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LATED PARTY BALANCES AND TRAN" sheetId="10" state="visible" r:id="rId10"/>
    <sheet xmlns:r="http://schemas.openxmlformats.org/officeDocument/2006/relationships" name="DISCONTINUED OPERATIONS" sheetId="11" state="visible" r:id="rId11"/>
    <sheet xmlns:r="http://schemas.openxmlformats.org/officeDocument/2006/relationships" name="ADVANCES TO SUPPLIER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LAND USE RIGHTS, NET" sheetId="15" state="visible" r:id="rId15"/>
    <sheet xmlns:r="http://schemas.openxmlformats.org/officeDocument/2006/relationships" name="PLANT AND EQUIPMENT, NET" sheetId="16" state="visible" r:id="rId16"/>
    <sheet xmlns:r="http://schemas.openxmlformats.org/officeDocument/2006/relationships" name="LONG TERM INVESTMENTS" sheetId="17" state="visible" r:id="rId17"/>
    <sheet xmlns:r="http://schemas.openxmlformats.org/officeDocument/2006/relationships" name="ACQUIRED INTANGIBLE ASSETS, NET" sheetId="18" state="visible" r:id="rId18"/>
    <sheet xmlns:r="http://schemas.openxmlformats.org/officeDocument/2006/relationships" name="OTHER ASSETS" sheetId="19" state="visible" r:id="rId19"/>
    <sheet xmlns:r="http://schemas.openxmlformats.org/officeDocument/2006/relationships" name="BORROWINGS" sheetId="20" state="visible" r:id="rId20"/>
    <sheet xmlns:r="http://schemas.openxmlformats.org/officeDocument/2006/relationships" name="NOTES PAYABLE" sheetId="21" state="visible" r:id="rId21"/>
    <sheet xmlns:r="http://schemas.openxmlformats.org/officeDocument/2006/relationships" name="OTHER PAYABLES AND ACCRUED EXPE" sheetId="22" state="visible" r:id="rId22"/>
    <sheet xmlns:r="http://schemas.openxmlformats.org/officeDocument/2006/relationships" name="OTHER LONG-TERM LIABILITY" sheetId="23" state="visible" r:id="rId23"/>
    <sheet xmlns:r="http://schemas.openxmlformats.org/officeDocument/2006/relationships" name="SHARE OPTION PLANS" sheetId="24" state="visible" r:id="rId24"/>
    <sheet xmlns:r="http://schemas.openxmlformats.org/officeDocument/2006/relationships" name="TREASURY STOCK" sheetId="25" state="visible" r:id="rId25"/>
    <sheet xmlns:r="http://schemas.openxmlformats.org/officeDocument/2006/relationships" name="EQUITY LINE" sheetId="26" state="visible" r:id="rId26"/>
    <sheet xmlns:r="http://schemas.openxmlformats.org/officeDocument/2006/relationships" name="INCOME TAXES" sheetId="27" state="visible" r:id="rId27"/>
    <sheet xmlns:r="http://schemas.openxmlformats.org/officeDocument/2006/relationships" name="INCOME_(LOSS) PER SHARE" sheetId="28" state="visible" r:id="rId28"/>
    <sheet xmlns:r="http://schemas.openxmlformats.org/officeDocument/2006/relationships" name="EMPLOYEE BENEFIT PLAN AND PROFI" sheetId="29" state="visible" r:id="rId29"/>
    <sheet xmlns:r="http://schemas.openxmlformats.org/officeDocument/2006/relationships" name="COMMITMENTS AND CONTINGENCIES" sheetId="30" state="visible" r:id="rId30"/>
    <sheet xmlns:r="http://schemas.openxmlformats.org/officeDocument/2006/relationships" name="FAIR VALUE OF FINANCIAL INSTRUM" sheetId="31" state="visible" r:id="rId31"/>
    <sheet xmlns:r="http://schemas.openxmlformats.org/officeDocument/2006/relationships" name="OPERATING RISK"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UMMARY OF SIGNIFICANT ACCOUN35" sheetId="35" state="visible" r:id="rId35"/>
    <sheet xmlns:r="http://schemas.openxmlformats.org/officeDocument/2006/relationships" name="ORGANIZATION AND PRINCIPAL AC36" sheetId="36" state="visible" r:id="rId36"/>
    <sheet xmlns:r="http://schemas.openxmlformats.org/officeDocument/2006/relationships" name="SUMMARY OF SIGNIFICANT ACCOUN37" sheetId="37" state="visible" r:id="rId37"/>
    <sheet xmlns:r="http://schemas.openxmlformats.org/officeDocument/2006/relationships" name="RELATED PARTY BALANCES AND TR38" sheetId="38" state="visible" r:id="rId38"/>
    <sheet xmlns:r="http://schemas.openxmlformats.org/officeDocument/2006/relationships" name="DISCONTINUED OPERATIONS (Tables" sheetId="39" state="visible" r:id="rId39"/>
    <sheet xmlns:r="http://schemas.openxmlformats.org/officeDocument/2006/relationships" name="ADVANCES TO SUPPLIERS (Tables)"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LAND USE RIGHTS, NET (Tables)" sheetId="43" state="visible" r:id="rId43"/>
    <sheet xmlns:r="http://schemas.openxmlformats.org/officeDocument/2006/relationships" name="PLANT AND EQUIPMENT, NET (Table" sheetId="44" state="visible" r:id="rId44"/>
    <sheet xmlns:r="http://schemas.openxmlformats.org/officeDocument/2006/relationships" name="LONG TERM INVESTMENTS (Tables)" sheetId="45" state="visible" r:id="rId45"/>
    <sheet xmlns:r="http://schemas.openxmlformats.org/officeDocument/2006/relationships" name="ACQUIRED INTANGIBLE ASSETS, N46" sheetId="46" state="visible" r:id="rId46"/>
    <sheet xmlns:r="http://schemas.openxmlformats.org/officeDocument/2006/relationships" name="OTHER ASSETS (Tables)" sheetId="47" state="visible" r:id="rId47"/>
    <sheet xmlns:r="http://schemas.openxmlformats.org/officeDocument/2006/relationships" name="BORROWINGS (Tables)" sheetId="48" state="visible" r:id="rId48"/>
    <sheet xmlns:r="http://schemas.openxmlformats.org/officeDocument/2006/relationships" name="OTHER PAYABLES AND ACCRUED EX49" sheetId="49" state="visible" r:id="rId49"/>
    <sheet xmlns:r="http://schemas.openxmlformats.org/officeDocument/2006/relationships" name="SHARE OPTION PLANS (Tables)" sheetId="50" state="visible" r:id="rId50"/>
    <sheet xmlns:r="http://schemas.openxmlformats.org/officeDocument/2006/relationships" name="INCOME TAXES (Tables)" sheetId="51" state="visible" r:id="rId51"/>
    <sheet xmlns:r="http://schemas.openxmlformats.org/officeDocument/2006/relationships" name="INCOME_(LOSS) PER SHARE (Tables" sheetId="52" state="visible" r:id="rId52"/>
    <sheet xmlns:r="http://schemas.openxmlformats.org/officeDocument/2006/relationships" name="COMMITMENTS AND CONTINGENCIES (" sheetId="53" state="visible" r:id="rId53"/>
    <sheet xmlns:r="http://schemas.openxmlformats.org/officeDocument/2006/relationships" name="CONDENSED FINANCIAL INFORMATI54" sheetId="54" state="visible" r:id="rId54"/>
    <sheet xmlns:r="http://schemas.openxmlformats.org/officeDocument/2006/relationships" name="ORGANIZATION AND PRINCIPAL AC55" sheetId="55" state="visible" r:id="rId55"/>
    <sheet xmlns:r="http://schemas.openxmlformats.org/officeDocument/2006/relationships" name="ORGANIZATION AND PRINCIPAL AC56" sheetId="56" state="visible" r:id="rId56"/>
    <sheet xmlns:r="http://schemas.openxmlformats.org/officeDocument/2006/relationships" name="ORGANIZATION AND PRINCIPAL AC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RELATED PARTY BALANCES AND TR61" sheetId="61" state="visible" r:id="rId61"/>
    <sheet xmlns:r="http://schemas.openxmlformats.org/officeDocument/2006/relationships" name="RELATED PARTY BALANCES AND TR62" sheetId="62" state="visible" r:id="rId62"/>
    <sheet xmlns:r="http://schemas.openxmlformats.org/officeDocument/2006/relationships" name="RELATED PARTY BALANCES AND TR63" sheetId="63" state="visible" r:id="rId63"/>
    <sheet xmlns:r="http://schemas.openxmlformats.org/officeDocument/2006/relationships" name="RELATED PARTY BALANCES AND TR64" sheetId="64" state="visible" r:id="rId64"/>
    <sheet xmlns:r="http://schemas.openxmlformats.org/officeDocument/2006/relationships" name="RELATED PARTY BALANCES AND TR65" sheetId="65" state="visible" r:id="rId65"/>
    <sheet xmlns:r="http://schemas.openxmlformats.org/officeDocument/2006/relationships" name="DISCONTINUED OPERATIONS (Detail" sheetId="66" state="visible" r:id="rId66"/>
    <sheet xmlns:r="http://schemas.openxmlformats.org/officeDocument/2006/relationships" name="DISCONTINUED OPERATIONS (Deta67" sheetId="67" state="visible" r:id="rId67"/>
    <sheet xmlns:r="http://schemas.openxmlformats.org/officeDocument/2006/relationships" name="DISCONTINUED OPERATIONS (Deta68" sheetId="68" state="visible" r:id="rId68"/>
    <sheet xmlns:r="http://schemas.openxmlformats.org/officeDocument/2006/relationships" name="DISCONTINUED OPERATIONS (Deta69" sheetId="69" state="visible" r:id="rId69"/>
    <sheet xmlns:r="http://schemas.openxmlformats.org/officeDocument/2006/relationships" name="DISCONTINUED OPERATIONS (Deta70" sheetId="70" state="visible" r:id="rId70"/>
    <sheet xmlns:r="http://schemas.openxmlformats.org/officeDocument/2006/relationships" name="ACCOUNTS RECEIVABLE (Details)" sheetId="71" state="visible" r:id="rId71"/>
    <sheet xmlns:r="http://schemas.openxmlformats.org/officeDocument/2006/relationships" name="ADVANCES TO SUPPLIERS (Details)" sheetId="72" state="visible" r:id="rId72"/>
    <sheet xmlns:r="http://schemas.openxmlformats.org/officeDocument/2006/relationships" name="INVENTORIES (Details)" sheetId="73" state="visible" r:id="rId73"/>
    <sheet xmlns:r="http://schemas.openxmlformats.org/officeDocument/2006/relationships" name="OTHER CURRENT ASSETS (Details)" sheetId="74" state="visible" r:id="rId74"/>
    <sheet xmlns:r="http://schemas.openxmlformats.org/officeDocument/2006/relationships" name="LAND USE RIGHTS, NET (Details)" sheetId="75" state="visible" r:id="rId75"/>
    <sheet xmlns:r="http://schemas.openxmlformats.org/officeDocument/2006/relationships" name="LAND USE RIGHTS, NET (Details T" sheetId="76" state="visible" r:id="rId76"/>
    <sheet xmlns:r="http://schemas.openxmlformats.org/officeDocument/2006/relationships" name="PLANT AND EQUIPMENT, NET (Detai" sheetId="77" state="visible" r:id="rId77"/>
    <sheet xmlns:r="http://schemas.openxmlformats.org/officeDocument/2006/relationships" name="PLANT AND EQUIPMENT, NET (Det78" sheetId="78" state="visible" r:id="rId78"/>
    <sheet xmlns:r="http://schemas.openxmlformats.org/officeDocument/2006/relationships" name="LONG TERM INVESTMENTS (Details)" sheetId="79" state="visible" r:id="rId79"/>
    <sheet xmlns:r="http://schemas.openxmlformats.org/officeDocument/2006/relationships" name="LONG TERM INVESTMENTS (Details " sheetId="80" state="visible" r:id="rId80"/>
    <sheet xmlns:r="http://schemas.openxmlformats.org/officeDocument/2006/relationships" name="ACQUIRED INTANGIBLE ASSETS, N81" sheetId="81" state="visible" r:id="rId81"/>
    <sheet xmlns:r="http://schemas.openxmlformats.org/officeDocument/2006/relationships" name="ACQUIRED INTANGIBLE ASSETS, N82" sheetId="82" state="visible" r:id="rId82"/>
    <sheet xmlns:r="http://schemas.openxmlformats.org/officeDocument/2006/relationships" name="ACQUIRED INTANGIBLE ASSETS, N83" sheetId="83" state="visible" r:id="rId83"/>
    <sheet xmlns:r="http://schemas.openxmlformats.org/officeDocument/2006/relationships" name="OTHER ASSETS (Details)" sheetId="84" state="visible" r:id="rId84"/>
    <sheet xmlns:r="http://schemas.openxmlformats.org/officeDocument/2006/relationships" name="BORROWINGS (Details)" sheetId="85" state="visible" r:id="rId85"/>
    <sheet xmlns:r="http://schemas.openxmlformats.org/officeDocument/2006/relationships" name="BORROWINGS (Parenthetical) (Det" sheetId="86" state="visible" r:id="rId86"/>
    <sheet xmlns:r="http://schemas.openxmlformats.org/officeDocument/2006/relationships" name="BORROWINGS (Details Textual)" sheetId="87" state="visible" r:id="rId87"/>
    <sheet xmlns:r="http://schemas.openxmlformats.org/officeDocument/2006/relationships" name="NOTES PAYABLE (Details Textual)" sheetId="88" state="visible" r:id="rId88"/>
    <sheet xmlns:r="http://schemas.openxmlformats.org/officeDocument/2006/relationships" name="OTHER PAYABLES AND ACCRUED EX89" sheetId="89" state="visible" r:id="rId89"/>
    <sheet xmlns:r="http://schemas.openxmlformats.org/officeDocument/2006/relationships" name="OTHER LONG-TERM LIABILITY (Deta" sheetId="90" state="visible" r:id="rId90"/>
    <sheet xmlns:r="http://schemas.openxmlformats.org/officeDocument/2006/relationships" name="SHARE OPTION PLANS (Details)" sheetId="91" state="visible" r:id="rId91"/>
    <sheet xmlns:r="http://schemas.openxmlformats.org/officeDocument/2006/relationships" name="SHARE OPTION PLANS (Details 1)" sheetId="92" state="visible" r:id="rId92"/>
    <sheet xmlns:r="http://schemas.openxmlformats.org/officeDocument/2006/relationships" name="SHARE OPTION PLANS (Details Tex" sheetId="93" state="visible" r:id="rId93"/>
    <sheet xmlns:r="http://schemas.openxmlformats.org/officeDocument/2006/relationships" name="TREASURY STOCK (Details Textual" sheetId="94" state="visible" r:id="rId94"/>
    <sheet xmlns:r="http://schemas.openxmlformats.org/officeDocument/2006/relationships" name="EQUITY LINE (Details Textual)" sheetId="95" state="visible" r:id="rId95"/>
    <sheet xmlns:r="http://schemas.openxmlformats.org/officeDocument/2006/relationships" name="INCOME TAXES (Details)" sheetId="96" state="visible" r:id="rId96"/>
    <sheet xmlns:r="http://schemas.openxmlformats.org/officeDocument/2006/relationships" name="INCOME TAXES (Details 1)" sheetId="97" state="visible" r:id="rId97"/>
    <sheet xmlns:r="http://schemas.openxmlformats.org/officeDocument/2006/relationships" name="INCOME TAXES (Details 2)" sheetId="98" state="visible" r:id="rId98"/>
    <sheet xmlns:r="http://schemas.openxmlformats.org/officeDocument/2006/relationships" name="INCOME TAXES (Details 3)" sheetId="99" state="visible" r:id="rId99"/>
    <sheet xmlns:r="http://schemas.openxmlformats.org/officeDocument/2006/relationships" name="INCOME TAXES (Details Textual)" sheetId="100" state="visible" r:id="rId100"/>
    <sheet xmlns:r="http://schemas.openxmlformats.org/officeDocument/2006/relationships" name="INCOME_(LOSS) PER SHARE (Detail" sheetId="101" state="visible" r:id="rId101"/>
    <sheet xmlns:r="http://schemas.openxmlformats.org/officeDocument/2006/relationships" name="EMPLOYEE BENEFIT PLAN AND PR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OPERATING RISK (Details Textual" sheetId="106" state="visible" r:id="rId106"/>
    <sheet xmlns:r="http://schemas.openxmlformats.org/officeDocument/2006/relationships" name="SUBSEQUENT EVENTS (Details Text" sheetId="107" state="visible" r:id="rId107"/>
    <sheet xmlns:r="http://schemas.openxmlformats.org/officeDocument/2006/relationships" name="CONDENSED FINANCIAL INFORMAT108" sheetId="108" state="visible" r:id="rId108"/>
    <sheet xmlns:r="http://schemas.openxmlformats.org/officeDocument/2006/relationships" name="CONDENSED FINANCIAL INFORMAT109" sheetId="109" state="visible" r:id="rId109"/>
    <sheet xmlns:r="http://schemas.openxmlformats.org/officeDocument/2006/relationships" name="CONDENSED FINANCIAL INFORMAT110" sheetId="110" state="visible" r:id="rId110"/>
    <sheet xmlns:r="http://schemas.openxmlformats.org/officeDocument/2006/relationships" name="CONDENSED FINANCIAL INFORMAT111" sheetId="111" state="visible" r:id="rId111"/>
  </sheets>
  <definedNames/>
  <calcPr calcId="124519" fullCalcOnLoad="1"/>
</workbook>
</file>

<file path=xl/sharedStrings.xml><?xml version="1.0" encoding="utf-8"?>
<sst xmlns="http://schemas.openxmlformats.org/spreadsheetml/2006/main" uniqueCount="1056">
  <si>
    <t>Document And Entity Information</t>
  </si>
  <si>
    <t>12 Months Ended</t>
  </si>
  <si>
    <t>Sep. 30, 2017USD ($)shares</t>
  </si>
  <si>
    <t>Document Information [Line Items]</t>
  </si>
  <si>
    <t>Document Type</t>
  </si>
  <si>
    <t>20-F</t>
  </si>
  <si>
    <t>Amendment Flag</t>
  </si>
  <si>
    <t>false</t>
  </si>
  <si>
    <t>Document Period End Date</t>
  </si>
  <si>
    <t>Sep. 30,
		2017</t>
  </si>
  <si>
    <t>Document Fiscal Year Focus</t>
  </si>
  <si>
    <t>Document Fiscal Period Focus</t>
  </si>
  <si>
    <t>FY</t>
  </si>
  <si>
    <t>Entity Registrant Name</t>
  </si>
  <si>
    <t>Origin Agritech LTD</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 | $</t>
  </si>
  <si>
    <t>Trading Symbol</t>
  </si>
  <si>
    <t>SEED</t>
  </si>
  <si>
    <t>Entity Common Stock, Shares Outstanding | shares</t>
  </si>
  <si>
    <t>CONSOLIDATED BALANCE SHEETS ¥ in Thousands, $ in Thousands</t>
  </si>
  <si>
    <t>Sep. 30, 2017CNY (¥)</t>
  </si>
  <si>
    <t>Sep. 30, 2017USD ($)</t>
  </si>
  <si>
    <t>Sep. 30, 2016CNY (¥)</t>
  </si>
  <si>
    <t>Current Assets</t>
  </si>
  <si>
    <t>Cash and cash equivalents</t>
  </si>
  <si>
    <t>Restricted cash (note 13)</t>
  </si>
  <si>
    <t>Due from related parties (note 3)</t>
  </si>
  <si>
    <t>Advances to suppliers (note 5)</t>
  </si>
  <si>
    <t>Inventories (note 6)</t>
  </si>
  <si>
    <t>Other current assets (note 7)</t>
  </si>
  <si>
    <t>Current assets of discontinued operations (note 4)</t>
  </si>
  <si>
    <t>Total current assets</t>
  </si>
  <si>
    <t>Land use rights, net (note 8)</t>
  </si>
  <si>
    <t>Plant and equipment, net (note 9)</t>
  </si>
  <si>
    <t>Long-term investments (note 10)</t>
  </si>
  <si>
    <t>Acquired intangible assets, net (note 11)</t>
  </si>
  <si>
    <t>Other assets (note 12)</t>
  </si>
  <si>
    <t>Non-current assets of discontinued operations (note 4)</t>
  </si>
  <si>
    <t>Total assets (including amounts of the consolidated VIEs without recourse to the Company of RMB871,395 and RMB312,578 as of September 30, 2016 and 2017, respectively)</t>
  </si>
  <si>
    <t>Current liabilities</t>
  </si>
  <si>
    <t>Short-term borrowings (note 13)</t>
  </si>
  <si>
    <t>Current portion of long-term borrowings (note 13)</t>
  </si>
  <si>
    <t>Accounts payable</t>
  </si>
  <si>
    <t>Due to related parties (note 3)</t>
  </si>
  <si>
    <t>Notes payable (note 14)</t>
  </si>
  <si>
    <t>Other payables and accrued expenses (note 15)</t>
  </si>
  <si>
    <t>Current liabilities of discontinued operations (note 4)</t>
  </si>
  <si>
    <t>Total current liabilities</t>
  </si>
  <si>
    <t>Long-term borrowings (note 13)</t>
  </si>
  <si>
    <t>Other long-term liability (note 16)</t>
  </si>
  <si>
    <t>Non-current liabilities of discontinued operations (note 4)</t>
  </si>
  <si>
    <t>Total liabilities (including amounts of the consolidated VIEs without recourse to the Company of RMB641,419 and RMB200,687 as of September 30, 2016 and 2017, respectively)</t>
  </si>
  <si>
    <t>Commitments and contingencies (note 23)</t>
  </si>
  <si>
    <t xml:space="preserve"> </t>
  </si>
  <si>
    <t>Shareholders’ equity:</t>
  </si>
  <si>
    <t>Preferred stock (no par value; 1,000,000 shares authorized, none issued)</t>
  </si>
  <si>
    <t>Common stock (no par value; 60,000,000 shares authorized, 24,151,163 and 24,634,503 shares issued as of September 30, 2016 and 2017; 22,873,541 and 23,856,881 shares outstanding as of September 30, 2016 and 2017, respectively)</t>
  </si>
  <si>
    <t>Additional paid-in capital</t>
  </si>
  <si>
    <t>Accumulated deficit</t>
  </si>
  <si>
    <t>Treasury stock at cost (1,277,622 and 777,622 shares as of September 30, 2016 and 2017, respectively) (note 18)</t>
  </si>
  <si>
    <t>Accumulated other comprehensive loss</t>
  </si>
  <si>
    <t>Total Origin Agritech Limited shareholders’ equity</t>
  </si>
  <si>
    <t>Non-controlling interests</t>
  </si>
  <si>
    <t>Total equity</t>
  </si>
  <si>
    <t>Total liabilities and equity</t>
  </si>
  <si>
    <t>CONSOLIDATED BALANCE SHEETS [Parenthetical] ¥ in Thousands, $ in Thousands</t>
  </si>
  <si>
    <t>Sep. 30, 2017CNY (¥)shares</t>
  </si>
  <si>
    <t>Sep. 30, 2017USD ($)$ / sharesshares</t>
  </si>
  <si>
    <t>Sep. 30, 2016CNY (¥)shares</t>
  </si>
  <si>
    <t>Sep. 30, 2016$ / shares</t>
  </si>
  <si>
    <t>Preferred Stock, No Par Value | $ / shares</t>
  </si>
  <si>
    <t>Preferred stock, shares authorized</t>
  </si>
  <si>
    <t>Preferred stock, shares issued</t>
  </si>
  <si>
    <t>Common Stock, No Par Value | $ / shares</t>
  </si>
  <si>
    <t>Common stock, shares authorized</t>
  </si>
  <si>
    <t>Common stock, shares issued</t>
  </si>
  <si>
    <t>Common stock, shares outstanding</t>
  </si>
  <si>
    <t>Treasury stock, shares</t>
  </si>
  <si>
    <t>Total assets</t>
  </si>
  <si>
    <t>Liabilities</t>
  </si>
  <si>
    <t>Variable Interest Entity, Not Primary Beneficiary [Member]</t>
  </si>
  <si>
    <t>Total assets | ¥</t>
  </si>
  <si>
    <t>Liabilities | ¥</t>
  </si>
  <si>
    <t>CONSOLIDATED STATEMENTS OF INCOME AND COMPREHENSIVE INCOME ¥ in Thousands, $ in Thousands</t>
  </si>
  <si>
    <t>Sep. 30, 2017CNY (¥)¥ / sharesshares</t>
  </si>
  <si>
    <t>Sep. 30, 2016CNY (¥)¥ / sharesshares</t>
  </si>
  <si>
    <t>Sep. 30, 2015CNY (¥)¥ / sharesshares</t>
  </si>
  <si>
    <t>Revenues</t>
  </si>
  <si>
    <t>Cost of revenues</t>
  </si>
  <si>
    <t>Gross profit</t>
  </si>
  <si>
    <t>Operating expenses</t>
  </si>
  <si>
    <t>Selling and marketing</t>
  </si>
  <si>
    <t>General and administrative</t>
  </si>
  <si>
    <t>Research and development</t>
  </si>
  <si>
    <t>Other income, net</t>
  </si>
  <si>
    <t>Total operating expenses, net</t>
  </si>
  <si>
    <t>Loss from continuing operations</t>
  </si>
  <si>
    <t>Interest expense</t>
  </si>
  <si>
    <t>Interest income</t>
  </si>
  <si>
    <t>Loss before income taxes from continuing operations</t>
  </si>
  <si>
    <t>Income tax (expense) benefits from continuing operations (note 20)</t>
  </si>
  <si>
    <t>Current | $</t>
  </si>
  <si>
    <t>Deferred | $</t>
  </si>
  <si>
    <t>Income tax (expenses) benefit from continuing operations</t>
  </si>
  <si>
    <t>Net loss from continuing operations</t>
  </si>
  <si>
    <t>Discontinued Operations:</t>
  </si>
  <si>
    <t>Income (loss) from discontinued operations, net of taxes (note 4)</t>
  </si>
  <si>
    <t>Loss on disposal of commercial seed business, net of taxes (note 4)</t>
  </si>
  <si>
    <t>Net income (loss) from discontinued operations</t>
  </si>
  <si>
    <t>Net loss</t>
  </si>
  <si>
    <t>Less: Net loss attributable to non-controlling interests</t>
  </si>
  <si>
    <t>Net loss attributable to Origin Agritech Limited</t>
  </si>
  <si>
    <t>Other comprehensive loss</t>
  </si>
  <si>
    <t>Foreign currency translation difference</t>
  </si>
  <si>
    <t>Comprehensive loss</t>
  </si>
  <si>
    <t>Less: Comprehensive loss attributable to non-controlling interests</t>
  </si>
  <si>
    <t>Comprehensive loss attributable to Origin Agritech Limited</t>
  </si>
  <si>
    <t>Basic net income (loss) per share (note 21)</t>
  </si>
  <si>
    <t>Continuing operations | (per share)</t>
  </si>
  <si>
    <t>Discontinued operations | (per share)</t>
  </si>
  <si>
    <t>Basic net loss per share attributable to Origin Agritech Limited | (per share)</t>
  </si>
  <si>
    <t>Diluted net income (loss) per share - diluted (note 21)</t>
  </si>
  <si>
    <t>Diluted net loss per share attributable to Origin Agritech Limited | (per share)</t>
  </si>
  <si>
    <t>Shares used in calculating basic net income (loss) per share (in shares) | shares</t>
  </si>
  <si>
    <t>Shares used in calculating diluted net income (loss) per share (in shares) | shares</t>
  </si>
  <si>
    <t>CONSOLIDATED STATEMENTS OF EQUITY ¥ in Thousands, $ in Thousands</t>
  </si>
  <si>
    <t>CNY (¥)shares</t>
  </si>
  <si>
    <t>USD ($)shares</t>
  </si>
  <si>
    <t>Common Stock [Member]CNY (¥)shares</t>
  </si>
  <si>
    <t>Common Stock [Member]USD ($)shares</t>
  </si>
  <si>
    <t>Additional Paid-in Capital [Member]CNY (¥)</t>
  </si>
  <si>
    <t>Additional Paid-in Capital [Member]USD ($)</t>
  </si>
  <si>
    <t>Retained Earnings (Deficit) [Member]CNY (¥)</t>
  </si>
  <si>
    <t>Retained Earnings (Deficit) [Member]USD ($)</t>
  </si>
  <si>
    <t>Accumulated Other Comprehensive Income (Loss) [Member]CNY (¥)</t>
  </si>
  <si>
    <t>Accumulated Other Comprehensive Income (Loss) [Member]USD ($)</t>
  </si>
  <si>
    <t>Treasury Stock [Member]CNY (¥)</t>
  </si>
  <si>
    <t>Treasury Stock [Member]USD ($)</t>
  </si>
  <si>
    <t>Noncontrolling Interest [Member]CNY (¥)</t>
  </si>
  <si>
    <t>Noncontrolling Interest [Member]USD ($)</t>
  </si>
  <si>
    <t>Balance at Sep. 30, 2014</t>
  </si>
  <si>
    <t>Balance (in shares) at Sep. 30, 2014 | shares</t>
  </si>
  <si>
    <t>Net loss for the year</t>
  </si>
  <si>
    <t>Share repurchased</t>
  </si>
  <si>
    <t>Share repurchased (in shares) | shares</t>
  </si>
  <si>
    <t>Share-based compensation expense</t>
  </si>
  <si>
    <t>Translation adjustments</t>
  </si>
  <si>
    <t>Balance at Sep. 30, 2015</t>
  </si>
  <si>
    <t>Balance (in shares) at Sep. 30, 2015 | shares</t>
  </si>
  <si>
    <t>Issuance of restricted share</t>
  </si>
  <si>
    <t>Issuance of restricted share (in shares) | shares</t>
  </si>
  <si>
    <t>Balance at Sep. 30, 2016</t>
  </si>
  <si>
    <t>Balance (in shares) at Sep. 30, 2016 | shares</t>
  </si>
  <si>
    <t>Sale of treasury stock</t>
  </si>
  <si>
    <t>Sale of treasury stock (in shares) | shares</t>
  </si>
  <si>
    <t>Exercise of share options</t>
  </si>
  <si>
    <t>Exercise of share options (in shares) | shares</t>
  </si>
  <si>
    <t>Share-based compensation expense (in shares) | shares</t>
  </si>
  <si>
    <t>Issuance of common shares</t>
  </si>
  <si>
    <t>Issuance of common shares (in shares) | shares</t>
  </si>
  <si>
    <t>Business disposal</t>
  </si>
  <si>
    <t>Balance at Sep. 30, 2017</t>
  </si>
  <si>
    <t>Balance (in shares) at Sep. 30, 2017 | shares</t>
  </si>
  <si>
    <t>CONSOLIDATED STATEMENTS OF EQUITY [Parenthetical]</t>
  </si>
  <si>
    <t>Sep. 30, 2017</t>
  </si>
  <si>
    <t>Foreign Currency Exchange Rate, Translation</t>
  </si>
  <si>
    <t>CONSOLIDATED STATEMENTS OF CASH FLOWS ¥ in Thousands, $ in Thousands</t>
  </si>
  <si>
    <t>Sep. 30, 2015CNY (¥)</t>
  </si>
  <si>
    <t>Operating activities:</t>
  </si>
  <si>
    <t>Adjustments to reconcile net loss to net cash provided by operating activities:</t>
  </si>
  <si>
    <t>Depreciation and amortization</t>
  </si>
  <si>
    <t>Loss on disposal of plant and equipment</t>
  </si>
  <si>
    <t>Loss on disposal of subsidiaries and assets</t>
  </si>
  <si>
    <t>Allowance for doubtful account</t>
  </si>
  <si>
    <t>Recovery on receivables</t>
  </si>
  <si>
    <t>Impairment on plant and equipment</t>
  </si>
  <si>
    <t>Provision for inventories</t>
  </si>
  <si>
    <t>Non-cash interest expense (interest accretion)</t>
  </si>
  <si>
    <t>Shares issued upon sign off of Equity Purchase Agreement (note 19)</t>
  </si>
  <si>
    <t>Changes in operating assets and liabilities:</t>
  </si>
  <si>
    <t>Accounts receivable</t>
  </si>
  <si>
    <t>Due from related parties</t>
  </si>
  <si>
    <t>Advances to growers</t>
  </si>
  <si>
    <t>Advances to suppliers</t>
  </si>
  <si>
    <t>Inventories</t>
  </si>
  <si>
    <t>Income tax recoverable</t>
  </si>
  <si>
    <t>Other current assets</t>
  </si>
  <si>
    <t>Other assets</t>
  </si>
  <si>
    <t>Due to growers</t>
  </si>
  <si>
    <t>Due to related parties</t>
  </si>
  <si>
    <t>Advances from customers</t>
  </si>
  <si>
    <t>Income tax payable</t>
  </si>
  <si>
    <t>Deferred revenues</t>
  </si>
  <si>
    <t>Other long-term liabilities</t>
  </si>
  <si>
    <t>Other payables and accrued expenses</t>
  </si>
  <si>
    <t>Net cash provided by (used in) operating activities</t>
  </si>
  <si>
    <t>Investing activities:</t>
  </si>
  <si>
    <t>Proceeds from disposal of commercial seed business, net of cash disposed (note 4)</t>
  </si>
  <si>
    <t>Purchase of plant and equipment</t>
  </si>
  <si>
    <t>Proceeds from disposal of plant and equipment</t>
  </si>
  <si>
    <t>Purchase of land use rights</t>
  </si>
  <si>
    <t>Purchase of intangible assets</t>
  </si>
  <si>
    <t>Net cash provided by (used in) by investing activities</t>
  </si>
  <si>
    <t>Financing activities:</t>
  </si>
  <si>
    <t>Restricted cash</t>
  </si>
  <si>
    <t>Proceeds from short-term borrowings</t>
  </si>
  <si>
    <t>Proceeds from issuance of convertible promissory note</t>
  </si>
  <si>
    <t>Proceeds from exercise of stock options</t>
  </si>
  <si>
    <t>Proceeds from issuance of treasury stocks</t>
  </si>
  <si>
    <t>Repayment of short-term borrowings</t>
  </si>
  <si>
    <t>Proceeds from long-term borrowings</t>
  </si>
  <si>
    <t>Repayment of long-term borrowings</t>
  </si>
  <si>
    <t>Net cash provided by (used in) financing activities</t>
  </si>
  <si>
    <t>Net increase (decrease) in cash and cash equivalents</t>
  </si>
  <si>
    <t>Cash and cash equivalents, beginning of year</t>
  </si>
  <si>
    <t>Effect of exchange rate changes on cash and cash equivalents</t>
  </si>
  <si>
    <t>Cash and cash equivalents, end of the year</t>
  </si>
  <si>
    <t>Supplemental disclosures of cash flow information:</t>
  </si>
  <si>
    <t>Income taxes paid</t>
  </si>
  <si>
    <t>Interest paid, net of interest capitalized</t>
  </si>
  <si>
    <t>Supplemental disclosure of non-cash financing activities:</t>
  </si>
  <si>
    <t>Issuance of commitment shares related to notes payable</t>
  </si>
  <si>
    <t>ORGANIZATION AND PRINCIPAL ACTIVITIES</t>
  </si>
  <si>
    <t>Organization, Consolidation and Presentation Of Financial Statements [Abstract]</t>
  </si>
  <si>
    <t>Organization, Consolidation and Presentation of Financial Statements Disclosure [Text Block]</t>
  </si>
  <si>
    <t>1. ORGANIZATION AND PRINCIPAL ACTIVITIES Origin Agritech Limited (“Agritech”), incorporated under the laws of the British Virgin Islands, and its subsidiaries and variable interest entities are referred to in this report as "we", "us", "our", or "the Company". We are principally engaged in hybrid crop seed development, production and distribution business. On September 26, 2016, we entered into a Master Transaction Agreement with Beijing Shihui Agricultural Development Co., Ltd. ( “Beijing Shihui” or the “Buyer”, a related party being controlled by close family members of the Company’s Chairman), formerly known as Beijing Shihui Agricultural Ltd., under which the Buyer agreed to purchase the corn seed production and distribution assets, the office building in Beijing, China, and generally the business of commercial corn seed production and sales now operated by the Company. On July 31, 2017, we completed the sale of 100% equity ownership interest in Changchun Origin Seed Technology Development Limited (“Changchun Origin”), 98.58% equity ownership interest in Denong Zhengcheng Seed Limited (“Denong”), 100% equity ownership interest in Linze Origin Seed Limited and Linze Branch of Beijing Origin Seed Limited (“Linze Origin”). On August 31, 2017, we transferred the control of Zhengzhou Branch of Beijing Origin Seed Limited (“Zhengzhou Branch”) to Beijing Shihui pursuant to a Management Agreement. For additional information, see n As of Date of Place of Percentage Incorporation Incorporation of Principal Name or Establishment or Establishment Ownership Activity Subsidiaries: State Harvest Holdings Limited(“State Harvest”) October 6, 2004 British Virgin Islands 100 % Investment Holding Beijing Origin State Harvest Biotechnology Limited (“BioTech”) December 1, 2004 People’s Republic of China (“PRC”) 100 % Hybrid seed technology development Origin Agritech USA LLC (“Origin USA”) August 12, 2016 United States of America (“USA”) 100 % Hybrid seed technology development Variable interest entity: Beijing Origin Seed Limited (note (i)) (“Beijing Origin”) December 26, 1997 PRC - Hybrid crop seed development, production and Distribution Subsidiaries held by Beijing Origin: Henan Origin Cotton Technology Development Limited (note (i)) (“Henan Cotton”) March 2, 2001 PRC 92.04 % Hybrid crop seed development, production and distribution Xinjiang Originbo Seed Company Limited (note (i)) (“Xinjiang Origin”) July 13, 2011 PRC 51 % Hybrid crop seed development, production and distribution Note (i): Beijing Origin Seed Limited, Henan Origin Cotton Technology Development Limited, and Xinjiang Originbo Seed Company Limited are collectively referred to as “Beijing Origin”. Reorganization of State Harvest prior to the share exchange transaction with Chardan China Acquisition Corp. (“Chardan”) On December 1, 2004, State Harvest established BioTech, a wholly-owned foreign enterprise (“WOFE”) under the laws of the PRC with an operating period of years. Under PRC law, foreign entities are not currently permitted to own more than 49% of a seed production company. In order to address those restrictions, State Harvest conducts substantially all of its business through contractual agreements with its variable interest entity (“VIE”), Beijing Origin. These agreements are summarized in the following paragraphs. Stock Consignment Agreements As discussed above in “Foreign Ownership Restrictions,” under Chinese law, foreign ownership of businesses engaged in the breeding of new varieties, development, production, marketing, distribution and sale of hybrid food crop seeds is limited to % pursuant to the Regulation on the Approval and Registration of Foreign Investment Enterprises in Agricultural Seed Industry and The Foreign Investment Industrial Guidance Catalogue. State Harvest, as a non-Chinese corporation, may not directly own more than % of any of the PRC Operating Companies. However, Chinese law does not forbid the owner of stock to consign rights associated with the stock, as long as the owner does not transfer title to the stock. To gain control over the PRC Operating Companies, State Harvest entered into a series of stock consignment agreements with shareholders of those companies. State Harvest has been assigned % voting rights by the shareholders of Beijing Origin through a consignment agreement which includes the following terms: (1) The shares of Beijing Origin cannot be transferred without the approval of State Harvest; (2) State Harvest has the right to appoint all directors and senior management personnel of Beijing Origin and (3) The shareholder rights including voting rights require the transfer of the shares of Beijing Origin to State Harvest or any party designated by State Harvest within three years upon the removal of the PRC legal restriction. Technical Service Agreements Beijing Origin entered into Technical Service Agreements with BioTech dated December 25, 2004. Under these agreements, BioTech shall provide, with its own technical research resource and team, technical services for the production and distribution of agricultural seeds during the period of the agreements. In return, Beijing Origin is required to pay BioTech service fee calculated according to the weight of corn, rice and cotton seeds sold by the Beijing Origin. Through the contractual agreements described above, State Harvest is deemed the sole beneficiary of Beijing Origin resulting in Beijing Origin being deemed a subsidiary of State Harvest under the requirements of Financial Accounting Standards Board (“FASB”) Accounting Standard Codification (“ASC”) 810-10-05. The agreements described above provided for effective control of Beijing Origin to be transferred to State Harvest at December 25, 2004. Neither State Harvest nor BioTech had any operating activity prior to entering into the consignment agreements with Beijing Origin. In substance, State Harvest has substantially all the same shareholders of Beijing Origin. This transaction has been accounted for on a basis similar to reorganization between entities under common control. Accordingly, State Harvest’s consolidated financial statements are prepared by including the consolidated financial statements of Beijing Origin through December 24, 2004, and subsequently the Company’s consolidated financial statements include the financial statements of State Harvest, its majority owned subsidiary and Beijing Origin through the date of the Share Exchange Transaction. Risks in relation to the VIE structure Three of our PRC operating subsidiaries are controlled subsidiaries through stock consignment agreements rather than by direct ownership of shares, the terms of which may have to be enforced, which would require us to incur extra costs, create uncertainty as to ownership of the operating businesses involved and risk the possible loss of rights. There is the risk, however, that a consigning shareholder will not fulfill its obligations under the stock consignment agreement. In that event, we may need to resort to the PRC courts to have our rights under the applicable agreement enforced. Such enforcement will cause us to incur legal expenses. In addition, while a case is pending there will be uncertainty regarding our rights as to the three PRC operating subsidiaries involved. In addition, a PRC court may decide not to enforce the agreements in whole or in part. To the extent these agreements are neither observed nor enforced as intended, the PRC operating subsidiaries will not be controlled by us as intended, which will affect our enterprise value and restrict our ability to obtain the income and other rights of ownership associated with the consigned stock. It may also prevent the consolidation of our financial statements with the PRC operating subsidiaries, which would reduce the reported earnings of the consolidated companies. The uncertainty of ownership may also adversely affect the market value of our ordinary shares. Whether or not a stock consignment agreement is terminated depends on the consensus of our Board and the consignees. Any such termination could result in a possible loss of certain rights or assets held by us without receiving fair value in return. The stock consignment agreements relating to our control of the stock of our PRC operating subsidiaries may be terminated after three years upon mutual agreement between us and the consignees. Holding this amount of stock will allow these officers to control or greatly influence the selection of directors and matters submitted to a vote of our shareholders, including voting to terminate the stock consignment agreements. There are corporate protections in place designed to protect our interests, such as an independent Board of Directors, an audit committee comprised of independent directors that must approve insider transactions, a code of conduct requiring fair dealing with the Company, and the British Virgin Islands statutory provision that a disposition of more than 50% of the assets of a company must be approved by a majority of the shareholders. Moreover, if consigned stock is transferred to us as provided in the stock consignment agreements when the restrictions under PRC law are lifted, that stock will no longer be subject to the stock consignment agreements, and the termination of the stock consignment agreements would then have no effect on the ownership of that stock. However, if the stock consignment agreements are terminated, then we would lose our rights with respect to the consigned stock and the profits from the issuing corporation. Such a loss would impair the value of the Company and would reduce our ability to generate revenues. The Company has aggregated the financial information of Beijing Origin and its subsidiaries in the table below. The aggregated carrying amount of assets and liabilities of Beijing Origin and its subsidiaries after elimination of intercompany transactions and balances consolidated in the Company’s consolidated balance sheets as of September 30, 2016 and 2017 are as follows: Risks in relation to the VIE structure September 30, 2016 2017 2017 RMB RMB US$ ASSETS Current Assets Cash and cash equivalents 2,920 2,848 433 Restricted cash 21,181 - - Due from related party - 33,300 5,017 Advances to suppliers 4,107 5,293 798 Inventories 579 19,911 3,000 Other current assets 1,667 1,306 197 Current assets of discontinued operations 446,449 22,027 3,315 Total current assets 476,903 84,685 12,760 Land use rights, net 14,399 13,851 2,087 Plant and equipment, net 151,997 144,798 21,817 Equity investments 18,721 18,721 2,821 Acquired intangible assets, net 13,923 8,585 1,294 Other assets 1,683 4,196 632 Non-current assets of discontinued operations 193,769 37,742 5,687 Total assets 871,395 312,578 47,098 LIABILITIES Current liabilities Short-term borrowings 105,000 15,000 2,260 Current portion of long-term borrowings 7,023 35,504 5,349 Accounts payable 1,287 1,451 219 Due to related parties 12,602 10,000 1,507 Other payables and accrued expenses 39,221 30,454 4,589 Current liabilities of discontinued operations 428,780 31,041 4,677 Total current liabilities 593,913 123,450 18,601 Long-term borrowings 20,000 56,769 8,554 Other long-term liability 19,426 20,468 3,084 Non-current liabilities of discontinued operations 8,080 - - Total liabilities 641,419 200,687 30,239 As of September 30, 2016 and 2017, consolidated assets of RMB247,231 and RMB 42,979, respectively, are collateral for the VIE’s obligations. These consolidated assets consisted of land use right of RMB17,867, and RMB 13,648, plant and equipment of RMB192,928 and RMB 29,331 and inventory of RMB 36,436 and nil as of September 30, 2016 and 2017, respectively. The consolidated revenues of the Company generated from the VIE and its subsidiaries for the year ended September 30, 2015, 2016 and 2017 are 99.92%, 99.86% and 100.00%, of the total revenues respectively which are reported in discon t a</t>
  </si>
  <si>
    <t>SUMMARY OF SIGNIFICANT ACCOUNTING POLICIES</t>
  </si>
  <si>
    <t>Accounting Policies [Abstract]</t>
  </si>
  <si>
    <t>Significant Accounting Policies [Text Block]</t>
  </si>
  <si>
    <t xml:space="preserve">2. SUMMARY OF SIGNIFICANT ACCOUNTING POLICIES 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 Liquidity and Going Concern The Company incurred net losses of RMB17,814, RMB76,833 and RMB10 6 261 258 060 from operations net deficie ncy raise On September 26, 2016, the Company entered into a Master Transaction Agreement with Beijing Shihui, pursuant to which, the Buyer agreed to purchase the business of commercial corn seed production and sales operated by the Company for an aggregate purchase price of RMB400,000. See n 4 n 4 On July 5, 2017, the Company entered into an equity purchase agreement (the “Equity Purchase Agreement”) with L2 Capital, LLC. Upon the terms and subject to the conditions thereof, L2 Capital, LLC is committed to purchase that number of ordinary shares of the Company equal to an aggregate market price of up to US$4,500. See n 19 The Company is currently preparing the registration statement and expects the registration statement will be filed and become effective during the fiscal year of 2018. On December 21, 2017, the Company entered into a Property Transfer Agreement with Liaoning Agricultural Chemicals, Ltd to sell its office building and land use right in Shenyang for a total purchase price of RMB16,800. The Company has received 100% of the total purchase price as of the date of this report. Besides the expected cash inflow s s The Company consistently reviews its working capital requirements and has also taken steps to reduce expenses. The Company has closed down the office of Origin USA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Company’s consolidated financial statements have been prepared on a going concern basis, which contemplates the realization of assets and liquidation of liabilities during the normal course of operations. Convenience translation into United States dollars The consolidated financial statements are presented in Renminbi. The translation of Renminbi amounts into United States dollar amounts has been made for the convenience of the reader and has been made at the exchange rate quoted by the middle rate by the State Administration of Foreign Exchange in China on September 30, 2017 of RMB 6.6369 to US $1.00. Such translation amounts should not be construed as representations that the Renminbi amounts could be readily converted into United States dollar amounts at that rate or any other rat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account receivable valuation, useful lives of plant and equipment and acquired intangible assets, the valuation allowance for deferred income tax assets, valuation of long-lived assets and share-based compensation expense. Actual results could differ from those estimates. Cash and cash equivalents Cash and cash equivalents consist of cash on hand, cash accounts, interest bearing savings accounts, time certificates of deposit and debt securities with a maturities of three months or less when purchased. Inventories Inventories are stated at the lower of cost, determined by weighted-average method, or net realizable value. Work-in-progress and finished goods inventories consist of raw materials, direct labor and overhead associated with the manufacturing process. The Company’s commercial seed inventories are reported in discontinued operation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 Land use rights, net Land use rights are recorded at cost less accumulated amortization. Amortization is provided over the term of the land use right agreements on a straight-line basis for the beneficial period. Plant and equipment, net Plant and equipment are recorded at cost less accumulated depreciation and amortization. Maintenance and repairs are charged to expense as incurred. 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 Leases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The Company has no capital leases for any of the periods presented. 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Technology rights for licensed seeds 3-20 years Distribution network 6-14 years Trademark Indefinite Trademarks, which have indefinite lives are not amortized but are reviewed for impairment at least annually, at year end date, or earlier upon the occurrence of certain triggering events. Equity investments Equity method investment is accounted for using the equity method whereby they are initially recognized at cost and thereafter, their carrying amount are adjusted for the Company’s share of the post-acquisition change in the net assets of equity method investments less impairment losses, if any. The dividend received was accounted for as a reduction in equity investments. Cost method investment is stated at cost less impairment loss, if any.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he Company has performed an impairment analysis on the plant and equipment in Xinjiang Origin and recorded an impairment loss of RMB 25,873. The impairment loss was reported in discontinued operations. See note 4 for details. Revenue recognition The Company derives its revenues primarily from the sale of various branded conventional seeds and branded seeds with biotechnology traits. Revenue is recognized when pervasive evidence of an arrangement exists, products have been delivered, the price is fixed or determinable, collectability is reasonably assured and the right of return has expired. The Company generally determines the final selling price after a period the goods are delivered to the customers. Accordingly, the Company defers revenues recognition until the selling price has been finalized with the customers. The estimated amounts of revenues billed in excess of revenues recognized are recorded as deferred revenues. Revenue generated from seed production and distribution business is reported in discontinued operations. 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government. At fiscal years ended 2016 and 2017, the Company received government subsidies of RMB10,368 and RMB2,660, respectively for R&amp;D and others. Government subsidies recognized as other income in the statement of income for the years ended September 30, 2015, 2016 and 2017, were RMB4, 631, RMB3, 688 and RMB1,407, respectively. Cost of revenues Cost of revenues consists of expenses directly related to sales, including the purchase prices and development costs for seeds and, during the fiscal years ended September 30, 2015, 2016 and 2017, agricultural chemical products, depreciation and amortization, impairment of inventory, shipping and handling costs, salary and compensation, supplies, license fees, and rent. Cost of revenue related to commercial seed production and distribution business is reported in discontinued operations. Research and development costs Research and development costs relating to the development of new products and processes, including significant improvements and refinements to existing products, are expensed as incurred. Advertising costs Advertising costs are expensed when incurred and included in selling and marketing expenses. For the years ended September 30, 2015, 2016 and 2017, advertising costs were RMB919, RMB3,237 and RMB521, respectively. Shipping and handling cost The Company includes shipping and handling costs as either cost of goods sold or selling and administrative expenses depending on the nature of the expenses. Shipping and handling costs which relate to transportation of products to customers’ locations is charged to selling and marketing expenses and shipping and handling which relate to the transportation of goods to factories from suppliers and from one factory to another is charged to cost of revenues. For the years ended September 30, 2015, 2016 and 2017, shipping and handling cost included in selling and marketing expenses were RMB44, RMB2,055, and RMB1,604 ,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 Foreign currency translation The functional currency of the Company excluding Agritech, Origin USA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 The functional currency of Agritech, Origin USA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 Comprehensive income Comprehensive income is defined to include all changes in equity except those resulting from investments by owners and distributions to owners. Comprehensive income for the years has been disclosed within the consolidated statements of income and comprehensive income for presentational purpose of the disclosure of comprehensive income attributable to Agritech and the non-controlling interests respectively. Income (loss) per share Basic income (loss) per share is computed by dividing net income (loss) by the weighted average number of common shares outstanding during the years. Diluted income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Share-based compensation The Company adopts FASB ASC 718-10. ASC 718-10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Discontinued Operations The Company reports operating results for discontinued operations separately from continuing operations to distinguish the financial impact of disposal transactions from ongoing operations. Through September 30, 2017, the Company reported discontinued operations when the operations and cash flows of a component of the Company had been eliminated or intended to be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The operating results of the seed production and distribution entities and assets m ainly Changchun Origin, Denong, Linze Origin, Zhengzhou Branch , the office building in Beijing, PRC are presented as discontinued operations. Recently issued accounting pronouncements • In May 2014, the FASB issued Accounting Standards Update (“ASU”) No. 2014-09, Revenue from Contracts with Customers (Topic 606) In August 2015, the FASB issued ASU No. 2015-14, Revenue from Contracts with Customers (Topic 606): Deferral of the Effective Date Further to ASU No. 2014-09 and ASU No. 2015-14,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December 2016, the FASB further issued ASU No. 2016-20, Technical Corrections and Improvements (Topic 606), Revenue from Contracts with Customers The Company does not expect the adoption of ASU No. 2014-09, ASU No. 2016-08, ASU No. 2016-10, ASU No. 2016-12 and ASU No. 2016-20 have a material impact on its consolidated financial statements and related disclosures. • In July 2015, the FASB issued ASU No. 2015-11, Inventory (Topic 330): Simplifying the Measurement of Inventory • In January 2016, the FASB issued ASU No. 2016-01, Financial Instruments  Overall (Subtopic 825-10): Recognition and Measurement of Financial Assets and Financial Liabilities. • In February 2016, the FASB issued ASU No. 2016-02, Leases (Topic 842). The amendments in this update create Topic 842, Leases, and supersede the leases requirements in Topic 840, Leases. • In April 2016, the FASB issued ASU No. 2016-09, CompensationStock Compensation (Topic 718): Improvements to Employee Share-Based Payment Accounting, • In June 2016, the FASB issued ASU No. 2016-13, Financial InstrumentsCredit Losses (Topic 326): Measurement of Credit Losses on Financial Instruments. • In August 2016, the FASB issued ASU No. 2016-15, Statement of Cash Flows (Topic 230): Classification of Certain Cash Receipts and Cash Payments, • In February 2017, the FASB issued ASU 2017-05 Other IncomeGains and Losses from the de-recognition of Nonfinancial Assets (Subtopic 610-20): Clarifying the Scope of Asset De-recognition Guidance and Accounting for Partial Sales of Nonfinancial Assets, • In May 2017, the FASB issued ASU 2017-09- CompensationStock Compensation (Topic 718): Scope of Modification Accounting. •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RELATED PARTY BALANCES AND TRANSACTIONS</t>
  </si>
  <si>
    <t>Related Party Transactions [Abstract]</t>
  </si>
  <si>
    <t>Related Party Transactions Disclosure [Text Block]</t>
  </si>
  <si>
    <t>3. RELATED PARTY BALANCES AND TRANSACTIONS (1) Related party relationships Name of related parties Relationship Jilin Jinong Hi-tech Development Shares Co., Ltd. (“Jinong”) Being long-term investment of the Company (note 10) Beijing Shihui Being owned by close family members of the Company’s Chairman Xinjiang Ginbo Seeds Center Being the non-controlling interest of Xinjiang Origin (1) Due from related parties September 30, 2016 2017 RMB RMB Beijing Shihui (i) - 55,940 - 55,940 Balance due from Shihui mainly consists of receivables of RMB38,200 related to disposal of the commercial seed business and working capital loan of RMB17,740. (2) Due to related parties September 30, 2016 2017 RMB RMB Henan Agriculture University 1,000 - Xinjiang Ginbo Seeds Center (i) 10,000 10,000 Companies controlled by the Company’s directors 1,585 1,576 Ex-shareholders of State Harvest 16 16 12,601 11,592 Note (i): Xinjiang Origin has received a cash advance of RMB10,000 from Xinjiang Ginbo Seeds Center during the year ended September 30, 2016, which is unsecured, interest-free and repayable on demand. (3) Transactions with related parties (a) Technology usage fees charged by Year ended September 30, 2015 2016 2017 RMB RMB RMB Henan Agriculture University - 1,000 - - 1,000 - The above amounts related to technology usage fees paid to certain related party research centers for the exclusive right to use certain seed technologies. (b) Rental income received from Year ended September 30, 2015 2016 2017 RMB RMB RMB Beijing Shihui - 250 - (c) Service income received from Year ended September 30, 2015 2016 2017 RMB RMB RMB Beijing Shihui - - 396 (d) Service fee charged by Year ended September 30, 2015 2016 2017 RMB RMB RMB Beijing Shihui - - 600 (e) Subsidiaries and assets sold to a related party As further described in note 4, on September 26, 2016, the Company entered into a Master Transaction Agreement to sell its proprietary China-based commercial corn seed production and distribution business for RMB 400,000 to Beijing Shihui. On August 16, 2017, the Company entered into a supplemental agreement to the Master Transaction Agreement to increase the total consideration to RMB 421,000 and modify the payment terms.</t>
  </si>
  <si>
    <t>DISCONTINUED OPERATIONS</t>
  </si>
  <si>
    <t>Discontinued Operations and Disposal Groups [Abstract]</t>
  </si>
  <si>
    <t>Disposal Groups, Including Discontinued Operations, Disclosure [Text Block]</t>
  </si>
  <si>
    <t xml:space="preserve">4 DISCONTINUED OPERATIONS On September 26, 2016, the Company entered into a Master Transaction Agreement with Beijing Shihui, under which the Buyer agreed to purchase the corn seed production and distribution assets, the office building in Beijing, C hina the The overall transaction is conducted in two steps. The first step is the sale of the equity held by Beijing Origin of each of the Denong, Changchun Origin and Linze Origin companies, and the second step is the sale of a company holding the assets of Zhengzhou Branch and the office building in Beijing, PRC. The second step requires Beijing Origin to effect a restructuring to form a n entity China entity When the first step is completed (the “First Closing”), the Buyer should gi ve a total consideration of B consisting of cash payment of RM B give a tot al consideration of , payable in cash after offsetting the then outstanding payables to the Buyer up to RM B e On July 31, 2017, the Company completed the First Closing and sold the VIE subsidiaries. On August 31, 2017, the Company transferred the to Beijing Shihui pursuant to a Management Agreement in Zhengzhou Branch ,000 China ,000 reported in s The assets and liabilities of the entities that were sold and to be sold have been reclassified as “assets of discontinued operations” and “liabilities of discontinued operations” within current and non-current assets and liabilities, respectively, on the consolidated balance sheets as of September 30, 2016 and 2017. The results of operations of the entities or assets that were sold and to be sold have been reclassified to “ ” income Results of discontinued operations are summarized as follows: Year ended September 30, 2015 2016 2017 2017 RMB RMB RMB US$ Revenues 376,250 334,770 235,823 35,532 Cost of revenues (264,039) (259,253) (172,180) (25,943) Gross profit 112,211 75,517 63,643 9,589 Operating expenses Selling and marketing (39,987) (38,079) (21,149) (3,187) General and administrative (26,576) (30,373) (17,602) (2,652) Research and development (2,599) (2,760) (659) (99) Other income (expense), net 8,586 (1,301) 360 54 Total operating expenses, net (60,576) (72,513) (39,050) (5,884) Income from discontinued operations 51,635 3,004 24,593 3,705 Interest expense (8,067) (6,644) (5,480) (826) Interest income 119 93 34 5 Impairment on plant and equipment and inventories - - (44,706) (6,736) Income (loss) before income taxes from discontinued operations 43,687 (3,547) (25,559) (3,852) Income tax (expense) benefits from discontinued operations Current (1,295) (1,436) (1,281) (193) Deferred - - - - Income tax (expenses) benefit from discontinued operations (1,295) (1,436) (1,281) (193) Loss on disposal of commercial seed business - - (3,282) (495) Net income (loss) from discontinued operations 42,392 (4,983) (30,122) (4,540) Less: Net income (loss) attributable to non-controlling interests (916) (480) 821 124 Net income (loss) from discontinued operations attributable to Origin Agritech Ltd. 43,308 (4,503) (30,943) (4,664) Assets and liabilities from discontinued operations are summarized as follows: September 30, 2016 2017 2017 RMB RMB US$ Assets of discontinued operations Cash and cash equivalents 50,934 - - Accounts receivable 491 24 4 Advances to suppliers 2,778 - - Advances to growers 21,672 - - Inventories 367,462 22,003 3,315 Income tax recoverable 48 - - Other current assets 3,064 - - Current assets of discontinued operations 446,449 22,027 3,319 Land use rights, net 16,341 5,258 793 Plant and equipment, net 161,690 32,484 4,894 Goodwill 11,973 - - Acquired intangible assets, net 3,038 - - Other assets 727 - - Non-current assets of discontinued operations 193,769 37,742 5,687 Total assets of discontinued operations 640,218 59,769 9,006 Liabilities of discontinued operations Short-term borrowings 85,000 - - Accounts payable 3,083 - - Due to growers 19,926 6,535 985 Due to related parties 91,304 22,640 3,411 Advances from customers 208,844 1,866 281 Deferred revenues 7,008 - - Other payables and accrued expenses 13,994 - - Current liabilities of discontinued operations 429,159 31,041 4,677 Other long-term liability 8,080 - - Non-current liabilities of discontinued operations 8,080 - - Total liabilities of discontinued operations 437,239 31,041 4,677 The Company has combined cash flows from discontinued operations with cash flows from continuing operations within the operating, investing and financing categories within the consolidated statement of cash flows. Cash and non-cash items for certain operating and investing activities related to discontinued operations for the years ended September 30, 2015, 2016 and 2017 are as follows: Year Ended September 30 2015 2016 2017 2017 RMB RMB RMB US$ Depreciation and amortization 14,195 13,878 12,483 670 Asset impairment 56,411 26,941 44,706 6,736 Capital expenditures 3,334 2,510 - - Related party transactions that are reported in discontinued operations are as follows: (1) Due to related parties September 30, 2016 2017 RMB RMB Beijing Shihui (i) 91,304 22,640 91,304 22,640 Note (i): The balance as of September 30, 2016 and 2017 represented the advance from Beijing Shihui for its seed sales. (2) Sales to related parties Year ended 2015 2016 2017 RMB RMB RMB Beijing Shihui 40,586 102,234 183,487 </t>
  </si>
  <si>
    <t>ADVANCES TO SUPPLIERS</t>
  </si>
  <si>
    <t>Advances To Suppliers [Abstract]</t>
  </si>
  <si>
    <t>Advances To Suppliers Disclosure [Text Block]</t>
  </si>
  <si>
    <t xml:space="preserve">5 ADVANCES TO SUPPLIERS Advances to suppliers consist of the following: September 30, 2016 2017 RMB RMB Prepayments for advertisement 2,200 2,206 Prepayments for testing fee 261 719 Deposits for research and development fee 202 207 Prepayments for professional fee 328 200 Others 1,594 1,966 4,585 5,298 </t>
  </si>
  <si>
    <t>INVENTORIES</t>
  </si>
  <si>
    <t>Inventory Disclosure [Abstract]</t>
  </si>
  <si>
    <t>Inventory Disclosure [Text Block]</t>
  </si>
  <si>
    <t>6 INVENTORIES Inventories consist of the following: September 30, 2016 2017 RMB RMB Low value supplies 94 925 Parent seeds 530 298 Provision - - 624 1,223 No inventories have been pledged as collateral for bank loans as of September 30, 2016 and 2017. No provision has been made for inventories for the years ended September 30, 2016 and 2017.</t>
  </si>
  <si>
    <t>OTHER CURRENT ASSETS</t>
  </si>
  <si>
    <t>Other Current Assets [Abstract]</t>
  </si>
  <si>
    <t>Other Current Assets Disclosure [Text Block]</t>
  </si>
  <si>
    <t xml:space="preserve">7 OTHER CURRENT ASSETS Other current assets consist of the following: September 30, 2016 2017 RMB RMB Advances to staff for business use 1,594 1,249 Deposits for rental 3 3 Others 92 74 1,689 1,326 </t>
  </si>
  <si>
    <t>LAND USE RIGHTS, NET</t>
  </si>
  <si>
    <t>Land Use Rights [Abstract]</t>
  </si>
  <si>
    <t>Land Use Rights Disclosure [Text Block]</t>
  </si>
  <si>
    <t xml:space="preserve">8 LAND USE RIGHTS, NET Land use rights, net consist of the following: September 30, 2016 2017 RMB RMB Land use rights 17,241 17,241 Accumulated amortization (2,842) (3,390) Land use rights, net 14,399 13,851 Land use rights with net values of RM B nil </t>
  </si>
  <si>
    <t>PLANT AND EQUIPMENT, NET</t>
  </si>
  <si>
    <t>Property, Plant and Equipment [Abstract]</t>
  </si>
  <si>
    <t>Property, Plant and Equipment Disclosure [Text Block]</t>
  </si>
  <si>
    <t>9 PLANT AND EQUIPMENT, NET Plant and equipment, net consist of the following: September 30, 2016 2017 RMB RMB Plant and building 127,601 127,608 Machinery and equipment 44,098 48,625 Furniture and office equipment 12,388 12,392 Motor vehicles 4,378 4,777 Total 188,465 193,402 Accumulated depreciation (42,021) (50,081) Accumulated impairment - - Construction in progress 5,615 1,511 Plant and equipment, net 152,059 144,832 Included in plant and building with net values of RMB 144,184 and RMB 37,720 have been pledged for bank loans as of September 30, 2016 and September 30, 2017. The depreciation expenses for the years ended September 30, 2015, 2016 and 2017 were RMB , RMB , and RMB8,724, respectively. Construction in progress mainly refers to the new seed incubation facilities under construction.</t>
  </si>
  <si>
    <t>LONG TERM INVESTMENTS</t>
  </si>
  <si>
    <t>Equity Method Investments and Joint Ventures [Abstract]</t>
  </si>
  <si>
    <t>Equity Method Investments Disclosure [Text Block]</t>
  </si>
  <si>
    <t>1 0 LONG TERM INVESTMENTS Equity investments consist of the following: September 30, 2016 2017 RMB RMB Cost method investment 18,721 18,721 In previous years, the Company owned 23% equity interest in Jinong and accounted for equity method investment. In 2012, one shareholder of Jinong increased its investment in Jinong’s shares, thereby the equity interests held by the Company were reduced to 17.94% and the Company is considered to no longer have a significant influence on Jinong. Therefore, the investment in Jinong was accounted for the cost method investment as of September 30, 2016 and 2017.</t>
  </si>
  <si>
    <t>ACQUIRED INTANGIBLE ASSETS, NET</t>
  </si>
  <si>
    <t>Goodwill and Intangible Assets Disclosure [Abstract]</t>
  </si>
  <si>
    <t>Intangible Assets Disclosure [Text Block]</t>
  </si>
  <si>
    <t>1 1 ACQUIRED INTANGIBLE ASSETS, NET Acquired intangible assets, net consist of the following: September 30, 2016 2017 RMB RMB Technology rights for licensed seeds 75,899 75,899 Others 4,739 4,739 80,638 80,638 Accumulated amortization (55,709) (61,862) Impairment provision (3,037) (3,037) Acquired intangible assets, net 21,892 15,739 Amortization expenses for the years ended September 30, 2015, 2016 and 2017 were RMB , RMB and RMB 6,153, respectively. No impairment provision has been charged for the years ended September 30, 2015, 2016 and 2017. Amortization expense on these intangible assets for each of the next five years is as follows: Year ending September 30, RMB 2018 3,719 2019 2,034 2020 1,058 2021 1,032 2022 995 Total 8,838 The Company enters into technology transfer and usage agreements with strategic partners and pays up-front fees for the exclusive rights to certain seed technologies. Technology rights are amortized over an average usage period of years and are charged to general and administrative expenses.</t>
  </si>
  <si>
    <t>OTHER ASSETS</t>
  </si>
  <si>
    <t>Deferred Costs, Capitalized, Prepaid, and Other Assets Disclosure [Abstract]</t>
  </si>
  <si>
    <t>Other Assets [Text Block]</t>
  </si>
  <si>
    <t xml:space="preserve">1 2 OTHER ASSETS Other assets consist of the following: September 30, 2016 2017 RMB RMB Prepaid lease 1,683 1,196 Guarantee fund for long-term borrowing - 3,000 1,683 4,196 </t>
  </si>
  <si>
    <t>BORROWINGS</t>
  </si>
  <si>
    <t>Debt Disclosure [Abstract]</t>
  </si>
  <si>
    <t>Borrowings Disclosure [Text Block]</t>
  </si>
  <si>
    <t>1 3 BORROWINGS Borrowings consisted of the following: September 30, 2016 2017 RMB RMB Borrowing from China Construction Bank under Beijing Origin, due on December 24, 2016 with annual interest rate of 4.57%, secured by the Beijing’s property and land use right, fully repaid on December 30, 2016 60,000 - Borrowing from China Minsheng Bank under Beijing Origin, due on June 23, 2017 with annual interest rate of 5.00%, guaranteed by the Company’s chairman and fully repaid on June 29, 2017 10,000 - Borrowing from Bank of Beijing under Beijing Origin, due on April 18, 2017 with annual interest rate of 5.22%, guaranteed by the Company’s chairman, fully repaid on March 29, 2017 20,000 - Borrowing from Bank of Communications under Zhengzhou Branch, originally due on May 18, 2017 and extended to November 18, 2017 with annual interest rate of 5.87% and 6.41% at September 30, 2016 and 2017, respectively, secured by Zhengzhou Branch’s plant and equipment and is guaranteed by the Chairman of the Company, fully repaid on January 8, 2018 15,000 15,000 Short-term borrowings 105,000 15,000 Line of credit up to RMB41,000,000 from Agricultural Bank of China under Xinjiang Origi, due on December 25, 2016 with annual interest rate ranging from 5.23% to 7.04%, guaranteed by Beijing Origin and Xinjiang AiBiHu Agricultural Industrial Commercial Enterprise (third-party) , fully repaid on December 23, 2016 3,000 - Borrowing from Bank of China under Xinjiang Origin, due on October 8, 2016 with annual interest rate of 4.99%, secured by Xinjiang’s property and land use right, fully repaid on December 20, 2016 4,023 - Borrowing from China Merchants Bank under Origin Agritech Limited, due on December 29, 2016 with annual interest rate of 2.38%, secured by fixed deposit of RMB21,181 and Standby Letter of Credit, fully repaid on December 31, 2016 20,034 - Borrowing from Shanghai Pudong Development Bank under Beijing Origin, due on December 8, 2017 with annual interest rate of 6.18%, guaranteed by the Company’s chairman, fully paid on December 27, 2017 20,000 20,000 Borrowing from Beijing Agriculture Finance Leasing, LLC. under Beijing Origin, payable on installment, due on December 29, 2020 with effective annual interest rate of 10.35%, secured by Beijing’s properties and land use right - 72,273 Long-term borrowings 47,057 92,273 Current portion of long-term borrowings 27,057 35,504 Non-current portion of long-term borrowings 20,000 56,769 Interest expense related to borrowings amounted to RMB10,568, RMB7,607 and RMB8,760 for the years ended September 30, 2015, 2016 and 2017, respectively.</t>
  </si>
  <si>
    <t>NOTES PAYABLE</t>
  </si>
  <si>
    <t>Convertible Debt Disclosure [Abstract]</t>
  </si>
  <si>
    <t>Convertible Debt Disclosure [Text Block]</t>
  </si>
  <si>
    <t>1 4 NOTES PAYABLE On July 5, 2017, the Company issued a convertible promissory note (the “Loan Note”) to L2 Capital, LLC (“L2”) in the aggregate principal amount of up to a maximum amount of RMB15,562 (U Loan Note its common stocks S d The Loan Note is secured by all the assets of the Company located in the United States. As of September 30, 2017, the Company has completed Tranche 1 and Tranche 2 withdrawals with cash proceeds of RMB8,628 (US$1,300) a d Commitment Shares. The aggregate principal of Tranche 1 and Tranche 2 amounted to RMB10,068 (US$1,517) . The Company evaluated FASB ASC 480-10, Distinguishing Liabilities from Equity to determine the appropriate classification of the Loan Note. The Loan Note will be settled with a variable number of common stocks the monetary value of which is based solely or predominantly on a fixed monetary amount known at inception, and therefore is accounted for as liabilities in accordance with FASB ASC 480-10, no further analysis for FASB ASC 815, Derivatives and Hedging was required. The Company measured the Loan Note initially at fair value, which is accreted up to the amounts expected to be settled (either cash expected to be paid or common stocks expected to be converted) based on the Company’s analysis. At the inception, the Company considered the principal, interests and penalty (default repayment premium) amounts will be very likely to be settled in full by the conversion of common stocks at the maturity of the Loan Note due to the Company’s working capital deficiency situation (note 2), the fair value of the Loan Note is therefore determined and accounted for at the maximum amounts of principal, interest and default repayment premium under the effective interest method. The related debt issuance costs including the original issuance discount, the legal fees and the Commitment Shares are reported in the balance sheet as a direct deduction from the fair value of the Loan Note. The Loan was nil and RMB (US$ ), respectively.</t>
  </si>
  <si>
    <t>OTHER PAYABLES AND ACCRUED EXPENSES</t>
  </si>
  <si>
    <t>Payables and Accruals [Abstract]</t>
  </si>
  <si>
    <t>Accounts Payable and Accrued Liabilities Disclosure [Text Block]</t>
  </si>
  <si>
    <t xml:space="preserve">15. OTHER PAYABLES AND ACCRUED EXPENSES Other payables and accrued expenses consist of: September 30, 2016 2017 RMB RMB Payable for purchase of plant and equipment 79 69 Payable for purchase of construction-in-progress 8,641 5,346 Professional fee payable 9,154 6,741 Salaries and bonus payable 7,841 8,537 Accrued interest - 390 Other taxes payable 544 303 Deposits from others 7,302 652 Payable for labor union, housing fund and education expenses 785 488 Deferred government subsidies 4,806 4,782 Others 243 3,870 39,395 31,178 </t>
  </si>
  <si>
    <t>OTHER LONG-TERM LIABILITY</t>
  </si>
  <si>
    <t>Other Long Term Liabilities Disclosure [Abstract]</t>
  </si>
  <si>
    <t>Other Long Term Liabilities Disclosure [Text Block]</t>
  </si>
  <si>
    <t>1 6 OTHER LONG-TERM LIABILITY million ).</t>
  </si>
  <si>
    <t>SHARE OPTION PLANS</t>
  </si>
  <si>
    <t>Disclosure Of Compensation Related Costs, Share-Based Payments [Abstract]</t>
  </si>
  <si>
    <t>Disclosure of Compensation Related Costs, Share-based Payments [Text Block]</t>
  </si>
  <si>
    <t>1 7 SHARE OPTION PLANS On November 8, 2005, the Company adopted the 2005 Performance Equity Plan (the “2005 Plan”) which allows the Company to offer a variety of incentive awards to employees to acquire up to 1,500,000 ordinary shares under the 2005 Plan. On April 22, 2010, the Company adopted the 2009 Performance Equity Plan (the “2009 Plan”) and is authorized to issue equity based awards for up to 1,500,000 ordinary shares to the Company’s employees and senior managements. On December 22, 2014 the Company adopted the 2014 Performance Equity Plan, under which we are able to issue equity awards with the right to acquire up to 5,000,000 ordinary shares to our directors, officers, employees, individual consultants and advisors. The main purpose of the plan is to provide an existing structure and renewable benefit plan for senior management and directors and others providing services to the company. In addition to current equity awards to the directors and officers, we plan to expand our equity awards to a broader range of employees in order to align our employee incentives towards the stock performance. The main purpose of the two plans is to provide an existing structure and renewable benefit plan for senior management and directors, employees and consultants. Under the terms of the 2005 Plan on January 4, 2010 the Company granted its employees options to purchase 125,000 ordinary shares at the price of US$12.23 (“Tranche 5”).Under the terms of the 2009 Plan, on January 3, 2011, the Company granted its employees options to purchase 120,000 ordinary shares at the price of US$10.84 (“Tranche 6”); and on January 3, 2012, the Company granted its employees options to purchase 365,000 ordinary shares at the price of US$2.55 (“Tranche 7”), and on January 2, 2013, the Company granted its employees options to purchase 360,000 ordinary shares at the price of US$1.44 (“Tranche 8”) Subject to the modifications discussed below, and on January 2, 2014, the Company granted its employees options to purchase 350,000 ordinary shares at the price of US$1.27 (“Tranche 9”). Under the terms of the 2014 Plan, on January 2, 2015 the Company granted its employees options to purchase 195,000 ordinary shares at the price of US$1.48 (“Tranche 10”), on January 4, 2016 the Company granted its employees options to purchase 185,000 ordinary shares at the price of US$1.38 (“Tranche 11”), on April 19, 2016 the Company granted its employees options to purchase 600,000 ordinary shares at the price of US$2.05 (“Tranche 12”), on May 16, 2016 the Company granted its employees options to purchase 200,000 ordinary shares at the price of US$1.65 (“Tranche 13”),on August 3, 2016 the Company granted its employees options to purchase 200,000 ordinary shares at the price of US$2.0 (“Tranche 14”), on January 3, 2017 the Company granted its employees options to purchase 180,000 ordinary shares at the price of US$2.07 (“Tranche 15”) . All the options have an expiration date that is 5 to 10 years from the date of grant and vest immediately or over a period of 1 to 5 years. 1,060,000 and 700,000 options under the 2009 Plan, and 1,380,000 and 1,510,000 options under the 2014 Plan were outstanding as of September 30, 2016 and 2017, respectively. After the adjusted awards, all the option awards have an exercise price of USD 1.27 to USD 12.23 and expire 5 to 10 years from the date of grant and vest immediately or over a period of 1 to 5 years. On December 22, 2014, January 2, 2016 and December 28, 2016, the compensation committee of the Board of Directors approved the substitution of restricted stock for outstanding grants under Tranche 5,6&amp;7 respectively, that no longer offer the kind of incentive opportunity originally sought for valued employees given the fall in the market price of the ordinary shares during recent years. The revised terms of the stock options were accounted for as a modification in accordance with ASC 718-20. For the purpose of determining the amount of any incremental share-based compensation cost that may have resulted from the modification of the exercise prices, the Company compared the fair value of modified awards and that of the original awards, determined that RMB616, RMB542 and RMB982(US$148) respectively, of the modifications required the recognition of additional share-based payment expense, respectively. For the options outstanding at September 30, 2016 and 2017, the weighted average remaining contractual lives are 5.1 and 4.9 years, respectively. The Company recorded share-based compensation expense of RMB1,612, RMB8,796 and RMB3,016 for the years ended September 30, 2015, 2016 and 2017 respectively. As of September 30, 2016 and 2017, there were RMB2,676 and RMB690 of total unrecognized compensation expense related to non-vested share-based compensation arrangement under the 2014 Plan. The unrecognized compensation expense is expected to be recognized over a weighted-average period of 0.87 year. A summary of the share option activity under the 2005, 2009 and 2014 Plans is as follows: Tranche Tranche Tranche Tranche Tranche Tranche Tranche Tranche Tranche Tranche Grant date January 3, January 3, January 2, January 2, January 2, January 4, April 19, May 16, August 3, January 3, Options outstanding as of October 1, 2015 115,000 365,000 355,000 345,000 195,000 - - - - - Number of options granted - - - - - 185,000 600,000 200,000 200,000 - Options cancelled/expired (115,000) (230,000) - - - - - - - - Options outstanding as of September 30, 2016 - 135,000 355,000 345,000 195,000 185,000 600,000 200,000 200,000 - Number of options granted - - - - - - - - - 180,000 Options exercised (5,000) (50,000) Options cancelled/expired - (130,000) - - - - - - - - Outstanding as of September 30, 2017 - - 355,000 345,000 195,000 135,000 600,000 200,000 200,000 180,000 Options vested and exercisable At September 30, 2016 - 135,000 355,000 345,000 195,000 185,000 600,000 200,000 200,000 - At September 30, 2017 - - 355,000 345,000 195,000 135,000 600,000 200,000 200,000 180,000 Weighted average fair value at the grant date (USD) 6.08 1.45 0.76 0.65 0.75 0.90 1.54 1.24 1.44 0.40 The fair value of each option granted is estimated on the date of grant using the Black-Scholes Option Pricing Model: Tranche Tranche Tranche Tranche Tranche Tranche Tranche Tranche Tranche Tranche Exercise price (US$) 10.84 2.55 1.44 1.27 1.48 1.38 2.05 1.65 2.00 2.07 Average risk-free interest rate 1.03 % 0.40 % 0.37 % 0.76 % 1.07 % 1.73 % 1.79 % 1.75 % 1.55 % 1.94 % Expected option life (year) 3 3 3 3 3 5 10 10 10 5 Volatility rate 88.03 % 90.30 % 86.32 % 79.20 % 79.67 % 80.72 % 69.27 % 69.92 % 65.37 % 63.87 % Dividend yield - - - - - - - - - - The aggregate intrinsic value as of September 30, 2016 and 2017 is USD1,476 and USD265, respectively.</t>
  </si>
  <si>
    <t>TREASURY STOCK</t>
  </si>
  <si>
    <t>Equity [Abstract]</t>
  </si>
  <si>
    <t>Treasury Stock [Text Block]</t>
  </si>
  <si>
    <t>1 8 TREASURY STOCK During the year ended September 30, 2007, the Company repurchased 498,851 common stock of the Company with a total cost of RMB29,377 under the approval of the Board of Directors. In February 2013, the board of directors approved a share repurchase program for open market and negotiated transactions for a 12 month period in the amount of USD5 million, under which 611,386 and 167,385 shares with a total cost of RMB6,286 and RMB1,782 were bought in the Nasdaq During the year ended September 30, 2017, the Company sold 500,000 shares of treasury stock with a total cost of RMB 14,654 for a total sale price of RMB 6,115.</t>
  </si>
  <si>
    <t>EQUITY LINE</t>
  </si>
  <si>
    <t>Liabilities and Equity [Abstract]</t>
  </si>
  <si>
    <t>Stockholders' Equity Note Disclosure [Text Block]</t>
  </si>
  <si>
    <t xml:space="preserve">19 EQUITY LINE On July 5, 2017, the Company entered into an equity purchase agreement (the “Equity Purchase Agreement”) with L2 Capital, LLC. Upon the terms and subject to the conditions thereof, the selling stockholder is committed to purchase that number of ordinary shares of the Company (the “Purchase Shares”) equal to an aggregate market price of up to US The Put Amount Requested pursuant to any single Put Notice is Nasdaq The actual amount of proceeds the Company receives pursuant to each Put Notice (each, the “Put Amount”) is to be determined by multiplying the Put Amount Requested by the applicable purchase price. The purchase price for each of the Purchase Shares equals to 94% of the lowest market price of the Company’s ordinary shares on Nasdaq As of September 30, 2017, no registration statement has taken effect and </t>
  </si>
  <si>
    <t>INCOME TAXES</t>
  </si>
  <si>
    <t>Income Tax Disclosure [Abstract]</t>
  </si>
  <si>
    <t>Income Tax Disclosure [Text Block]</t>
  </si>
  <si>
    <t xml:space="preserve">2 0 INCOME TAXES Agritech and its subsidiary, State Harvest are incorporated in the British Virgin Islands and are exempted from the income tax under the laws of the British Virgin Islands. State Harvest’s subsidiary and State Harvest’s variable interest entity, Beijing Origin and its majority owned subsidiaries (together, the “PRC entities”) were incorporated in the PRC and governed by the PRC laws. The applicable tax rate of the PRC Enterprise Income Tax (“EIT”) was changed from % to % on January 1, 2008, according to the Corporate Income Tax Law. The preferential tax rate previously enjoyed by the PRC entities is gradually transitioned to the new standard rate of % over a five-year transitional period. In addition, article 28 of the new tax law stated that the income tax rate of a “high technology” company (high-tech status) is to remain at %. Preferential tax treatment of Beijing Origin as “high technology” company (High-tech Status) from October 28, 2011 to October 27, 2017 has been granted by the relevant tax authorities. Beijing Origin is entitled to a preferential tax rate of 15% which is subject to annual review. As a result of these preferential tax treatments, the reduced tax rates applicable to Beijing Origin Seed Limited for 2015, 2016 and 2017 are 15%. Xinjiang Origin is entitled to a preferential tax of 2 years exemption and 3 years of half EIT from January 1, 2012 to December 31, 2016 in accordance with Cai Shui [2011] No. 53 and Cai Shui [2011] No. 60 issued by the PRC State Administration of Taxation and Xin Cai Fa Shui [2011] No. 51 issued by the Xinjiang Local Taxation Bureau. Xinjiang Origin is currently in the status of 25% for the year ended September 30, 2017. Had all the above tax holidays and concessions not been available, the tax charges would have been ( decreased )/increased , RMB and RMB4,274, and the basic net loss per share would have been (decreased ) / , RMB and RMB0.18 for the years ended September 30, 2015, 2016 and 2017, respectively. The diluted net loss per share for the years ended September 30, 2015, 2016 and 2017 would have been ( de creased ) , RMB and RMB0.18, respectively. The Company’s liability for income taxes includes the liability for unrecognized tax benefits, interest and penalties which relate to tax years still subject to review by taxing authoritie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Until September 30, 2017, the management considered that the Company had no uncertain tax positions affected its consolidated financial position. The Company’s uncertain tax positions are related to tax years that remain subject to examination by the relevant tax authorities and the major one is the China tax authority. The open tax years for examinations in China are 5 years. The provision for income taxes expenses consists of the following: Year ended 2015 2016 2017 RMB RMB RMB Current - - - Deferred - - - - - - The principal components of the deferred income tax assets are as follows: September 30, 2016 2017 RMB RMB Non-current deferred tax assets: Net operating loss carry forward 21,567 39,578 Impairment on inventory (82) (82) Others 2,383 (26,230) Non-current deferred income tax assets 23,868 13,266 Valuation allowances (23,868) (13,266) Net non-current deferred income tax assets - - The Company did not have any significant temporary differences relating to deferred tax liabilities as of September 30, 2016 and 2017. A significant portion of the deferred tax assets recognized relates to net operating loss and credit carry forwards. The Company operates through the PRC entities and the valuation allowance is considered on each individual basis. The net operating loss attributable to those PRC entitiescan only be carried forward for a maximum period of five years. Tax losses of non-PRC entities can be carried forward indefinitely. The expiration period of unused tax losses is as follows: Year ended 2016 2017 RMB RMB Calendar year ending, 2016 40,099 - 2017 21,254 9,804 2018 5,290 4,815 2019 19,348 19,348 2020 12,146 12,146 2021 and thereafter - 181,922 98,137 228,035 Reconciliation between total income tax expenses and the amount computed by applying the statutory income tax rate to income before taxes is as follows: Year ended 2015 2016 2017 % % % Statutory rate 25 25 25 Effect of preferential tax treatment (9) (8) 6 Effect of different tax jurisdiction (2) (6) 8 Permanent book-tax difference 4 - (1) Change in valuation allowance 1 (2) (14) Under/(Over) provision in prior year (19) (9) (24) Effective income tax rate - - - </t>
  </si>
  <si>
    <t>INCOME/(LOSS) PER SHARE</t>
  </si>
  <si>
    <t>Earnings Per Share [Abstract]</t>
  </si>
  <si>
    <t>Earnings Per Share [Text Block]</t>
  </si>
  <si>
    <t xml:space="preserve"> 2 1 INCOME/(LOSS) PER SHARE The following table sets forth the computation of basic and diluted loss per share for the years indicated: Year ended 2015 2016 2017 RMB RMB RMB Numerator: Net loss from continuing operations attributable to Origin Agritech Limited (57,116) (61,075) (44,731) Net income (loss) from discontinued operations attributable to Origin Agritech Limited 43,308 (4,503) (30,943) Net loss attributable to Origin Agritech Limited (13,808) (65,578) (75,674) Denominator: Average common stock outstanding - basic 22,794,791 22,858,541 23,343,126 Dilutive effect of share options - - - Diluted shares 22,794,791 22,858,541 23,343,126 Basic and Diluted Per Share Data: Basic earnings (loss) per share attributable to Origin Agritech Limited: Continuing operations (2.51) (2.67) (1.92) Discontinued operations 1.90 (0.20) (1.32) (0.61) (2.87) (3.24) Diluted earnings (loss) per share attributable to Origin Agritech Limited: Continuing operations (2.51) (2.67) (1.92) Discontinued operations 1.90 (0.20) (1.32) (0.61) (2.87) (3.24) For the year ended September 30, 2015, 2016 and 2017, the effect of the outstanding options was anti-dilutive.</t>
  </si>
  <si>
    <t>EMPLOYEE BENEFIT PLAN AND PROFIT APPROPRIATION</t>
  </si>
  <si>
    <t>Compensation and Retirement Disclosure [Abstract]</t>
  </si>
  <si>
    <t>Compensation and Employee Benefit Plans [Text Block]</t>
  </si>
  <si>
    <t>2 2 EMPLOYEE BENEFIT PLAN AND PROFIT APPROPRIATION 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RMB8,332, RMB7,875 and RMB7,241 for the years ended September 30, 2015, 2016 and 2017 respectively. Pursuant to the laws applicable to the PRC, domestic PRC entities must make appropriations from after-tax profit to non-distributable reserves funds including: (i) the statutory surplus reserve and; (ii) the statutory public welfare fund. Subject to the limits of 50% of the entity’s registered capital, the statutory surplus reserve fund requires annual appropriations of 10% of after-tax profit (as determined under accounting principles generally accepted in the PRC (“PRC GAAP”) at each year-end). The Company’s wholly foreign owned subsidiary, BioTech, however subject to the law applicable to foreign invested enterprises in the PRC, was required annual appropriation of the general reserve fund, no less than 10% of after-tax profit (as determined under PRC GAAP at each year-end). These reserve funds can only be used for specific purposes of enterprise expansion and staff welfare and are not distributable as cash dividends. No appropriation has been made for the years ended September 30, 2015, 2016 and 2017. There was no after-tax profit recorded in the PRC statutory accounts for 2016 and 2017. On the other hand, the amount set aside as of September 30, 2016 and 2017 were RMB24,789 and RMB20,848.</t>
  </si>
  <si>
    <t>COMMITMENTS AND CONTINGENCIES</t>
  </si>
  <si>
    <t>Commitments and Contingencies Disclosure [Abstract]</t>
  </si>
  <si>
    <t>Commitments and Contingencies Disclosure [Text Block]</t>
  </si>
  <si>
    <t xml:space="preserve">2 3 COMMITMENTS AND CONTINGENCIES (a) Capital commitments As of September 30, 2016 and 2017, capital commitments for the purchase of long-term assets are as follows: September 30, 2016 2017 RMB RMB Equipment 4,172 2,702 Intangible assets 1,000 - 5,172 2,702 (b) Operating lease T RMB1,855, RMB and RMB , respectively. As of September 30, 2017, the Company was obligated under operating leases requiring minimum rental as follows: Year ending September 30, RMB 2018 1,128 2019 550 2020 481 2021 453 2022 455 Thereafter 3,267 6,334 </t>
  </si>
  <si>
    <t>FAIR VALUE OF FINANCIAL INSTRUMENTS</t>
  </si>
  <si>
    <t>Fair Value Disclosures [Abstract]</t>
  </si>
  <si>
    <t>Fair Value Disclosures [Text Block]</t>
  </si>
  <si>
    <t>2 4 FAIR VALUE OF FINANCIAL INSTRUMENTS The carrying amounts of cash and cash equivalents, restricted cash, accounts receivable, accounts payable and borrowings are reasonable estimates of their fair value. All the financial instruments are for trade purposes. No level 2 or 3 fair value assessment has been made.</t>
  </si>
  <si>
    <t>OPERATING RISK</t>
  </si>
  <si>
    <t>Risks and Uncertainties [Abstract]</t>
  </si>
  <si>
    <t>Concentration Risk Disclosure [Text Block]</t>
  </si>
  <si>
    <t>2 5 OPERATING RISK Concentrations of credit risk Financial instruments that subject the Company to concentrations of credit risk consist primarily of cash and cash equivalents. The Company maintains its cash and cash equivalents with high-quality institutions. Generally these deposits may be redeemed upon demand and therefore bear minimal risk. Interest risk The interest rates and terms of repayment of bank and other borrowings ranged from 4.57% to 10.35%, which are fixed at the inception of the borrowings. Other financial assets and liabilities do not have material interest rate risk. Liquidity risk We believe our working capital is sufficient to meet our present requirements. We may, however, require additional cash due to changing business conditions or other future developments, including any investments or acquisitions we may decide to pursue. In the long-term, we intend to rely primarily on cash flow from operations and additional borrowings from banks to meet our anticipated cash needs. If our anticipated cash flow is insufficient to meet our requirements, we may also seek to sell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t>
  </si>
  <si>
    <t>SUBSEQUENT EVENTS</t>
  </si>
  <si>
    <t>Subsequent Events [Abstract]</t>
  </si>
  <si>
    <t>Subsequent Events [Text Block]</t>
  </si>
  <si>
    <t>26. SUBSEQUENT EVENTS The Loan Note issued July 5, 2017, to L2 Capital, LLC has a conversion provision that allows the holder to convert at its discretion, from time to time, the outstanding principal, interest and penalties and other amounts due thereon into shares of common stock based on a formula tied to the market price of an ordinary share. The holder’s conversion right commenced January 5, 2018, and will continue until the Loan Note is paid in full. Through January 29, 2018, the holder has converted an aggregate of US$887 due under the terms of the Loan Note into an aggregate of 1,086,929 ordinary shares. As of January 29, 2018, total amount due on the Loan Note is US$1,517, consisted of overdue principal, accrued interest and penalties of US$874, US$294 and US$350, respectively.</t>
  </si>
  <si>
    <t>CONDENSED FINANCIAL INFORMATION OF THE PARENT COMPANY</t>
  </si>
  <si>
    <t>Condensed Financial Information Of Parent Company Only Disclosure [Abstract]</t>
  </si>
  <si>
    <t>Condensed Financial Information of Parent Company Only Disclosure [Text Block]</t>
  </si>
  <si>
    <t>27. CONDENSED FINANCIAL INFORMATION OF THE PARENT COMPANY The condensed financial statements of Origin Agritech Limited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RMB109,651 and RMB84,517 as of September 30, 2016 and 2017, respectively. The following represents condensed unconsolidated financial information of the parent company only: CONDENSED BALANCE SHEET September 30 2016 2017 2017 RMB RMB US$ ASSETS Current assets Cash and cash equivalents 581 17 3 Other receivables 3 3 1 Prepaid expenses - - - Due from inter-companies 129,811 109,321 16,472 Total current assets 130,395 109,341 16,476 Investment in unconsolidated subsidiaries 71,512 4,544 684 Total assets 201,907 113,885 17,160 LIABILITIES AND EQUITY Current liabilities Due to related parties 1,586 1,576 238 Total current liabilities 1,586 1,576 238 Long-term borrowings 20,033 - - Total liabilities 21,619 1,576 238 Total stockholders’ equity 180,288 112,309 16,922 Total liabilities and stockholders’ equity 201,907 113,885 17,160 CONDENSED STATEMENT OF INCOME AND COMPREHENSIVE INCOME Year ended September 30, 2015 2016 2017 2017 RMB RMB RMB US$ Revenues 303 204 - - Cost of revenues - - - - Operating expenses General and administrative (4,335 ) (16,035 ) (3,016 ) (455 ) Loss from operations (4,032 ) (15,831 ) (3,016 ) (455 ) Equity method loss (9,223 ) (49,009 ) (72,491 ) (10,922 ) Interest expense (553 ) (738 ) (167 ) (25 ) Loss before income taxes (13,808 ) (65,578 ) (75,674 ) (11,402 ) Income tax (expense) benefits Income tax expense - - - Reversal of contingent tax liability - - - Income tax benefits - - - Net loss (13,808 ) (65,578 ) (75,674 ) (11,402 ) Other comprehensive loss Foreign currency translation difference (2,607 ) (4,124 ) (7,644 ) (1,152 ) Total comprehensive loss (16,415 ) (69,702 ) (83,318 ) (12,554 ) CONDENSED STATEMENT OF CASH FLOWS Year ended September 30, 2015 2016 2017 2017 RMB RMB RMB US$ Net cash provided by (used in) operating activities (7,242 ) (20,009 ) 20,456 3,082 Net cash provided by (used in) financing activities 3,255 14,881 (13,376 ) (2,015 ) Net increase (decrease) in cash and cash equivalents (3,987 ) (5,128 ) 7,080 1,067 Cash and cash equivalents, beginning of year 671 341 581 88 Effect of exchange rate changes on cash and cash equivalents 3,657 5,368 (7,644 ) (1,152 ) Cash and cash equivalents, end of year 341 581 17 3 BASIS OF PRESENTATION The condensed financial information has been prepared using the same accounting policies as set out in the Company’s consolidated financial statements except that the parent company has used equity method to account for its investments in subsidiaries.</t>
  </si>
  <si>
    <t>SUMMARY OF SIGNIFICANT ACCOUNTING POLICIES (Policies)</t>
  </si>
  <si>
    <t>Consolidation, Policy [Policy Text Block]</t>
  </si>
  <si>
    <t>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t>
  </si>
  <si>
    <t>Liquidity and Going Concern Disclosure [Policy Text Block]</t>
  </si>
  <si>
    <t>Liquidity and Going Concern The Company incurred net losses of RMB17,814, RMB76,833 and RMB10 6 261 258 060 from operations net deficie ncy raise On September 26, 2016, the Company entered into a Master Transaction Agreement with Beijing Shihui, pursuant to which, the Buyer agreed to purchase the business of commercial corn seed production and sales operated by the Company for an aggregate purchase price of RMB400,000. See n 4 n 4 On July 5, 2017, the Company entered into an equity purchase agreement (the “Equity Purchase Agreement”) with L2 Capital, LLC. Upon the terms and subject to the conditions thereof, L2 Capital, LLC is committed to purchase that number of ordinary shares of the Company equal to an aggregate market price of up to US$4,500. See n 19 The Company is currently preparing the registration statement and expects the registration statement will be filed and become effective during the fiscal year of 2018. On December 21, 2017, the Company entered into a Property Transfer Agreement with Liaoning Agricultural Chemicals, Ltd to sell its office building and land use right in Shenyang for a total purchase price of RMB16,800. The Company has received 100% of the total purchase price as of the date of this report. Besides the expected cash inflow s s The Company consistently reviews its working capital requirements and has also taken steps to reduce expenses. The Company has closed down the office of Origin USA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Company’s consolidated financial statements have been prepared on a going concern basis, which contemplates the realization of assets and liquidation of liabilities during the normal course of operations.</t>
  </si>
  <si>
    <t>Convenience Translation [Policy Text Block]</t>
  </si>
  <si>
    <t>Convenience translation into United States dollars The consolidated financial statements are presented in Renminbi. The translation of Renminbi amounts into United States dollar amounts has been made for the convenience of the reader and has been made at the exchange rate quoted by the middle rate by the State Administration of Foreign Exchange in China on September 30, 2017 of RMB 6.6369 to US $1.00. Such translation amounts should not be construed as representations that the Renminbi amounts could be readily converted into United States dollar amounts at that rate or any other rate.</t>
  </si>
  <si>
    <t>Use of Estimates, Policy [Policy Text Block]</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account receivable valuation, useful lives of plant and equipment and acquired intangible assets, the valuation allowance for deferred income tax assets, valuation of long-lived assets and share-based compensation expense. Actual results could differ from those estimates.</t>
  </si>
  <si>
    <t>Cash and Cash Equivalents, Policy [Policy Text Block]</t>
  </si>
  <si>
    <t>Cash and cash equivalents Cash and cash equivalents consist of cash on hand, cash accounts, interest bearing savings accounts, time certificates of deposit and debt securities with a maturities of three months or less when purchased.</t>
  </si>
  <si>
    <t>Inventory, Policy [Policy Text Block]</t>
  </si>
  <si>
    <t>Inventories Inventories are stated at the lower of cost, determined by weighted-average method, or net realizable value. Work-in-progress and finished goods inventories consist of raw materials, direct labor and overhead associated with the manufacturing process. The Company’s commercial seed inventories are reported in discontinued operation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t>
  </si>
  <si>
    <t>Land Use Rights [Policy Text Block]</t>
  </si>
  <si>
    <t>Land use rights, net Land use rights are recorded at cost less accumulated amortization. Amortization is provided over the term of the land use right agreements on a straight-line basis for the beneficial period.</t>
  </si>
  <si>
    <t>Property, Plant and Equipment, Policy [Policy Text Block]</t>
  </si>
  <si>
    <t>Plant and equipment, net Plant and equipment are recorded at cost less accumulated depreciation and amortization. Maintenance and repairs are charged to expense as incurred. 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t>
  </si>
  <si>
    <t>Lease, Policy [Policy Text Block]</t>
  </si>
  <si>
    <t>Leases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The Company has no capital leases for any of the periods presented.</t>
  </si>
  <si>
    <t>Goodwill and Intangible Assets, Intangible Assets, Policy [Policy Text Block]</t>
  </si>
  <si>
    <t>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Technology rights for licensed seeds 3-20 years Distribution network 6-14 years Trademark Indefinite Trademarks, which have indefinite lives are not amortized but are reviewed for impairment at least annually, at year end date, or earlier upon the occurrence of certain triggering events.</t>
  </si>
  <si>
    <t>Equity Method Investments, Policy [Policy Text Block]</t>
  </si>
  <si>
    <t>Equity investments Equity method investment is accounted for using the equity method whereby they are initially recognized at cost and thereafter, their carrying amount are adjusted for the Company’s share of the post-acquisition change in the net assets of equity method investments less impairment losses, if any. The dividend received was accounted for as a reduction in equity investments. Cost method investment is stated at cost less impairment loss, if any.</t>
  </si>
  <si>
    <t>Valuation Of Long Lived Assets [Policy Text Block]</t>
  </si>
  <si>
    <t>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he Company has performed an impairment analysis on the plant and equipment in Xinjiang Origin and recorded an impairment loss of RMB 25,873. The impairment loss was reported in discontinued operations. See note 4 for details.</t>
  </si>
  <si>
    <t>Revenue Recognition, Policy [Policy Text Block]</t>
  </si>
  <si>
    <t>Revenue recognition The Company derives its revenues primarily from the sale of various branded conventional seeds and branded seeds with biotechnology traits. Revenue is recognized when pervasive evidence of an arrangement exists, products have been delivered, the price is fixed or determinable, collectability is reasonably assured and the right of return has expired. The Company generally determines the final selling price after a period the goods are delivered to the customers. Accordingly, the Company defers revenues recognition until the selling price has been finalized with the customers. The estimated amounts of revenues billed in excess of revenues recognized are recorded as deferred revenues. Revenue generated from seed production and distribution business is reported in discontinued operations.</t>
  </si>
  <si>
    <t>Government Subsidies [Policy Text Block]</t>
  </si>
  <si>
    <t>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government. At fiscal years ended 2016 and 2017, the Company received government subsidies of RMB10,368 and RMB2,660, respectively for R&amp;D and others. Government subsidies recognized as other income in the statement of income for the years ended September 30, 2015, 2016 and 2017, were RMB4, 631, RMB3, 688 and RMB1,407, respectively.</t>
  </si>
  <si>
    <t>Cost of Sales, Policy [Policy Text Block]</t>
  </si>
  <si>
    <t>Cost of revenues Cost of revenues consists of expenses directly related to sales, including the purchase prices and development costs for seeds and, during the fiscal years ended September 30, 2015, 2016 and 2017, agricultural chemical products, depreciation and amortization, impairment of inventory, shipping and handling costs, salary and compensation, supplies, license fees, and rent. Cost of revenue related to commercial seed production and distribution business is reported in discontinued operations.</t>
  </si>
  <si>
    <t>Research and Development Expense, Policy [Policy Text Block]</t>
  </si>
  <si>
    <t>Research and development costs Research and development costs relating to the development of new products and processes, including significant improvements and refinements to existing products, are expensed as incurred.</t>
  </si>
  <si>
    <t>Advertising Costs, Policy [Policy Text Block]</t>
  </si>
  <si>
    <t>Advertising costs Advertising costs are expensed when incurred and included in selling and marketing expenses. For the years ended September 30, 2015, 2016 and 2017, advertising costs were RMB919, RMB3,237 and RMB521, respectively.</t>
  </si>
  <si>
    <t>Shipping and Handling Cost, Policy [Policy Text Block]</t>
  </si>
  <si>
    <t xml:space="preserve">Shipping and handling cost The Company includes shipping and handling costs as either cost of goods sold or selling and administrative expenses depending on the nature of the expenses. Shipping and handling costs which relate to transportation of products to customers’ locations is charged to selling and marketing expenses and shipping and handling which relate to the transportation of goods to factories from suppliers and from one factory to another is charged to cost of revenues. For the years ended September 30, 2015, 2016 and 2017, shipping and handling cost included in selling and marketing expenses were RMB44, RMB2,055, and RMB1,604 , </t>
  </si>
  <si>
    <t>Borrowing Cost [Policy Text Block]</t>
  </si>
  <si>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t>
  </si>
  <si>
    <t>Allowance For Doubtful Account [Policy Text Block]</t>
  </si>
  <si>
    <t>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t>
  </si>
  <si>
    <t>Income Tax, Policy [Policy Text Block]</t>
  </si>
  <si>
    <t>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t>
  </si>
  <si>
    <t>Foreign Currency Transactions and Translations Policy [Policy Text Block]</t>
  </si>
  <si>
    <t>Foreign currency translation The functional currency of the Company excluding Agritech, Origin USA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 The functional currency of Agritech, Origin USA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t>
  </si>
  <si>
    <t>Comprehensive Income, Policy [Policy Text Block]</t>
  </si>
  <si>
    <t>Comprehensive income Comprehensive income is defined to include all changes in equity except those resulting from investments by owners and distributions to owners. Comprehensive income for the years has been disclosed within the consolidated statements of income and comprehensive income for presentational purpose of the disclosure of comprehensive income attributable to Agritech and the non-controlling interests respectively.</t>
  </si>
  <si>
    <t>Earnings Per Share, Policy [Policy Text Block]</t>
  </si>
  <si>
    <t>Income (loss) per share Basic income (loss) per share is computed by dividing net income (loss) by the weighted average number of common shares outstanding during the years. Diluted income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si>
  <si>
    <t>Share-based Compensation, Option and Incentive Plans Policy [Policy Text Block]</t>
  </si>
  <si>
    <t>Share-based compensation The Company adopts FASB ASC 718-10. ASC 718-10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si>
  <si>
    <t>Fair Value Measurement, Policy [Policy Text Block]</t>
  </si>
  <si>
    <t>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t>
  </si>
  <si>
    <t>Discontinued Operations, Policy [Policy Text Block]</t>
  </si>
  <si>
    <t>Discontinued Operations The Company reports operating results for discontinued operations separately from continuing operations to distinguish the financial impact of disposal transactions from ongoing operations. Through September 30, 2017, the Company reported discontinued operations when the operations and cash flows of a component of the Company had been eliminated or intended to be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The operating results of the seed production and distribution entities and assets m ainly Changchun Origin, Denong, Linze Origin, Zhengzhou Branch , the office building in Beijing, PRC are presented as discontinued operations.</t>
  </si>
  <si>
    <t>New Accounting Pronouncements, Policy [Policy Text Block]</t>
  </si>
  <si>
    <t xml:space="preserve">Recently issued accounting pronouncements • In May 2014, the FASB issued Accounting Standards Update (“ASU”) No. 2014-09, Revenue from Contracts with Customers (Topic 606) In August 2015, the FASB issued ASU No. 2015-14, Revenue from Contracts with Customers (Topic 606): Deferral of the Effective Date Further to ASU No. 2014-09 and ASU No. 2015-14,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December 2016, the FASB further issued ASU No. 2016-20, Technical Corrections and Improvements (Topic 606), Revenue from Contracts with Customers The Company does not expect the adoption of ASU No. 2014-09, ASU No. 2016-08, ASU No. 2016-10, ASU No. 2016-12 and ASU No. 2016-20 have a material impact on its consolidated financial statements and related disclosures. • In July 2015, the FASB issued ASU No. 2015-11, Inventory (Topic 330): Simplifying the Measurement of Inventory • In January 2016, the FASB issued ASU No. 2016-01, Financial Instruments  Overall (Subtopic 825-10): Recognition and Measurement of Financial Assets and Financial Liabilities. • In February 2016, the FASB issued ASU No. 2016-02, Leases (Topic 842). The amendments in this update create Topic 842, Leases, and supersede the leases requirements in Topic 840, Leases. • In April 2016, the FASB issued ASU No. 2016-09, CompensationStock Compensation (Topic 718): Improvements to Employee Share-Based Payment Accounting, • In June 2016, the FASB issued ASU No. 2016-13, Financial InstrumentsCredit Losses (Topic 326): Measurement of Credit Losses on Financial Instruments. • In August 2016, the FASB issued ASU No. 2016-15, Statement of Cash Flows (Topic 230): Classification of Certain Cash Receipts and Cash Payments, • In February 2017, the FASB issued ASU 2017-05 Other IncomeGains and Losses from the de-recognition of Nonfinancial Assets (Subtopic 610-20): Clarifying the Scope of Asset De-recognition Guidance and Accounting for Partial Sales of Nonfinancial Assets, • In May 2017, the FASB issued ASU 2017-09- CompensationStock Compensation (Topic 718): Scope of Modification Accounting. •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ORGANIZATION AND PRINCIPAL ACTIVITIES (Tables)</t>
  </si>
  <si>
    <t>Schedule Of Subsidiaries and Variable Interest Entities [Table Text Block]</t>
  </si>
  <si>
    <t>As of Date of Place of Percentage Incorporation Incorporation of Principal Name or Establishment or Establishment Ownership Activity Subsidiaries: State Harvest Holdings Limited(“State Harvest”) October 6, 2004 British Virgin Islands 100 % Investment Holding Beijing Origin State Harvest Biotechnology Limited (“BioTech”) December 1, 2004 People’s Republic of China (“PRC”) 100 % Hybrid seed technology development Origin Agritech USA LLC (“Origin USA”) August 12, 2016 United States of America (“USA”) 100 % Hybrid seed technology development Variable interest entity: Beijing Origin Seed Limited (note (i)) (“Beijing Origin”) December 26, 1997 PRC - Hybrid crop seed development, production and Distribution Subsidiaries held by Beijing Origin: Henan Origin Cotton Technology Development Limited (note (i)) (“Henan Cotton”) March 2, 2001 PRC 92.04 % Hybrid crop seed development, production and distribution Xinjiang Originbo Seed Company Limited (note (i)) (“Xinjiang Origin”) July 13, 2011 PRC 51 % Hybrid crop seed development, production and distribution Note (i): Beijing Origin Seed Limited, Henan Origin Cotton Technology Development Limited, and Xinjiang Originbo Seed Company Limited are collectively referred to as “Beijing Origin”.</t>
  </si>
  <si>
    <t>Schedule of Variable Interest Entities [Table Text Block]</t>
  </si>
  <si>
    <t xml:space="preserve">The Company has aggregated the financial information of Beijing Origin and its subsidiaries in the table below. The aggregated carrying amount of assets and liabilities of Beijing Origin and its subsidiaries after elimination of intercompany transactions and balances consolidated in the Company’s consolidated balance sheets as of September 30, 2016 and 2017 are as follows: Risks in relation to the VIE structure September 30, 2016 2017 2017 RMB RMB US$ ASSETS Current Assets Cash and cash equivalents 2,920 2,848 433 Restricted cash 21,181 - - Due from related party - 33,300 5,017 Advances to suppliers 4,107 5,293 798 Inventories 579 19,911 3,000 Other current assets 1,667 1,306 197 Current assets of discontinued operations 446,449 22,027 3,315 Total current assets 476,903 84,685 12,760 Land use rights, net 14,399 13,851 2,087 Plant and equipment, net 151,997 144,798 21,817 Equity investments 18,721 18,721 2,821 Acquired intangible assets, net 13,923 8,585 1,294 Other assets 1,683 4,196 632 Non-current assets of discontinued operations 193,769 37,742 5,687 Total assets 871,395 312,578 47,098 LIABILITIES Current liabilities Short-term borrowings 105,000 15,000 2,260 Current portion of long-term borrowings 7,023 35,504 5,349 Accounts payable 1,287 1,451 219 Due to related parties 12,602 10,000 1,507 Other payables and accrued expenses 39,221 30,454 4,589 Current liabilities of discontinued operations 428,780 31,041 4,677 Total current liabilities 593,913 123,450 18,601 Long-term borrowings 20,000 56,769 8,554 Other long-term liability 19,426 20,468 3,084 Non-current liabilities of discontinued operations 8,080 - - Total liabilities 641,419 200,687 30,239 </t>
  </si>
  <si>
    <t>SUMMARY OF SIGNIFICANT ACCOUNTING POLICIES (Tables)</t>
  </si>
  <si>
    <t>Estimated Useful Lives Of Assets [Table Text Block]</t>
  </si>
  <si>
    <t>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t>
  </si>
  <si>
    <t>Estimated Useful Lives Of Intangible Assets [Table Text Block]</t>
  </si>
  <si>
    <t>Amortization is calculated on a straight-line basis over the following estimated useful lives for the main acquired intangible assets: Technology rights for licensed seeds 3-20 years Distribution network 6-14 years Trademark Indefinite</t>
  </si>
  <si>
    <t>RELATED PARTY BALANCES AND TRANSACTIONS (Tables)</t>
  </si>
  <si>
    <t>Schedule Of Related Party Relationships [Table Text Block]</t>
  </si>
  <si>
    <t>(1) Related party relationships Name of related parties Relationship Jilin Jinong Hi-tech Development Shares Co., Ltd. (“Jinong”) Being long-term investment of the Company (note 10) Beijing Shihui Being owned by close family members of the Company’s Chairman Xinjiang Ginbo Seeds Center Being the non-controlling interest of Xinjiang Origin</t>
  </si>
  <si>
    <t>Schedule Of Amounts Due From Related Parties [Table Text Block]</t>
  </si>
  <si>
    <t xml:space="preserve">(1) Due from related parties September 30, 2016 2017 RMB RMB Beijing Shihui (i) - 55,940 - 55,940 </t>
  </si>
  <si>
    <t>Schedule Of Amounts Due To Related Parties [Table Text Block]</t>
  </si>
  <si>
    <t>(2) Due to related parties September 30, 2016 2017 RMB RMB Henan Agriculture University 1,000 - Xinjiang Ginbo Seeds Center (i) 10,000 10,000 Companies controlled by the Company’s directors 1,585 1,576 Ex-shareholders of State Harvest 16 16 12,601 11,592 Note (i): Xinjiang Origin has received a cash advance of RMB10,000 from Xinjiang Ginbo Seeds Center during the year ended September 30, 2016, which is unsecured, interest-free and repayable on demand.</t>
  </si>
  <si>
    <t>Schedule of Related Party Transactions [Table Text Block]</t>
  </si>
  <si>
    <t xml:space="preserve">(3) Transactions with related parties (a) Technology usage fees charged by Year ended September 30, 2015 2016 2017 RMB RMB RMB Henan Agriculture University - 1,000 - - 1,000 - The above amounts related to technology usage fees paid to certain related party research centers for the exclusive right to use certain seed technologies. (b) Rental income received from Year ended September 30, 2015 2016 2017 RMB RMB RMB Beijing Shihui - 250 - (c) Service income received from Year ended September 30, 2015 2016 2017 RMB RMB RMB Beijing Shihui - - 396 (d) Service fee charged by Year ended September 30, 2015 2016 2017 RMB RMB RMB Beijing Shihui - - 600 </t>
  </si>
  <si>
    <t>DISCONTINUED OPERATIONS (Tables)</t>
  </si>
  <si>
    <t>Disposal Groups, Including Discontinued Operations [Table Text Block]</t>
  </si>
  <si>
    <t xml:space="preserve">Results of discontinued operations are summarized as follows: Year ended September 30, 2015 2016 2017 2017 RMB RMB RMB US$ Revenues 376,250 334,770 235,823 35,532 Cost of revenues (264,039) (259,253) (172,180) (25,943) Gross profit 112,211 75,517 63,643 9,589 Operating expenses Selling and marketing (39,987) (38,079) (21,149) (3,187) General and administrative (26,576) (30,373) (17,602) (2,652) Research and development (2,599) (2,760) (659) (99) Other income (expense), net 8,586 (1,301) 360 54 Total operating expenses, net (60,576) (72,513) (39,050) (5,884) Income from discontinued operations 51,635 3,004 24,593 3,705 Interest expense (8,067) (6,644) (5,480) (826) Interest income 119 93 34 5 Impairment on plant and equipment and inventories - - (44,706) (6,736) Income (loss) before income taxes from discontinued operations 43,687 (3,547) (25,559) (3,852) Income tax (expense) benefits from discontinued operations Current (1,295) (1,436) (1,281) (193) Deferred - - - - Income tax (expenses) benefit from discontinued operations (1,295) (1,436) (1,281) (193) Loss on disposal of commercial seed business - - (3,282) (495) Net income (loss) from discontinued operations 42,392 (4,983) (30,122) (4,540) Less: Net income (loss) attributable to non-controlling interests (916) (480) 821 124 Net income (loss) from discontinued operations attributable to Origin Agritech Ltd. 43,308 (4,503) (30,943) (4,664) Assets and liabilities from discontinued operations are summarized as follows: September 30, 2016 2017 2017 RMB RMB US$ Assets of discontinued operations Cash and cash equivalents 50,934 - - Accounts receivable 491 24 4 Advances to suppliers 2,778 - - Advances to growers 21,672 - - Inventories 367,462 22,003 3,315 Income tax recoverable 48 - - Other current assets 3,064 - - Current assets of discontinued operations 446,449 22,027 3,319 Land use rights, net 16,341 5,258 793 Plant and equipment, net 161,690 32,484 4,894 Goodwill 11,973 - - Acquired intangible assets, net 3,038 - - Other assets 727 - - Non-current assets of discontinued operations 193,769 37,742 5,687 Total assets of discontinued operations 640,218 59,769 9,006 Liabilities of discontinued operations Short-term borrowings 85,000 - - Accounts payable 3,083 - - Due to growers 19,926 6,535 985 Due to related parties 91,304 22,640 3,411 Advances from customers 208,844 1,866 281 Deferred revenues 7,008 - - Other payables and accrued expenses 13,994 - - Current liabilities of discontinued operations 429,159 31,041 4,677 Other long-term liability 8,080 - - Non-current liabilities of discontinued operations 8,080 - - Total liabilities of discontinued operations 437,239 31,041 4,677 The Company has combined cash flows from discontinued operations with cash flows from continuing operations within the operating, investing and financing categories within the consolidated statement of cash flows. Cash and non-cash items for certain operating and investing activities related to discontinued operations for the years ended September 30, 2015, 2016 and 2017 are as follows: Year Ended September 30 2015 2016 2017 2017 RMB RMB RMB US$ Depreciation and amortization 14,195 13,878 12,483 670 Asset impairment 56,411 26,941 44,706 6,736 Capital expenditures 3,334 2,510 - - Related party transactions that are reported in discontinued operations are as follows: (1) Due to related parties September 30, 2016 2017 RMB RMB Beijing Shihui (i) 91,304 22,640 91,304 22,640 Note (i): The balance as of September 30, 2016 and 2017 represented the advance from Beijing Shihui for its seed sales. (2) Sales to related parties Year ended 2015 2016 2017 RMB RMB RMB Beijing Shihui 40,586 102,234 183,487 </t>
  </si>
  <si>
    <t>ADVANCES TO SUPPLIERS (Tables)</t>
  </si>
  <si>
    <t>Schedule Of Prepaid Expenses and Other Assets [Table Text Block]</t>
  </si>
  <si>
    <t xml:space="preserve">Advances to suppliers consist of the following: September 30, 2016 2017 RMB RMB Prepayments for advertisement 2,200 2,206 Prepayments for testing fee 261 719 Deposits for research and development fee 202 207 Prepayments for professional fee 328 200 Others 1,594 1,966 4,585 5,298 </t>
  </si>
  <si>
    <t>INVENTORIES (Tables)</t>
  </si>
  <si>
    <t>Schedule of Inventory, Current [Table Text Block]</t>
  </si>
  <si>
    <t xml:space="preserve">Inventories consist of the following: September 30, 2016 2017 RMB RMB Low value supplies 94 925 Parent seeds 530 298 Provision - - 624 1,223 </t>
  </si>
  <si>
    <t>OTHER CURRENT ASSETS (Tables)</t>
  </si>
  <si>
    <t>Schedule of Other Current Assets [Table Text Block]</t>
  </si>
  <si>
    <t xml:space="preserve">Other current assets consist of the following: September 30, 2016 2017 RMB RMB Advances to staff for business use 1,594 1,249 Deposits for rental 3 3 Others 92 74 1,689 1,326 </t>
  </si>
  <si>
    <t>LAND USE RIGHTS, NET (Tables)</t>
  </si>
  <si>
    <t>Schedule of Finite-Lived Intangible Assets [Table Text Block]</t>
  </si>
  <si>
    <t xml:space="preserve">Land use rights, net consist of the following: September 30, 2016 2017 RMB RMB Land use rights 17,241 17,241 Accumulated amortization (2,842) (3,390) Land use rights, net 14,399 13,851 </t>
  </si>
  <si>
    <t>PLANT AND EQUIPMENT, NET (Tables)</t>
  </si>
  <si>
    <t>Property, Plant and Equipment [Table Text Block]</t>
  </si>
  <si>
    <t xml:space="preserve">Plant and equipment, net consist of the following: September 30, 2016 2017 RMB RMB Plant and building 127,601 127,608 Machinery and equipment 44,098 48,625 Furniture and office equipment 12,388 12,392 Motor vehicles 4,378 4,777 Total 188,465 193,402 Accumulated depreciation (42,021) (50,081) Accumulated impairment - - Construction in progress 5,615 1,511 Plant and equipment, net 152,059 144,832 </t>
  </si>
  <si>
    <t>LONG TERM INVESTMENTS (Tables)</t>
  </si>
  <si>
    <t>Schedule of Investments in and Advances to Affiliates, Schedule of Investments [Table Text Block]</t>
  </si>
  <si>
    <t xml:space="preserve">Equity investments consist of the following: September 30, 2016 2017 RMB RMB Cost method investment 18,721 18,721 </t>
  </si>
  <si>
    <t>ACQUIRED INTANGIBLE ASSETS, NET (Tables)</t>
  </si>
  <si>
    <t>Schedule of Acquired Finite-Lived Intangible Assets by Major Class [Table Text Block]</t>
  </si>
  <si>
    <t xml:space="preserve">Acquired intangible assets, net consist of the following: September 30, 2016 2017 RMB RMB Technology rights for licensed seeds 75,899 75,899 Others 4,739 4,739 80,638 80,638 Accumulated amortization (55,709) (61,862) Impairment provision (3,037) (3,037) Acquired intangible assets, net 21,892 15,739 </t>
  </si>
  <si>
    <t>Schedule of Finite-Lived Intangible Assets, Future Amortization Expense [Table Text Block]</t>
  </si>
  <si>
    <t xml:space="preserve">Amortization expense on these intangible assets for each of the next five years is as follows: Year ending September 30, RMB 2018 3,719 2019 2,034 2020 1,058 2021 1,032 2022 995 Total 8,838 </t>
  </si>
  <si>
    <t>OTHER ASSETS (Tables)</t>
  </si>
  <si>
    <t>Schedule of Other Assets [Table Text Block]</t>
  </si>
  <si>
    <t xml:space="preserve">Other assets consist of the following: September 30, 2016 2017 RMB RMB Prepaid lease 1,683 1,196 Guarantee fund for long-term borrowing - 3,000 1,683 4,196 </t>
  </si>
  <si>
    <t>BORROWINGS (Tables)</t>
  </si>
  <si>
    <t>Schedule of Debt [Table Text Block]</t>
  </si>
  <si>
    <t xml:space="preserve">Borrowings consisted of the following: September 30, 2016 2017 RMB RMB Borrowing from China Construction Bank under Beijing Origin, due on December 24, 2016 with annual interest rate of 4.57%, secured by the Beijing’s property and land use right, fully repaid on December 30, 2016 60,000 - Borrowing from China Minsheng Bank under Beijing Origin, due on June 23, 2017 with annual interest rate of 5.00%, guaranteed by the Company’s chairman and fully repaid on June 29, 2017 10,000 - Borrowing from Bank of Beijing under Beijing Origin, due on April 18, 2017 with annual interest rate of 5.22%, guaranteed by the Company’s chairman, fully repaid on March 29, 2017 20,000 - Borrowing from Bank of Communications under Zhengzhou Branch, originally due on May 18, 2017 and extended to November 18, 2017 with annual interest rate of 5.87% and 6.41% at September 30, 2016 and 2017, respectively, secured by Zhengzhou Branch’s plant and equipment and is guaranteed by the Chairman of the Company, fully repaid on January 8, 2018 15,000 15,000 Short-term borrowings 105,000 15,000 Line of credit up to RMB41,000,000 from Agricultural Bank of China under Xinjiang Origi, due on December 25, 2016 with annual interest rate ranging from 5.23% to 7.04%, guaranteed by Beijing Origin and Xinjiang AiBiHu Agricultural Industrial Commercial Enterprise (third-party) , fully repaid on December 23, 2016 3,000 - Borrowing from Bank of China under Xinjiang Origin, due on October 8, 2016 with annual interest rate of 4.99%, secured by Xinjiang’s property and land use right, fully repaid on December 20, 2016 4,023 - Borrowing from China Merchants Bank under Origin Agritech Limited, due on December 29, 2016 with annual interest rate of 2.38%, secured by fixed deposit of RMB21,181 and Standby Letter of Credit, fully repaid on December 31, 2016 20,034 - Borrowing from Shanghai Pudong Development Bank under Beijing Origin, due on December 8, 2017 with annual interest rate of 6.18%, guaranteed by the Company’s chairman, fully paid on December 27, 2017 20,000 20,000 Borrowing from Beijing Agriculture Finance Leasing, LLC. under Beijing Origin, payable on installment, due on December 29, 2020 with effective annual interest rate of 10.35%, secured by Beijing’s properties and land use right - 72,273 Long-term borrowings 47,057 92,273 Current portion of long-term borrowings 27,057 35,504 Non-current portion of long-term borrowings 20,000 56,769 </t>
  </si>
  <si>
    <t>OTHER PAYABLES AND ACCRUED EXPENSES (Tables)</t>
  </si>
  <si>
    <t>Schedule of Accounts Payable and Accrued Liabilities [Table Text Block]</t>
  </si>
  <si>
    <t xml:space="preserve">Other payables and accrued expenses consist of: September 30, 2016 2017 RMB RMB Payable for purchase of plant and equipment 79 69 Payable for purchase of construction-in-progress 8,641 5,346 Professional fee payable 9,154 6,741 Salaries and bonus payable 7,841 8,537 Accrued interest - 390 Other taxes payable 544 303 Deposits from others 7,302 652 Payable for labor union, housing fund and education expenses 785 488 Deferred government subsidies 4,806 4,782 Others 243 3,870 39,395 31,178 </t>
  </si>
  <si>
    <t>SHARE OPTION PLANS (Tables)</t>
  </si>
  <si>
    <t>Schedule of Share-based Compensation, Stock Options, Activity [Table Text Block]</t>
  </si>
  <si>
    <t xml:space="preserve">A summary of the share option activity under the 2005, 2009 and 2014 Plans is as follows: Tranche Tranche Tranche Tranche Tranche Tranche Tranche Tranche Tranche Tranche Grant date January 3, January 3, January 2, January 2, January 2, January 4, April 19, May 16, August 3, January 3, Options outstanding as of October 1, 2015 115,000 365,000 355,000 345,000 195,000 - - - - - Number of options granted - - - - - 185,000 600,000 200,000 200,000 - Options cancelled/expired (115,000) (230,000) - - - - - - - - Options outstanding as of September 30, 2016 - 135,000 355,000 345,000 195,000 185,000 600,000 200,000 200,000 - Number of options granted - - - - - - - - - 180,000 Options exercised (5,000) (50,000) Options cancelled/expired - (130,000) - - - - - - - - Outstanding as of September 30, 2017 - - 355,000 345,000 195,000 135,000 600,000 200,000 200,000 180,000 Options vested and exercisable At September 30, 2016 - 135,000 355,000 345,000 195,000 185,000 600,000 200,000 200,000 - At September 30, 2017 - - 355,000 345,000 195,000 135,000 600,000 200,000 200,000 180,000 Weighted average fair value at the grant date (USD) 6.08 1.45 0.76 0.65 0.75 0.90 1.54 1.24 1.44 0.40 </t>
  </si>
  <si>
    <t>Schedule of Share-based Payment Award, Stock Options, Valuation Assumptions [Table Text Block]</t>
  </si>
  <si>
    <t xml:space="preserve">The fair value of each option granted is estimated on the date of grant using the Black-Scholes Option Pricing Model: Tranche Tranche Tranche Tranche Tranche Tranche Tranche Tranche Tranche Tranche Exercise price (US$) 10.84 2.55 1.44 1.27 1.48 1.38 2.05 1.65 2.00 2.07 Average risk-free interest rate 1.03 % 0.40 % 0.37 % 0.76 % 1.07 % 1.73 % 1.79 % 1.75 % 1.55 % 1.94 % Expected option life (year) 3 3 3 3 3 5 10 10 10 5 Volatility rate 88.03 % 90.30 % 86.32 % 79.20 % 79.67 % 80.72 % 69.27 % 69.92 % 65.37 % 63.87 % Dividend yield - - - - - - - - - - </t>
  </si>
  <si>
    <t>INCOME TAXES (Tables)</t>
  </si>
  <si>
    <t>Schedule of Components of Income Tax Expense (Benefit) [Table Text Block]</t>
  </si>
  <si>
    <t xml:space="preserve">The provision for income taxes expenses consists of the following: Year ended 2015 2016 2017 RMB RMB RMB Current - - - Deferred - - - - - - </t>
  </si>
  <si>
    <t>Schedule of Deferred Tax Assets and Liabilities [Table Text Block]</t>
  </si>
  <si>
    <t xml:space="preserve">The principal components of the deferred income tax assets are as follows: September 30, 2016 2017 RMB RMB Non-current deferred tax assets: Net operating loss carry forward 21,567 39,578 Impairment on inventory (82) (82) Others 2,383 (26,230) Non-current deferred income tax assets 23,868 13,266 Valuation allowances (23,868) (13,266) Net non-current deferred income tax assets - - </t>
  </si>
  <si>
    <t>Summary of Operating Loss Carryforwards [Table Text Block]</t>
  </si>
  <si>
    <t xml:space="preserve"> The net operating loss attributable to those PRC entitiescan only be carried forward for a maximum period of five years. Tax losses of non-PRC entities can be carried forward indefinitely. The expiration period of unused tax losses is as follows: Year ended 2016 2017 RMB RMB Calendar year ending, 2016 40,099 - 2017 21,254 9,804 2018 5,290 4,815 2019 19,348 19,348 2020 12,146 12,146 2021 and thereafter - 181,922 98,137 228,035 </t>
  </si>
  <si>
    <t>Schedule of Effective Income Tax Rate Reconciliation [Table Text Block]</t>
  </si>
  <si>
    <t xml:space="preserve">Reconciliation between total income tax expenses and the amount computed by applying the statutory income tax rate to income before taxes is as follows: Year ended 2015 2016 2017 % % % Statutory rate 25 25 25 Effect of preferential tax treatment (9) (8) 6 Effect of different tax jurisdiction (2) (6) 8 Permanent book-tax difference 4 - (1) Change in valuation allowance 1 (2) (14) Under/(Over) provision in prior year (19) (9) (24) Effective income tax rate - - - </t>
  </si>
  <si>
    <t>INCOME/(LOSS) PER SHARE (Tables)</t>
  </si>
  <si>
    <t>Schedule of Earnings Per Share, Basic and Diluted [Table Text Block]</t>
  </si>
  <si>
    <t xml:space="preserve">The following table sets forth the computation of basic and diluted loss per share for the years indicated: Year ended 2015 2016 2017 RMB RMB RMB Numerator: Net loss from continuing operations attributable to Origin Agritech Limited (57,116) (61,075) (44,731) Net income (loss) from discontinued operations attributable to Origin Agritech Limited 43,308 (4,503) (30,943) Net loss attributable to Origin Agritech Limited (13,808) (65,578) (75,674) Denominator: Average common stock outstanding - basic 22,794,791 22,858,541 23,343,126 Dilutive effect of share options - - - Diluted shares 22,794,791 22,858,541 23,343,126 Basic and Diluted Per Share Data: Basic earnings (loss) per share attributable to Origin Agritech Limited: Continuing operations (2.51) (2.67) (1.92) Discontinued operations 1.90 (0.20) (1.32) (0.61) (2.87) (3.24) Diluted earnings (loss) per share attributable to Origin Agritech Limited: Continuing operations (2.51) (2.67) (1.92) Discontinued operations 1.90 (0.20) (1.32) (0.61) (2.87) (3.24) </t>
  </si>
  <si>
    <t>COMMITMENTS AND CONTINGENCIES (Tables)</t>
  </si>
  <si>
    <t>Long-term Purchase Commitment [Table Text Block]</t>
  </si>
  <si>
    <t xml:space="preserve"> September 30, 2016 2017 RMB RMB Equipment 4,172 2,702 Intangible assets 1,000 - 5,172 2,702 </t>
  </si>
  <si>
    <t>Schedule of Future Minimum Rental Payments for Operating Leases [Table Text Block]</t>
  </si>
  <si>
    <t xml:space="preserve">As of September 30, 2017, the Company was obligated under operating leases requiring minimum rental as follows: Year ending September 30, RMB 2018 1,128 2019 550 2020 481 2021 453 2022 455 Thereafter 3,267 6,334 </t>
  </si>
  <si>
    <t>CONDENSED FINANCIAL INFORMATION OF THE PARENT COMPANY (Tables)</t>
  </si>
  <si>
    <t>Schedule of Condensed Balance Sheet [Table Text Block]</t>
  </si>
  <si>
    <t xml:space="preserve">CONDENSED BALANCE SHEET September 30 2016 2017 2017 RMB RMB US$ ASSETS Current assets Cash and cash equivalents 581 17 3 Other receivables 3 3 1 Prepaid expenses - - - Due from inter-companies 129,811 109,321 16,472 Total current assets 130,395 109,341 16,476 Investment in unconsolidated subsidiaries 71,512 4,544 684 Total assets 201,907 113,885 17,160 LIABILITIES AND EQUITY Current liabilities Due to related parties 1,586 1,576 238 Total current liabilities 1,586 1,576 238 Long-term borrowings 20,033 - - Total liabilities 21,619 1,576 238 Total stockholders’ equity 180,288 112,309 16,922 Total liabilities and stockholders’ equity 201,907 113,885 17,160 </t>
  </si>
  <si>
    <t>Schedule of Comprehensive Income (Loss) [Table Text Block]</t>
  </si>
  <si>
    <t>CONDENSED STATEMENT OF INCOME AND COMPREHENSIVE INCOME Year ended September 30, 2015 2016 2017 2017 RMB RMB RMB US$ Revenues 303 204 - - Cost of revenues - - - - Operating expenses General and administrative (4,335 ) (16,035 ) (3,016 ) (455 ) Loss from operations (4,032 ) (15,831 ) (3,016 ) (455 ) Equity method loss (9,223 ) (49,009 ) (72,491 ) (10,922 ) Interest expense (553 ) (738 ) (167 ) (25 ) Loss before income taxes (13,808 ) (65,578 ) (75,674 ) (11,402 ) Income tax (expense) benefits Income tax expense - - - Reversal of contingent tax liability - - - Income tax benefits - - - Net loss (13,808 ) (65,578 ) (75,674 ) (11,402 ) Other comprehensive loss Foreign currency translation difference (2,607 ) (4,124 ) (7,644 ) (1,152 ) Total comprehensive loss (16,415 ) (69,702 ) (83,318 ) (12,554 )</t>
  </si>
  <si>
    <t>Schedule of Condensed Cash Flow Statement [Table Text Block]</t>
  </si>
  <si>
    <t xml:space="preserve">CONDENSED STATEMENT OF CASH FLOWS Year ended September 30, 2015 2016 2017 2017 RMB RMB RMB US$ Net cash provided by (used in) operating activities (7,242 ) (20,009 ) 20,456 3,082 Net cash provided by (used in) financing activities 3,255 14,881 (13,376 ) (2,015 ) Net increase (decrease) in cash and cash equivalents (3,987 ) (5,128 ) 7,080 1,067 Cash and cash equivalents, beginning of year 671 341 581 88 Effect of exchange rate changes on cash and cash equivalents 3,657 5,368 (7,644 ) (1,152 ) Cash and cash equivalents, end of year 341 581 17 3 </t>
  </si>
  <si>
    <t>ORGANIZATION AND PRINCIPAL ACTIVITIES (Details)</t>
  </si>
  <si>
    <t>Beijing Origin Seed Limited [Member]</t>
  </si>
  <si>
    <t>Entity Incorporation, Date of Incorporation or Establishment</t>
  </si>
  <si>
    <t>Dec. 26,
		1997</t>
  </si>
  <si>
    <t>[1]</t>
  </si>
  <si>
    <t>Entity Incorporation, Place of Incorporation or Establishment</t>
  </si>
  <si>
    <t>PRC</t>
  </si>
  <si>
    <t>Percentage of Ownership</t>
  </si>
  <si>
    <t>0.00%</t>
  </si>
  <si>
    <t>Principal Activity</t>
  </si>
  <si>
    <t>Hybrid crop seed development, production and Distribution</t>
  </si>
  <si>
    <t>Henan Origin Cotton Technology Development Limited [Member]</t>
  </si>
  <si>
    <t>Mar. 2,
		2001</t>
  </si>
  <si>
    <t>92.04%</t>
  </si>
  <si>
    <t>Hybrid crop seed development, production and distribution</t>
  </si>
  <si>
    <t>Xinjiang Originbo Seed Company Limited [Member]</t>
  </si>
  <si>
    <t>Jul. 13,
		2011</t>
  </si>
  <si>
    <t>51.00%</t>
  </si>
  <si>
    <t>State Harvest Holdings Limited [Member]</t>
  </si>
  <si>
    <t>Oct. 6,
		2004</t>
  </si>
  <si>
    <t>British Virgin Islands</t>
  </si>
  <si>
    <t>100.00%</t>
  </si>
  <si>
    <t>Investment Holding</t>
  </si>
  <si>
    <t>Beijing Origin State Harvest Biotechnology Limited [Member]</t>
  </si>
  <si>
    <t>Dec. 1,
		2004</t>
  </si>
  <si>
    <t>People&amp;#8217;s Republic of China (&amp;#8220;PRC&amp;#8221;)</t>
  </si>
  <si>
    <t>Hybrid seed technology development</t>
  </si>
  <si>
    <t>Origin Agritech USA LLC [Member]</t>
  </si>
  <si>
    <t>Aug. 12,
		2016</t>
  </si>
  <si>
    <t>United States of America (&amp;#8220;USA&amp;#8221;)</t>
  </si>
  <si>
    <t>Beijing Origin Seed Limited, Henan Origin Cotton Technology Development Limited, and Xinjiang Originbo Seed Company Limited are collectively referred to as “Beijing Origin”.</t>
  </si>
  <si>
    <t>ORGANIZATION AND PRINCIPAL ACTIVITIES (Details 1) ¥ in Thousands, $ in Thousands</t>
  </si>
  <si>
    <t>Sep. 30, 2016USD ($)</t>
  </si>
  <si>
    <t>Sep. 30, 2014CNY (¥)</t>
  </si>
  <si>
    <t>Restricted Cash</t>
  </si>
  <si>
    <t>Due from related party</t>
  </si>
  <si>
    <t>Current assets of discontinued operations</t>
  </si>
  <si>
    <t>Land use rights, net</t>
  </si>
  <si>
    <t>Plant and equipment, net</t>
  </si>
  <si>
    <t>Acquired intangible assets, net</t>
  </si>
  <si>
    <t>Non-current assets of discontinued operations</t>
  </si>
  <si>
    <t>Short-term borrowings</t>
  </si>
  <si>
    <t>Current portion of long-term borrowings</t>
  </si>
  <si>
    <t>Current liabilities of discontinued operations</t>
  </si>
  <si>
    <t>Long-term borrowings</t>
  </si>
  <si>
    <t>Other long-term liability</t>
  </si>
  <si>
    <t>Non-current liabilities of discontinued operations</t>
  </si>
  <si>
    <t>Total liabilities</t>
  </si>
  <si>
    <t>Variable Interest Entity [Member]</t>
  </si>
  <si>
    <t>Equity investments</t>
  </si>
  <si>
    <t>ORGANIZATION AND PRINCIPAL ACTIVITIES (Details Textual) - CNY (¥)</t>
  </si>
  <si>
    <t>1 Months Ended</t>
  </si>
  <si>
    <t>Dec. 31, 2004</t>
  </si>
  <si>
    <t>Sep. 30, 2016</t>
  </si>
  <si>
    <t>Sep. 30, 2015</t>
  </si>
  <si>
    <t>Aug. 31, 2017</t>
  </si>
  <si>
    <t>Variable Interest Entity, Consolidated, Carrying Amount, Assets</t>
  </si>
  <si>
    <t>Equity Method Investment, Ownership Percentage</t>
  </si>
  <si>
    <t>49.00%</t>
  </si>
  <si>
    <t>Changchun Origin [Member]</t>
  </si>
  <si>
    <t>Denong [Member]</t>
  </si>
  <si>
    <t>98.58%</t>
  </si>
  <si>
    <t>Linze Origin [Member]</t>
  </si>
  <si>
    <t>Inventory [Member]</t>
  </si>
  <si>
    <t>Plant and Equipment [Member]</t>
  </si>
  <si>
    <t>Land Use Rights [Member]</t>
  </si>
  <si>
    <t>Share Exchange Transaction Variable Interest Entity Voting Rights Assigned</t>
  </si>
  <si>
    <t>97.96%</t>
  </si>
  <si>
    <t>Period Of Operations</t>
  </si>
  <si>
    <t>20 years</t>
  </si>
  <si>
    <t>Assets Disposed Of By Methods Other Than Sale In Period Of Disposition</t>
  </si>
  <si>
    <t>50.00%</t>
  </si>
  <si>
    <t>State Harvest Holdings Limited [Member] | Criteria One [Member]</t>
  </si>
  <si>
    <t>Business Combination Restriction On Control Obtained Description</t>
  </si>
  <si>
    <t>State Harvest Holdings Limited [Member] | Criteria Two [Member]</t>
  </si>
  <si>
    <t>Variable Interest Entity Revenue Percentage</t>
  </si>
  <si>
    <t>99.86%</t>
  </si>
  <si>
    <t>99.92%</t>
  </si>
  <si>
    <t>Variable Interest Entity Total Assets Percentage</t>
  </si>
  <si>
    <t>96.43%</t>
  </si>
  <si>
    <t>98.95%</t>
  </si>
  <si>
    <t>SUMMARY OF SIGNIFICANT ACCOUNTING POLICIES (Details)</t>
  </si>
  <si>
    <t>Leasehold improvements [Member]</t>
  </si>
  <si>
    <t>Property, Plant and Equipment, Estimated Useful Lives</t>
  </si>
  <si>
    <t>Shorter of the useful lives or the lease term</t>
  </si>
  <si>
    <t>Maximum [Member] | Plant and building [Member]</t>
  </si>
  <si>
    <t>Property, Plant and Equipment, Useful Life</t>
  </si>
  <si>
    <t>40 years</t>
  </si>
  <si>
    <t>Maximum [Member] | Machinery and equipment [Member]</t>
  </si>
  <si>
    <t>15 years</t>
  </si>
  <si>
    <t>Maximum [Member] | Furniture and office equipment [Member]</t>
  </si>
  <si>
    <t>8 years</t>
  </si>
  <si>
    <t>Maximum [Member] | Motor vehicles [Member]</t>
  </si>
  <si>
    <t>10 years</t>
  </si>
  <si>
    <t>Minimum [Member] | Plant and building [Member]</t>
  </si>
  <si>
    <t>Minimum [Member] | Machinery and equipment [Member]</t>
  </si>
  <si>
    <t>Minimum [Member] | Furniture and office equipment [Member]</t>
  </si>
  <si>
    <t>5 years</t>
  </si>
  <si>
    <t>Minimum [Member] | Motor vehicles [Member]</t>
  </si>
  <si>
    <t>SUMMARY OF SIGNIFICANT ACCOUNTING POLICIES (Details 1)</t>
  </si>
  <si>
    <t>Maximum [Member] | Technology Rights [Member]</t>
  </si>
  <si>
    <t>Finite-Lived Intangible Asset, Useful Life</t>
  </si>
  <si>
    <t>Maximum [Member] | Distribution Rights [Member]</t>
  </si>
  <si>
    <t>14 years</t>
  </si>
  <si>
    <t>Minimum [Member] | Technology Rights [Member]</t>
  </si>
  <si>
    <t>3 years</t>
  </si>
  <si>
    <t>Minimum [Member] | Distribution Rights [Member]</t>
  </si>
  <si>
    <t>6 years</t>
  </si>
  <si>
    <t>SUMMARY OF SIGNIFICANT ACCOUNTING POLICIES (Details Textual) ¥ in Thousands, $ in Thousands</t>
  </si>
  <si>
    <t>Aug. 16, 2017CNY (¥)</t>
  </si>
  <si>
    <t>Dec. 21, 2017CNY (¥)</t>
  </si>
  <si>
    <t>Jul. 05, 2017CNY (¥)</t>
  </si>
  <si>
    <t>Jul. 05, 2017USD ($)</t>
  </si>
  <si>
    <t>Sep. 26, 2016CNY (¥)</t>
  </si>
  <si>
    <t>Government Subsidies Recognized</t>
  </si>
  <si>
    <t>Selling and Marketing Expense</t>
  </si>
  <si>
    <t>Net Income (Loss), Including Portion Attributable To Noncontrolling Interest</t>
  </si>
  <si>
    <t>Retained Earnings (Accumulated Deficit)</t>
  </si>
  <si>
    <t>Working Capital Deficit</t>
  </si>
  <si>
    <t>Equity Method Investment, Quoted Market Value</t>
  </si>
  <si>
    <t>Property Transfer Agreement, Proceed Percentage</t>
  </si>
  <si>
    <t>Asset Impairment Charges</t>
  </si>
  <si>
    <t>Property Purchase Agreement [Member]</t>
  </si>
  <si>
    <t>Expected Cash Proceeds From Sale Of Office Building and Land Use Right</t>
  </si>
  <si>
    <t>Research and Development [Member]</t>
  </si>
  <si>
    <t>Advertising Expenses [Member]</t>
  </si>
  <si>
    <t>Advertising Expense</t>
  </si>
  <si>
    <t>Shipping Handling and Transportation Cost [Member]</t>
  </si>
  <si>
    <t>China-Based Commercial Corn Seed Production and Distribution Business [Member]</t>
  </si>
  <si>
    <t>Expected Cash Proceeds From Sale Of Business</t>
  </si>
  <si>
    <t>Expected Cash Proceeds From Sale Of Business after Offsetting Certain Payables and Deducting Certain Bank Loans</t>
  </si>
  <si>
    <t>Remainig Balance of Cash Consideration to be Received</t>
  </si>
  <si>
    <t>Proceeds from Divestiture of Businesses</t>
  </si>
  <si>
    <t>RELATED PARTY BALANCES AND TRANSACTIONS (Details)</t>
  </si>
  <si>
    <t>Jilin Jinong Hi-tech Development Shares Co., Ltd. ("Jinong") [Member]</t>
  </si>
  <si>
    <t>Related Party Nature Of Relationship</t>
  </si>
  <si>
    <t>Being long-term investment of the Company (note 10)</t>
  </si>
  <si>
    <t>Beijing Shihui [Member]</t>
  </si>
  <si>
    <t>Being owned by close family members of the Company&amp;#8217;s Chairman</t>
  </si>
  <si>
    <t>Xinjiang Ginbo Seeds Center [Member]</t>
  </si>
  <si>
    <t>Being the non-controlling interest of Xinjiang Origin</t>
  </si>
  <si>
    <t>RELATED PARTY BALANCES AND TRANSACTIONS (Details 1) ¥ in Thousands, $ in Thousands</t>
  </si>
  <si>
    <t>Due From Related Parties, Current</t>
  </si>
  <si>
    <t>RELATED PARTY BALANCES AND TRANSACTIONS (Details 2) ¥ in Thousands, $ in Thousands</t>
  </si>
  <si>
    <t>Due to related parties (note 4)</t>
  </si>
  <si>
    <t>Henan Agriculture University [Member]</t>
  </si>
  <si>
    <t>Companies controlled by the Company's directors [Member]</t>
  </si>
  <si>
    <t>Ex-shareholders of State Harvest [Member]</t>
  </si>
  <si>
    <t>Xinjiang Origin has received a cash advance of RMB10,000 from Xinjiang Ginbo Seeds Center during the year ended September 30, 2016, which is unsecured, interest-free and repayable on demand.</t>
  </si>
  <si>
    <t>RELATED PARTY BALANCES AND TRANSACTIONS (Details 3) - CNY (¥) ¥ in Thousands</t>
  </si>
  <si>
    <t>Related Party Transaction, Amounts of Transaction</t>
  </si>
  <si>
    <t>Beijing Shihui Agriculture Ltd.</t>
  </si>
  <si>
    <t>Revenue from Related Parties</t>
  </si>
  <si>
    <t>Service Fee Charged By Related Party</t>
  </si>
  <si>
    <t>RELATED PARTY BALANCES AND TRANSACTIONS (Details Textual) - CNY (¥) ¥ in Thousands</t>
  </si>
  <si>
    <t>Aug. 16, 2017</t>
  </si>
  <si>
    <t>Sep. 26, 2016</t>
  </si>
  <si>
    <t>DISCONTINUED OPERATIONS (Details) ¥ in Thousands, $ in Thousands</t>
  </si>
  <si>
    <t>Other income (expense), net</t>
  </si>
  <si>
    <t>Income from discontinued operations</t>
  </si>
  <si>
    <t>Impairment on plant and equipment and inventories</t>
  </si>
  <si>
    <t>Income (loss) before income taxes from discontinued operations</t>
  </si>
  <si>
    <t>Income tax (expense) benefits from discontinued operations</t>
  </si>
  <si>
    <t>Current</t>
  </si>
  <si>
    <t>Deferred</t>
  </si>
  <si>
    <t>Income tax (expenses) benefit from discontinued operations</t>
  </si>
  <si>
    <t>Loss on disposal of commercial seed business</t>
  </si>
  <si>
    <t>Less: Net income (loss) attributable to non-controlling interests</t>
  </si>
  <si>
    <t>Net income (loss) from discontinued operations attributable to Origin Agritech Ltd.</t>
  </si>
  <si>
    <t>DISCONTINUED OPERATIONS (Details 1) ¥ in Thousands, $ in Thousands</t>
  </si>
  <si>
    <t>Assets of discontinued operations</t>
  </si>
  <si>
    <t>Goodwill</t>
  </si>
  <si>
    <t>Total assets of discontinued operations</t>
  </si>
  <si>
    <t>Liabilities of discontinued operations</t>
  </si>
  <si>
    <t>Total liabilities of discontinued operations</t>
  </si>
  <si>
    <t>DISCONTINUED OPERATIONS (Details 2) ¥ in Thousands, $ in Thousands</t>
  </si>
  <si>
    <t>Asset impairment</t>
  </si>
  <si>
    <t>Capital expenditures</t>
  </si>
  <si>
    <t>DISCONTINUED OPERATIONS (Details 3) ¥ in Thousands, $ in Thousands</t>
  </si>
  <si>
    <t>Disposal Group Including Discontinued Operation Sales to Related Parties Current</t>
  </si>
  <si>
    <t>The balance as of September 30, 2016 and 2017 represented the advance from Beijing Shihui for its seed sales.</t>
  </si>
  <si>
    <t>DISCONTINUED OPERATIONS (Details Textual) ¥ in Thousands, $ in Thousands</t>
  </si>
  <si>
    <t>Aug. 31, 2017CNY (¥)</t>
  </si>
  <si>
    <t>Disposal Group Including Discontinued Operation, Consideration Allocated to Disposed Entities</t>
  </si>
  <si>
    <t>Disposal Group Including Discontinued Operation, Consideration Allocated to Office Building</t>
  </si>
  <si>
    <t>Proceeds from Divestiture of Businesses and Interests in Affiliates</t>
  </si>
  <si>
    <t>Securities Loaned, Amount Offset Against Collateral</t>
  </si>
  <si>
    <t>Notes Payable, Amount Offset Against Collateral</t>
  </si>
  <si>
    <t>Discontinued Operation, Gain (Loss) on Disposal of Discontinued Operation, Net of Tax</t>
  </si>
  <si>
    <t>First Closing [Member] | Beijing Origin Seeds Limited [Member]</t>
  </si>
  <si>
    <t>Subsidiary or Equity Method Investee, Cumulative Proceeds Receivable</t>
  </si>
  <si>
    <t>Subsidiary or Equity Method Investee, Proceeds Receivable by cash</t>
  </si>
  <si>
    <t>Subsidiary or Equity Method Investee, Proceeds To Be Settled For Bank Loans</t>
  </si>
  <si>
    <t>Second Closing [Member] | Beijing Origin Seeds Limited [Member]</t>
  </si>
  <si>
    <t>Subsidiary or Equity Method Investee, Cumulative Proceeds Receivable By Cash</t>
  </si>
  <si>
    <t>Subsidiary or Equity Method Investee, Proceeds to be Settled For Outstanding Payables</t>
  </si>
  <si>
    <t>Minimum [Member]</t>
  </si>
  <si>
    <t>Disposal Group, Including Discontinued Operation, Consideration</t>
  </si>
  <si>
    <t>Maximum [Member]</t>
  </si>
  <si>
    <t>ACCOUNTS RECEIVABLE (Details) ¥ in Thousands, $ in Thousands</t>
  </si>
  <si>
    <t>Balance at beginning of year</t>
  </si>
  <si>
    <t>Additions</t>
  </si>
  <si>
    <t>Reversal of recovered debts</t>
  </si>
  <si>
    <t>Derecognition upon disposal of a subsidiary</t>
  </si>
  <si>
    <t>Balance at end of year</t>
  </si>
  <si>
    <t>ADVANCES TO SUPPLIERS (Details) ¥ in Thousands, $ in Thousands</t>
  </si>
  <si>
    <t>Prepayments for advertisement</t>
  </si>
  <si>
    <t>Prepayments for testing fee</t>
  </si>
  <si>
    <t>Deposits for research and development fee</t>
  </si>
  <si>
    <t>Prepayments for professional fee</t>
  </si>
  <si>
    <t>Others</t>
  </si>
  <si>
    <t>INVENTORIES (Details) ¥ in Thousands, $ in Thousands</t>
  </si>
  <si>
    <t>Provision</t>
  </si>
  <si>
    <t>Low value supplies [Member]</t>
  </si>
  <si>
    <t>Inventory, Gross</t>
  </si>
  <si>
    <t>Parent seeds [Member]</t>
  </si>
  <si>
    <t>OTHER CURRENT ASSETS (Details) ¥ in Thousands, $ in Thousands</t>
  </si>
  <si>
    <t>Advances to staff for business use</t>
  </si>
  <si>
    <t>Deposits for rental</t>
  </si>
  <si>
    <t>Other Assets, Current</t>
  </si>
  <si>
    <t>LAND USE RIGHTS, NET (Details) ¥ in Thousands, $ in Thousands</t>
  </si>
  <si>
    <t>Land use rights</t>
  </si>
  <si>
    <t>Accumulated amortization</t>
  </si>
  <si>
    <t>LAND USE RIGHTS, NET (Details Textual) ¥ in Thousands, $ in Thousands</t>
  </si>
  <si>
    <t>Sep. 30, 2015USD ($)</t>
  </si>
  <si>
    <t>Land use rights, net (note 9)</t>
  </si>
  <si>
    <t>Amortization of Intangible Assets</t>
  </si>
  <si>
    <t>Use Rights [Member]</t>
  </si>
  <si>
    <t>Amortization of Intangible Assets | $</t>
  </si>
  <si>
    <t>Asset Pledged As Collateral [Member]</t>
  </si>
  <si>
    <t>PLANT AND EQUIPMENT, NET (Details) ¥ in Thousands, $ in Thousands</t>
  </si>
  <si>
    <t>Plant and building</t>
  </si>
  <si>
    <t>Machinery and equipment</t>
  </si>
  <si>
    <t>Furniture and office equipment</t>
  </si>
  <si>
    <t>Motor vehicles</t>
  </si>
  <si>
    <t>Total</t>
  </si>
  <si>
    <t>Accumulated depreciation</t>
  </si>
  <si>
    <t>Accumulated impairment</t>
  </si>
  <si>
    <t>Construction in progress</t>
  </si>
  <si>
    <t>PLANT AND EQUIPMENT, NET (Details Textual) ¥ in Thousands, $ in Thousands</t>
  </si>
  <si>
    <t>Buildings and Improvements Gross Collateral To Bank Loan</t>
  </si>
  <si>
    <t>Depreciation</t>
  </si>
  <si>
    <t>LONG TERM INVESTMENTS (Details) - CNY (¥) ¥ in Thousands</t>
  </si>
  <si>
    <t>Cost method investment</t>
  </si>
  <si>
    <t>LONG TERM INVESTMENTS (Details Textual)</t>
  </si>
  <si>
    <t>Sep. 30, 2012</t>
  </si>
  <si>
    <t>Jinong [Member]</t>
  </si>
  <si>
    <t>17.94%</t>
  </si>
  <si>
    <t>23.00%</t>
  </si>
  <si>
    <t>ACQUIRED INTANGIBLE ASSETS, NET (Details) ¥ in Thousands, $ in Thousands</t>
  </si>
  <si>
    <t>Acquired Finite Lived Intangible Asset Gross</t>
  </si>
  <si>
    <t>Impairment provision</t>
  </si>
  <si>
    <t>Technology rights for licensed seeds [Member]</t>
  </si>
  <si>
    <t>Others [Member]</t>
  </si>
  <si>
    <t>ACQUIRED INTANGIBLE ASSETS, NET (Details 1) ¥ in Thousands</t>
  </si>
  <si>
    <t>ACQUIRED INTANGIBLE ASSETS, NET (Details Textual) - CNY (¥) ¥ in Thousands</t>
  </si>
  <si>
    <t>Acquired Finite-lived Intangible Assets, Weighted Average Useful Life</t>
  </si>
  <si>
    <t>OTHER ASSETS (Details) ¥ in Thousands, $ in Thousands</t>
  </si>
  <si>
    <t>Prepaid lease</t>
  </si>
  <si>
    <t>Guarantee fund for long-term borrowing</t>
  </si>
  <si>
    <t>Other Assets, Noncurrent, Total</t>
  </si>
  <si>
    <t>BORROWINGS (Details) ¥ in Thousands, $ in Thousands</t>
  </si>
  <si>
    <t>Short-term Debt [Line Items]</t>
  </si>
  <si>
    <t>Non-current portion of long-term borrowings</t>
  </si>
  <si>
    <t>China Construction Bank [Member]</t>
  </si>
  <si>
    <t>China Minsheng Bank [Member]</t>
  </si>
  <si>
    <t>Bank of Beijing [Member]</t>
  </si>
  <si>
    <t>Bank of Communications [Member]</t>
  </si>
  <si>
    <t>Agricultural Bank of China [Member]</t>
  </si>
  <si>
    <t>Bank of China [Member]</t>
  </si>
  <si>
    <t>China Merchants Bank [Member]</t>
  </si>
  <si>
    <t>Shanghai Pudong Development Bank [Member]</t>
  </si>
  <si>
    <t>Beijing Agriculture Finance Leasing, LLC. [Member]</t>
  </si>
  <si>
    <t>BORROWINGS (Parenthetical) (Details) - CNY (¥) ¥ in Thousands</t>
  </si>
  <si>
    <t>Debt Instrument, Interest Rate, Stated Percentage</t>
  </si>
  <si>
    <t>4.57%</t>
  </si>
  <si>
    <t>Debt Instrument, Maturity Date</t>
  </si>
  <si>
    <t>Dec. 30,
		2016</t>
  </si>
  <si>
    <t>5.00%</t>
  </si>
  <si>
    <t>Jun. 23,
		2017</t>
  </si>
  <si>
    <t>Debt Instrument, Collateral Amount</t>
  </si>
  <si>
    <t>5.22%</t>
  </si>
  <si>
    <t>Apr. 18,
		2017</t>
  </si>
  <si>
    <t>6.41%</t>
  </si>
  <si>
    <t>5.87%</t>
  </si>
  <si>
    <t>Nov. 18,
		2017</t>
  </si>
  <si>
    <t>May 18,
		2017</t>
  </si>
  <si>
    <t>Dec. 25,
		2016</t>
  </si>
  <si>
    <t>Line of Credit Facility, Maximum Borrowing Capacity</t>
  </si>
  <si>
    <t>4.99%</t>
  </si>
  <si>
    <t>Oct. 8,
		2016</t>
  </si>
  <si>
    <t>2.38%</t>
  </si>
  <si>
    <t>Dec. 29,
		2016</t>
  </si>
  <si>
    <t>6.18%</t>
  </si>
  <si>
    <t>Dec. 8,
		2017</t>
  </si>
  <si>
    <t>10.35%</t>
  </si>
  <si>
    <t>Dec. 29,
		2020</t>
  </si>
  <si>
    <t>Minimum [Member] | Agricultural Bank of China [Member]</t>
  </si>
  <si>
    <t>5.23%</t>
  </si>
  <si>
    <t>Maximum [Member] | Agricultural Bank of China [Member]</t>
  </si>
  <si>
    <t>7.04%</t>
  </si>
  <si>
    <t>BORROWINGS (Details Textual) - CNY (¥) ¥ in Thousands</t>
  </si>
  <si>
    <t>Interest Expense, Debt</t>
  </si>
  <si>
    <t>NOTES PAYABLE (Details Textual) ¥ in Thousands</t>
  </si>
  <si>
    <t>Jul. 05, 2017USD ($)shares</t>
  </si>
  <si>
    <t>Proceeds from Convertible Debt</t>
  </si>
  <si>
    <t>Convertible Debt [Member]</t>
  </si>
  <si>
    <t>Debt Instrument, Face Amount</t>
  </si>
  <si>
    <t>8.00%</t>
  </si>
  <si>
    <t>Debt Instrument, Original Issue Discount</t>
  </si>
  <si>
    <t>13.00%</t>
  </si>
  <si>
    <t>Debt Conversion, Converted Instrument, Shares Issued | shares</t>
  </si>
  <si>
    <t>Debt Instrument,Default Repayment Premium</t>
  </si>
  <si>
    <t>40.00%</t>
  </si>
  <si>
    <t>Repayments of Convertible Debt | $</t>
  </si>
  <si>
    <t>Debt Instrument, Convertible, Threshold Trading Days</t>
  </si>
  <si>
    <t>Convertible Debt, Current</t>
  </si>
  <si>
    <t>Convertible Debt [Member] | Tranche One and Two [Member]</t>
  </si>
  <si>
    <t>Convertible Debt [Member] | Minimum [Member]</t>
  </si>
  <si>
    <t>Debt Instrument Premium</t>
  </si>
  <si>
    <t>115.00%</t>
  </si>
  <si>
    <t>Convertible Debt [Member] | Maximum [Member]</t>
  </si>
  <si>
    <t>130.00%</t>
  </si>
  <si>
    <t>OTHER PAYABLES AND ACCRUED EXPENSES (Details) ¥ in Thousands, $ in Thousands</t>
  </si>
  <si>
    <t>Payable for purchase of plant and equipment</t>
  </si>
  <si>
    <t>Payable for purchase of construction-in-progress</t>
  </si>
  <si>
    <t>Professional fee payable</t>
  </si>
  <si>
    <t>Salaries and bonus payable</t>
  </si>
  <si>
    <t>Accrued interest</t>
  </si>
  <si>
    <t>Other taxes payable</t>
  </si>
  <si>
    <t>Deposits from others</t>
  </si>
  <si>
    <t>Payable for labor union, housing fund and education expenses</t>
  </si>
  <si>
    <t>Deferred government subsidies</t>
  </si>
  <si>
    <t>Other Payables and Accrued Expenses Current</t>
  </si>
  <si>
    <t>OTHER LONG-TERM LIABILITY (Details Textual) ¥ in Thousands, $ in Millions</t>
  </si>
  <si>
    <t>Sep. 30, 2011CNY (¥)</t>
  </si>
  <si>
    <t>Subsidiary Received</t>
  </si>
  <si>
    <t>SHARE OPTION PLANS (Details) - $ / shares</t>
  </si>
  <si>
    <t>Jan. 31, 2017</t>
  </si>
  <si>
    <t>Aug. 31, 2016</t>
  </si>
  <si>
    <t>May 31, 2016</t>
  </si>
  <si>
    <t>Apr. 30, 2016</t>
  </si>
  <si>
    <t>Tranche 6 [Member]</t>
  </si>
  <si>
    <t>Grant date</t>
  </si>
  <si>
    <t>Jan. 3,
		2011</t>
  </si>
  <si>
    <t>Options outstanding</t>
  </si>
  <si>
    <t>Number of options granted</t>
  </si>
  <si>
    <t>Options cancelled/expired</t>
  </si>
  <si>
    <t>Options vested and exercisable</t>
  </si>
  <si>
    <t>Weighted average fair value at the grant date (USD)</t>
  </si>
  <si>
    <t>Tranche 7 [Member]</t>
  </si>
  <si>
    <t>Jan. 3,
		2012</t>
  </si>
  <si>
    <t>Options exercised</t>
  </si>
  <si>
    <t>Tranche 8 [Member]</t>
  </si>
  <si>
    <t>Jan. 2,
		2013</t>
  </si>
  <si>
    <t>Tranche 9 [Member]</t>
  </si>
  <si>
    <t>Jan. 2,
		2014</t>
  </si>
  <si>
    <t>Tranche 10 [Member]</t>
  </si>
  <si>
    <t>Jan. 2,
		2015</t>
  </si>
  <si>
    <t>Tranche 11 [Member]</t>
  </si>
  <si>
    <t>Jan. 4,
		2016</t>
  </si>
  <si>
    <t>Tranche 12 [Member]</t>
  </si>
  <si>
    <t>Apr. 19,
		2016</t>
  </si>
  <si>
    <t>Tranche 13 [Member]</t>
  </si>
  <si>
    <t>May 16,
		2016</t>
  </si>
  <si>
    <t>Tranche 14 [Member]</t>
  </si>
  <si>
    <t>Aug. 3,
		2016</t>
  </si>
  <si>
    <t>Tranche 15 [Member]</t>
  </si>
  <si>
    <t>Jan. 3,
		2017</t>
  </si>
  <si>
    <t>SHARE OPTION PLANS (Details 1) - $ / shares</t>
  </si>
  <si>
    <t>Exercise price (US$)</t>
  </si>
  <si>
    <t>Average risk-free interest rate</t>
  </si>
  <si>
    <t>1.03%</t>
  </si>
  <si>
    <t>Expected option life (year)</t>
  </si>
  <si>
    <t>Volatility rate</t>
  </si>
  <si>
    <t>88.03%</t>
  </si>
  <si>
    <t>Dividend yield</t>
  </si>
  <si>
    <t>0.40%</t>
  </si>
  <si>
    <t>90.30%</t>
  </si>
  <si>
    <t>0.37%</t>
  </si>
  <si>
    <t>86.32%</t>
  </si>
  <si>
    <t>0.76%</t>
  </si>
  <si>
    <t>79.20%</t>
  </si>
  <si>
    <t>1.07%</t>
  </si>
  <si>
    <t>79.67%</t>
  </si>
  <si>
    <t>1.73%</t>
  </si>
  <si>
    <t>80.72%</t>
  </si>
  <si>
    <t>1.79%</t>
  </si>
  <si>
    <t>69.27%</t>
  </si>
  <si>
    <t>1.75%</t>
  </si>
  <si>
    <t>69.92%</t>
  </si>
  <si>
    <t>1.55%</t>
  </si>
  <si>
    <t>65.37%</t>
  </si>
  <si>
    <t>1.94%</t>
  </si>
  <si>
    <t>63.87%</t>
  </si>
  <si>
    <t>SHARE OPTION PLANS (Details Textual) $ / shares in Units, ¥ in Thousands</t>
  </si>
  <si>
    <t>Jan. 02, 2016CNY (¥)</t>
  </si>
  <si>
    <t>Jan. 31, 2017$ / sharesshares</t>
  </si>
  <si>
    <t>Dec. 28, 2016CNY (¥)</t>
  </si>
  <si>
    <t>Dec. 28, 2016USD ($)</t>
  </si>
  <si>
    <t>Aug. 31, 2016$ / sharesshares</t>
  </si>
  <si>
    <t>May 31, 2016$ / sharesshares</t>
  </si>
  <si>
    <t>Apr. 30, 2016$ / sharesshares</t>
  </si>
  <si>
    <t>Jan. 31, 2015$ / sharesshares</t>
  </si>
  <si>
    <t>Dec. 22, 2014CNY (¥)shares</t>
  </si>
  <si>
    <t>Jan. 31, 2014$ / sharesshares</t>
  </si>
  <si>
    <t>Jan. 31, 2013$ / sharesshares</t>
  </si>
  <si>
    <t>Jan. 31, 2012$ / sharesshares</t>
  </si>
  <si>
    <t>Jan. 31, 2011$ / sharesshares</t>
  </si>
  <si>
    <t>Jan. 31, 2010$ / sharesshares</t>
  </si>
  <si>
    <t>Sep. 30, 2016USD ($)shares</t>
  </si>
  <si>
    <t>Apr. 22, 2010shares</t>
  </si>
  <si>
    <t>Nov. 08, 2005shares</t>
  </si>
  <si>
    <t>Share-based Compensation Arrangement by Share-based Payment Award, Options, Outstanding, Weighted Average Remaining Contractual Term</t>
  </si>
  <si>
    <t>4 years 10 months 24 days</t>
  </si>
  <si>
    <t>5 years 1 month 6 days</t>
  </si>
  <si>
    <t>Share-based Compensation Arrangement by Share-based Payment Award, Options, Outstanding, Intrinsic Value | $</t>
  </si>
  <si>
    <t>Employee Service Share-based Compensation, Nonvested Awards, Total Compensation Cost Not yet Recognized, Period for Recognition</t>
  </si>
  <si>
    <t>10 months 13 days</t>
  </si>
  <si>
    <t>Board of Directors Chairman [Member]</t>
  </si>
  <si>
    <t>Share-based Compensation Arrangement by Share-based Payment Award, Plan Modification, Incremental Compensation Cost</t>
  </si>
  <si>
    <t>Exercise price (USD) | $ / shares</t>
  </si>
  <si>
    <t>2005 Performance Equity Plan [Member]</t>
  </si>
  <si>
    <t>Share-based Compensation Arrangement by Share-based Payment Award, Number of Shares Authorized</t>
  </si>
  <si>
    <t>2005 Performance Equity Plan [Member] | Tranche 5 [Member]</t>
  </si>
  <si>
    <t>2005 Performance Equity Plan [Member] | Tranche 6 [Member]</t>
  </si>
  <si>
    <t>2005 Performance Equity Plan [Member] | Tranche 7 [Member]</t>
  </si>
  <si>
    <t>2005 Performance Equity Plan [Member] | Tranche 8 [Member]</t>
  </si>
  <si>
    <t>2005 Performance Equity Plan [Member] | Tranche 9 [Member]</t>
  </si>
  <si>
    <t>2005 Performance Equity Plan [Member] | Tranche 10 [Member]</t>
  </si>
  <si>
    <t>2009 Performance Equity Plan [Member]</t>
  </si>
  <si>
    <t>2014 Performance Equity Plan [Member]</t>
  </si>
  <si>
    <t>Employee Service Share-based Compensation, Nonvested Awards, Total Compensation Cost Not yet Recognized, Stock Options | ¥</t>
  </si>
  <si>
    <t>Before Adjustment [Member] | 2009 Performance Equity Plan [Member]</t>
  </si>
  <si>
    <t>Share-based Compensation Arrangement by Share-based Payment Award, Number of Shares Available for Grant</t>
  </si>
  <si>
    <t>Before Adjustment [Member] | 2014 Performance Equity Plan [Member]</t>
  </si>
  <si>
    <t>Minimum [Member] | After Adjustment [Member]</t>
  </si>
  <si>
    <t>Share Based Compensation Arrangement By Share Based Payment Award Expiration Period</t>
  </si>
  <si>
    <t>Share-based Compensation Arrangement by Share-based Payment Award, Award Vesting Period</t>
  </si>
  <si>
    <t>1 year</t>
  </si>
  <si>
    <t>Maximum [Member] | After Adjustment [Member]</t>
  </si>
  <si>
    <t>TREASURY STOCK (Details Textual) ¥ in Thousands</t>
  </si>
  <si>
    <t>Sep. 30, 2014CNY (¥)shares</t>
  </si>
  <si>
    <t>Sep. 30, 2013CNY (¥)shares</t>
  </si>
  <si>
    <t>Sep. 30, 2007CNY (¥)shares</t>
  </si>
  <si>
    <t>Feb. 28, 2013USD ($)</t>
  </si>
  <si>
    <t>Stock Repurchased During Period, Shares (in shares)</t>
  </si>
  <si>
    <t>Stock Repurchased During Period, Value | ¥</t>
  </si>
  <si>
    <t>Stock Repurchase Program, Number of Shares Authorized to be Repurchased</t>
  </si>
  <si>
    <t>Stock Repurchase Program, Authorized Amount | $</t>
  </si>
  <si>
    <t>Stock Issued During Period, Shares, Treasury Stock Reissued</t>
  </si>
  <si>
    <t>Stock Issued During Period, Value, Treasury Stock Reissued | ¥</t>
  </si>
  <si>
    <t>Proceeds from Sale of Treasury Stock</t>
  </si>
  <si>
    <t>EQUITY LINE (Details Textual) $ / shares in Units, ¥ in Thousands, $ in Thousands</t>
  </si>
  <si>
    <t>Sep. 30, 2017shares</t>
  </si>
  <si>
    <t>Jul. 05, 2017USD ($)$ / shares</t>
  </si>
  <si>
    <t>L2 Capital LLC [Member]</t>
  </si>
  <si>
    <t>Put Amount Percentage on Outstanding Ordinary Shares</t>
  </si>
  <si>
    <t>9.99%</t>
  </si>
  <si>
    <t>Percentage of Average Trading Volume Ordinary Shares</t>
  </si>
  <si>
    <t>150.00%</t>
  </si>
  <si>
    <t>Minimium Listed Price of Ordinary Share | $ / shares</t>
  </si>
  <si>
    <t>Percentage of Purchase Price on Lowest Market Price</t>
  </si>
  <si>
    <t>94.00%</t>
  </si>
  <si>
    <t>Stock Issued During Period, Shares, New Issues | shares</t>
  </si>
  <si>
    <t>INCOME TAXES (Details) ¥ in Thousands, $ in Thousands</t>
  </si>
  <si>
    <t>Income tax expense</t>
  </si>
  <si>
    <t>INCOME TAXES (Details 1) - CNY (¥) ¥ in Thousands</t>
  </si>
  <si>
    <t>Non-current deferred tax assets:</t>
  </si>
  <si>
    <t>Net operating loss carry forward</t>
  </si>
  <si>
    <t>Impairment on inventory</t>
  </si>
  <si>
    <t>Non-current deferred income tax assets</t>
  </si>
  <si>
    <t>Valuation allowances</t>
  </si>
  <si>
    <t>Net non-current deferred income tax assets</t>
  </si>
  <si>
    <t>INCOME TAXES (Details 2) - CNY (¥) ¥ in Thousands</t>
  </si>
  <si>
    <t>Deferred Tax Assets, Tax Credit Carryforwards</t>
  </si>
  <si>
    <t>Year 2016 [Member]</t>
  </si>
  <si>
    <t>Year 2017 [Member]</t>
  </si>
  <si>
    <t>Year 2018 [Member]</t>
  </si>
  <si>
    <t>Year 2019 [Member]</t>
  </si>
  <si>
    <t>Year 2020 [Member]</t>
  </si>
  <si>
    <t>Year 2021 and Thereafter [Member]</t>
  </si>
  <si>
    <t>INCOME TAXES (Details 3)</t>
  </si>
  <si>
    <t>Statutory rate</t>
  </si>
  <si>
    <t>25.00%</t>
  </si>
  <si>
    <t>Effect of preferential tax treatment</t>
  </si>
  <si>
    <t>6.00%</t>
  </si>
  <si>
    <t>(8.00%)</t>
  </si>
  <si>
    <t>(9.00%)</t>
  </si>
  <si>
    <t>Effect of different tax jurisdiction</t>
  </si>
  <si>
    <t>(6.00%)</t>
  </si>
  <si>
    <t>(2.00%)</t>
  </si>
  <si>
    <t>Permanent book-tax difference</t>
  </si>
  <si>
    <t>(1.00%)</t>
  </si>
  <si>
    <t>4.00%</t>
  </si>
  <si>
    <t>Change in valuation allowance</t>
  </si>
  <si>
    <t>(14.00%)</t>
  </si>
  <si>
    <t>1.00%</t>
  </si>
  <si>
    <t>Under/(Over) provision in prior year</t>
  </si>
  <si>
    <t>(24.00%)</t>
  </si>
  <si>
    <t>(19.00%)</t>
  </si>
  <si>
    <t>Effective income tax rate</t>
  </si>
  <si>
    <t>INCOME TAXES (Details Textual) - CNY (¥) ¥ / shares in Units, ¥ in Thousands</t>
  </si>
  <si>
    <t>Jan. 30, 2008</t>
  </si>
  <si>
    <t>Effective Income Tax Rate Reconciliation, at Federal Statutory Income Tax Rate</t>
  </si>
  <si>
    <t>Effective Income Tax Rate, Continuing Operations</t>
  </si>
  <si>
    <t>Income Tax Holiday Effect On Tax Charges</t>
  </si>
  <si>
    <t>Income Tax Holiday, Income Tax Benefits Per Share</t>
  </si>
  <si>
    <t>Income Tax Holiday Income Tax Diluted Earnings Per Share</t>
  </si>
  <si>
    <t>Operating Loss Carryforwards, Limitations on Use</t>
  </si>
  <si>
    <t>a preferential tax of 2 years exemption and 3 years of half EIT from January 1, 2012 to December 31, 2016</t>
  </si>
  <si>
    <t>Preferential Tax Rate Applicable Period Description</t>
  </si>
  <si>
    <t>The open tax years for examinations in China are 5 years.</t>
  </si>
  <si>
    <t>Preferential Tax Rate</t>
  </si>
  <si>
    <t>15.00%</t>
  </si>
  <si>
    <t>33.00%</t>
  </si>
  <si>
    <t>High Tech Status [Member]</t>
  </si>
  <si>
    <t>1500.00%</t>
  </si>
  <si>
    <t>INCOME/(LOSS) PER SHARE (Details) ¥ / shares in Units, $ / shares in Units, ¥ in Thousands, $ in Thousands</t>
  </si>
  <si>
    <t>Numerator:</t>
  </si>
  <si>
    <t>Net loss from continuing operations attributable to Origin Agritech Limited | ¥</t>
  </si>
  <si>
    <t>Net income (loss) from discontinued operations attributable to Origin Agritech Limited</t>
  </si>
  <si>
    <t>Denominator:</t>
  </si>
  <si>
    <t>Average common stock outstanding - basic</t>
  </si>
  <si>
    <t>Dilutive effect of share options</t>
  </si>
  <si>
    <t>Diluted shares</t>
  </si>
  <si>
    <t>Basic earnings (loss) per share attributable to Origin Agritech Limited:</t>
  </si>
  <si>
    <t>Earnings Per Share, Basic | (per share)</t>
  </si>
  <si>
    <t>Diluted earnings (loss) per share attributable to Origin Agritech Limited:</t>
  </si>
  <si>
    <t>Earnings Per Share, Diluted | (per share)</t>
  </si>
  <si>
    <t>EMPLOYEE BENEFIT PLAN AND PROFIT APPROPRIATION (Details Textual) - CNY (¥) ¥ in Thousands</t>
  </si>
  <si>
    <t>Defined Contribution Plan, Cost Recognized</t>
  </si>
  <si>
    <t>Percentage Of Entity Registered Capital</t>
  </si>
  <si>
    <t>Statutory Surplus Reserve Fund Annual Appropriation Percentage</t>
  </si>
  <si>
    <t>10.00%</t>
  </si>
  <si>
    <t>Statutory Surplus Reserve Fund Appropriations</t>
  </si>
  <si>
    <t>COMMITMENTS AND CONTINGENCIES (Details) - CNY (¥) ¥ in Thousands</t>
  </si>
  <si>
    <t>Long-term Purchase Commitment, Amount</t>
  </si>
  <si>
    <t>Equipment [Member]</t>
  </si>
  <si>
    <t>Intangible assets [Member]</t>
  </si>
  <si>
    <t>COMMITMENTS AND CONTINGENCIES (Details 1) ¥ in Thousands</t>
  </si>
  <si>
    <t>Thereafter</t>
  </si>
  <si>
    <t>Operating Leases, Future Minimum Payments Due</t>
  </si>
  <si>
    <t>COMMITMENTS AND CONTINGENCIES (Details Textual) ¥ in Thousands, $ in Thousands</t>
  </si>
  <si>
    <t>Operating Leases, Rent Expense</t>
  </si>
  <si>
    <t>OPERATING RISK (Details Textual)</t>
  </si>
  <si>
    <t>SUBSEQUENT EVENTS (Details Textual) ¥ in Thousands</t>
  </si>
  <si>
    <t>Jan. 29, 2018USD ($)shares</t>
  </si>
  <si>
    <t>Interest Payable, Current | ¥</t>
  </si>
  <si>
    <t>Subsequent Event [Member]</t>
  </si>
  <si>
    <t>Long-term Debt, Gross</t>
  </si>
  <si>
    <t>Debt Instrument, Overdue Principal Amount</t>
  </si>
  <si>
    <t>Interest Payable, Current</t>
  </si>
  <si>
    <t>Debt Instrument, Penalty Amount</t>
  </si>
  <si>
    <t>Subsequent Event [Member] | Loan Note [Member]</t>
  </si>
  <si>
    <t>Debt Conversion, Converted Instrument, Amount</t>
  </si>
  <si>
    <t>CONDENSED FINANCIAL INFORMATION OF THE PARENT COMPANY (Details) ¥ in Thousands, $ in Thousands</t>
  </si>
  <si>
    <t>Current assets</t>
  </si>
  <si>
    <t>Due from inter-companies</t>
  </si>
  <si>
    <t>Total stockholders’ equity</t>
  </si>
  <si>
    <t>Total liabilities and stockholders’ equity</t>
  </si>
  <si>
    <t>Parent Company [Member]</t>
  </si>
  <si>
    <t>Other receivables</t>
  </si>
  <si>
    <t>Prepaid expenses</t>
  </si>
  <si>
    <t>Investment in unconsolidated subsidiaries</t>
  </si>
  <si>
    <t>CONDENSED FINANCIAL INFORMATION OF THE PARENT COMPANY (Details 1) ¥ in Thousands, $ in Thousands</t>
  </si>
  <si>
    <t>Loss before income taxes</t>
  </si>
  <si>
    <t>Income tax (expense) benefits</t>
  </si>
  <si>
    <t>Income tax benefits</t>
  </si>
  <si>
    <t>Total comprehensive loss</t>
  </si>
  <si>
    <t>Loss from operations</t>
  </si>
  <si>
    <t>Equity method loss</t>
  </si>
  <si>
    <t>Reversal of contingent tax liability</t>
  </si>
  <si>
    <t>CONDENSED FINANCIAL INFORMATION OF THE PARENT COMPANY (Details 2) ¥ in Thousands, $ in Thousands</t>
  </si>
  <si>
    <t>CONDENSED FINANCIAL INFORMATION OF THE PARENT COMPANY (Details Textual) ¥ in Thousands</t>
  </si>
  <si>
    <t>Amount of Restricted Net Assets for Consolidated and Unconsolidated Subsidiarie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321851</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6" t="n">
        <v>0</v>
      </c>
    </row>
    <row r="17" spans="1:2">
      <c r="A17" s="4" t="s">
        <v>26</v>
      </c>
      <c r="B17" s="4" t="s">
        <v>27</v>
      </c>
    </row>
    <row r="18" spans="1:2">
      <c r="A18" s="4" t="s">
        <v>28</v>
      </c>
      <c r="B18" s="5" t="n">
        <v>23343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174</v>
      </c>
    </row>
    <row r="3" spans="1:2">
      <c r="A3" s="3" t="s">
        <v>24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4"/>
  </cols>
  <sheetData>
    <row r="1" spans="1:5">
      <c r="A1" s="1" t="s">
        <v>982</v>
      </c>
      <c r="B1" s="2" t="s">
        <v>531</v>
      </c>
      <c r="C1" s="2" t="s">
        <v>1</v>
      </c>
    </row>
    <row r="2" spans="1:5">
      <c r="B2" s="2" t="s">
        <v>983</v>
      </c>
      <c r="C2" s="2" t="s">
        <v>174</v>
      </c>
      <c r="D2" s="2" t="s">
        <v>533</v>
      </c>
      <c r="E2" s="2" t="s">
        <v>534</v>
      </c>
    </row>
    <row r="3" spans="1:5">
      <c r="A3" s="4" t="s">
        <v>984</v>
      </c>
      <c r="C3" s="4" t="s">
        <v>964</v>
      </c>
      <c r="D3" s="4" t="s">
        <v>964</v>
      </c>
      <c r="E3" s="4" t="s">
        <v>964</v>
      </c>
    </row>
    <row r="4" spans="1:5">
      <c r="A4" s="4" t="s">
        <v>985</v>
      </c>
      <c r="C4" s="4" t="s">
        <v>488</v>
      </c>
      <c r="D4" s="4" t="s">
        <v>488</v>
      </c>
      <c r="E4" s="4" t="s">
        <v>488</v>
      </c>
    </row>
    <row r="5" spans="1:5">
      <c r="A5" s="4" t="s">
        <v>986</v>
      </c>
      <c r="C5" s="7" t="n">
        <v>4274</v>
      </c>
      <c r="D5" s="7" t="n">
        <v>-5609</v>
      </c>
      <c r="E5" s="7" t="n">
        <v>-1149</v>
      </c>
    </row>
    <row r="6" spans="1:5">
      <c r="A6" s="4" t="s">
        <v>987</v>
      </c>
      <c r="C6" s="8" t="n">
        <v>0.18</v>
      </c>
      <c r="D6" s="8" t="n">
        <v>-0.25</v>
      </c>
      <c r="E6" s="8" t="n">
        <v>-0.13</v>
      </c>
    </row>
    <row r="7" spans="1:5">
      <c r="A7" s="4" t="s">
        <v>988</v>
      </c>
      <c r="C7" s="8" t="n">
        <v>0.18</v>
      </c>
      <c r="D7" s="8" t="n">
        <v>-0.25</v>
      </c>
      <c r="E7" s="8" t="n">
        <v>-0.13</v>
      </c>
    </row>
    <row r="8" spans="1:5">
      <c r="A8" s="4" t="s">
        <v>989</v>
      </c>
      <c r="C8" s="4" t="s">
        <v>990</v>
      </c>
    </row>
    <row r="9" spans="1:5">
      <c r="A9" s="4" t="s">
        <v>991</v>
      </c>
      <c r="C9" s="4" t="s">
        <v>992</v>
      </c>
    </row>
    <row r="10" spans="1:5">
      <c r="A10" s="4" t="s">
        <v>993</v>
      </c>
      <c r="C10" s="4" t="s">
        <v>994</v>
      </c>
    </row>
    <row r="11" spans="1:5">
      <c r="A11" s="4" t="s">
        <v>678</v>
      </c>
    </row>
    <row r="12" spans="1:5">
      <c r="A12" s="4" t="s">
        <v>984</v>
      </c>
      <c r="B12" s="4" t="s">
        <v>995</v>
      </c>
    </row>
    <row r="13" spans="1:5">
      <c r="A13" s="4" t="s">
        <v>676</v>
      </c>
    </row>
    <row r="14" spans="1:5">
      <c r="A14" s="4" t="s">
        <v>984</v>
      </c>
      <c r="B14" s="4" t="s">
        <v>964</v>
      </c>
    </row>
    <row r="15" spans="1:5">
      <c r="A15" s="4" t="s">
        <v>481</v>
      </c>
    </row>
    <row r="16" spans="1:5">
      <c r="A16" s="4" t="s">
        <v>993</v>
      </c>
      <c r="C16" s="4" t="s">
        <v>964</v>
      </c>
      <c r="D16" s="4" t="s">
        <v>994</v>
      </c>
      <c r="E16" s="4" t="s">
        <v>994</v>
      </c>
    </row>
    <row r="17" spans="1:5">
      <c r="A17" s="4" t="s">
        <v>996</v>
      </c>
    </row>
    <row r="18" spans="1:5">
      <c r="A18" s="4" t="s">
        <v>985</v>
      </c>
      <c r="C18" s="4" t="s">
        <v>997</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98</v>
      </c>
      <c r="B1" s="2" t="s">
        <v>1</v>
      </c>
    </row>
    <row r="2" spans="1:5">
      <c r="B2" s="2" t="s">
        <v>94</v>
      </c>
      <c r="C2" s="2" t="s">
        <v>77</v>
      </c>
      <c r="D2" s="2" t="s">
        <v>95</v>
      </c>
      <c r="E2" s="2" t="s">
        <v>96</v>
      </c>
    </row>
    <row r="3" spans="1:5">
      <c r="A3" s="3" t="s">
        <v>999</v>
      </c>
    </row>
    <row r="4" spans="1:5">
      <c r="A4" s="4" t="s">
        <v>1000</v>
      </c>
      <c r="B4" s="7" t="n">
        <v>-44731</v>
      </c>
      <c r="D4" s="7" t="n">
        <v>-61075</v>
      </c>
      <c r="E4" s="7" t="n">
        <v>-57116</v>
      </c>
    </row>
    <row r="5" spans="1:5">
      <c r="A5" s="4" t="s">
        <v>1001</v>
      </c>
      <c r="B5" s="5" t="n">
        <v>-30943</v>
      </c>
      <c r="C5" s="6" t="n">
        <v>-4664</v>
      </c>
      <c r="D5" s="5" t="n">
        <v>-4503</v>
      </c>
      <c r="E5" s="5" t="n">
        <v>43308</v>
      </c>
    </row>
    <row r="6" spans="1:5">
      <c r="A6" s="4" t="s">
        <v>121</v>
      </c>
      <c r="B6" s="7" t="n">
        <v>-75674</v>
      </c>
      <c r="C6" s="6" t="n">
        <v>-11402</v>
      </c>
      <c r="D6" s="7" t="n">
        <v>-65578</v>
      </c>
      <c r="E6" s="7" t="n">
        <v>-13808</v>
      </c>
    </row>
    <row r="7" spans="1:5">
      <c r="A7" s="3" t="s">
        <v>1002</v>
      </c>
    </row>
    <row r="8" spans="1:5">
      <c r="A8" s="4" t="s">
        <v>1003</v>
      </c>
      <c r="B8" s="5" t="n">
        <v>23343126</v>
      </c>
      <c r="C8" s="5" t="n">
        <v>23343126</v>
      </c>
      <c r="D8" s="5" t="n">
        <v>22858541</v>
      </c>
      <c r="E8" s="5" t="n">
        <v>22794791</v>
      </c>
    </row>
    <row r="9" spans="1:5">
      <c r="A9" s="4" t="s">
        <v>1004</v>
      </c>
      <c r="B9" s="5" t="n">
        <v>0</v>
      </c>
      <c r="C9" s="5" t="n">
        <v>0</v>
      </c>
      <c r="D9" s="5" t="n">
        <v>0</v>
      </c>
      <c r="E9" s="5" t="n">
        <v>0</v>
      </c>
    </row>
    <row r="10" spans="1:5">
      <c r="A10" s="4" t="s">
        <v>1005</v>
      </c>
      <c r="B10" s="5" t="n">
        <v>23343126</v>
      </c>
      <c r="C10" s="5" t="n">
        <v>23343126</v>
      </c>
      <c r="D10" s="5" t="n">
        <v>22858541</v>
      </c>
      <c r="E10" s="5" t="n">
        <v>22794791</v>
      </c>
    </row>
    <row r="11" spans="1:5">
      <c r="A11" s="3" t="s">
        <v>1006</v>
      </c>
    </row>
    <row r="12" spans="1:5">
      <c r="A12" s="4" t="s">
        <v>128</v>
      </c>
      <c r="B12" s="8" t="n">
        <v>-1.92</v>
      </c>
      <c r="C12" s="9" t="n">
        <v>-0.29</v>
      </c>
      <c r="D12" s="8" t="n">
        <v>-2.67</v>
      </c>
      <c r="E12" s="8" t="n">
        <v>-2.51</v>
      </c>
    </row>
    <row r="13" spans="1:5">
      <c r="A13" s="4" t="s">
        <v>129</v>
      </c>
      <c r="B13" s="10" t="n">
        <v>-1.32</v>
      </c>
      <c r="C13" s="10" t="n">
        <v>-0.2</v>
      </c>
      <c r="D13" s="10" t="n">
        <v>-0.2</v>
      </c>
      <c r="E13" s="10" t="n">
        <v>1.9</v>
      </c>
    </row>
    <row r="14" spans="1:5">
      <c r="A14" s="4" t="s">
        <v>1007</v>
      </c>
      <c r="B14" s="10" t="n">
        <v>-3.24</v>
      </c>
      <c r="C14" s="10" t="n">
        <v>-0.49</v>
      </c>
      <c r="D14" s="10" t="n">
        <v>-2.87</v>
      </c>
      <c r="E14" s="10" t="n">
        <v>-0.61</v>
      </c>
    </row>
    <row r="15" spans="1:5">
      <c r="A15" s="3" t="s">
        <v>1008</v>
      </c>
    </row>
    <row r="16" spans="1:5">
      <c r="A16" s="4" t="s">
        <v>128</v>
      </c>
      <c r="B16" s="10" t="n">
        <v>-1.92</v>
      </c>
      <c r="C16" s="10" t="n">
        <v>-0.29</v>
      </c>
      <c r="D16" s="10" t="n">
        <v>-2.67</v>
      </c>
      <c r="E16" s="10" t="n">
        <v>-2.51</v>
      </c>
    </row>
    <row r="17" spans="1:5">
      <c r="A17" s="4" t="s">
        <v>129</v>
      </c>
      <c r="B17" s="10" t="n">
        <v>-1.32</v>
      </c>
      <c r="C17" s="10" t="n">
        <v>-0.2</v>
      </c>
      <c r="D17" s="10" t="n">
        <v>-0.2</v>
      </c>
      <c r="E17" s="10" t="n">
        <v>1.9</v>
      </c>
    </row>
    <row r="18" spans="1:5">
      <c r="A18" s="4" t="s">
        <v>1009</v>
      </c>
      <c r="B18" s="8" t="n">
        <v>-3.24</v>
      </c>
      <c r="C18" s="9" t="n">
        <v>-0.49</v>
      </c>
      <c r="D18" s="8" t="n">
        <v>-2.87</v>
      </c>
      <c r="E18" s="8" t="n">
        <v>-0.61</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174</v>
      </c>
      <c r="C2" s="2" t="s">
        <v>533</v>
      </c>
      <c r="D2" s="2" t="s">
        <v>534</v>
      </c>
    </row>
    <row r="3" spans="1:4">
      <c r="A3" s="4" t="s">
        <v>1011</v>
      </c>
      <c r="B3" s="7" t="n">
        <v>7241</v>
      </c>
      <c r="C3" s="7" t="n">
        <v>7875</v>
      </c>
      <c r="D3" s="7" t="n">
        <v>8332</v>
      </c>
    </row>
    <row r="4" spans="1:4">
      <c r="A4" s="4" t="s">
        <v>1012</v>
      </c>
      <c r="B4" s="4" t="s">
        <v>551</v>
      </c>
    </row>
    <row r="5" spans="1:4">
      <c r="A5" s="4" t="s">
        <v>1013</v>
      </c>
      <c r="B5" s="4" t="s">
        <v>1014</v>
      </c>
    </row>
    <row r="6" spans="1:4">
      <c r="A6" s="4" t="s">
        <v>1015</v>
      </c>
      <c r="B6" s="7" t="n">
        <v>20848</v>
      </c>
      <c r="C6" s="7" t="n">
        <v>247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16</v>
      </c>
      <c r="B1" s="2" t="s">
        <v>1</v>
      </c>
    </row>
    <row r="2" spans="1:3">
      <c r="B2" s="2" t="s">
        <v>174</v>
      </c>
      <c r="C2" s="2" t="s">
        <v>533</v>
      </c>
    </row>
    <row r="3" spans="1:3">
      <c r="A3" s="4" t="s">
        <v>1017</v>
      </c>
      <c r="B3" s="7" t="n">
        <v>2702</v>
      </c>
      <c r="C3" s="7" t="n">
        <v>5172</v>
      </c>
    </row>
    <row r="4" spans="1:3">
      <c r="A4" s="4" t="s">
        <v>1018</v>
      </c>
    </row>
    <row r="5" spans="1:3">
      <c r="A5" s="4" t="s">
        <v>1017</v>
      </c>
      <c r="B5" s="5" t="n">
        <v>2702</v>
      </c>
      <c r="C5" s="5" t="n">
        <v>4172</v>
      </c>
    </row>
    <row r="6" spans="1:3">
      <c r="A6" s="4" t="s">
        <v>1019</v>
      </c>
    </row>
    <row r="7" spans="1:3">
      <c r="A7" s="4" t="s">
        <v>1017</v>
      </c>
      <c r="B7" s="7" t="n">
        <v>0</v>
      </c>
      <c r="C7" s="7" t="n">
        <v>1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020</v>
      </c>
      <c r="B1" s="2" t="s">
        <v>30</v>
      </c>
    </row>
    <row r="2" spans="1:2">
      <c r="A2" s="5" t="n">
        <v>2018</v>
      </c>
      <c r="B2" s="7" t="n">
        <v>1128</v>
      </c>
    </row>
    <row r="3" spans="1:2">
      <c r="A3" s="5" t="n">
        <v>2019</v>
      </c>
      <c r="B3" s="5" t="n">
        <v>550</v>
      </c>
    </row>
    <row r="4" spans="1:2">
      <c r="A4" s="5" t="n">
        <v>2020</v>
      </c>
      <c r="B4" s="5" t="n">
        <v>481</v>
      </c>
    </row>
    <row r="5" spans="1:2">
      <c r="A5" s="5" t="n">
        <v>2021</v>
      </c>
      <c r="B5" s="5" t="n">
        <v>453</v>
      </c>
    </row>
    <row r="6" spans="1:2">
      <c r="A6" s="5" t="n">
        <v>2022</v>
      </c>
      <c r="B6" s="5" t="n">
        <v>455</v>
      </c>
    </row>
    <row r="7" spans="1:2">
      <c r="A7" s="4" t="s">
        <v>1021</v>
      </c>
      <c r="B7" s="5" t="n">
        <v>3267</v>
      </c>
    </row>
    <row r="8" spans="1:2">
      <c r="A8" s="4" t="s">
        <v>1022</v>
      </c>
      <c r="B8" s="7" t="n">
        <v>63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023</v>
      </c>
      <c r="B1" s="2" t="s">
        <v>1</v>
      </c>
    </row>
    <row r="2" spans="1:4">
      <c r="B2" s="2" t="s">
        <v>30</v>
      </c>
      <c r="C2" s="2" t="s">
        <v>512</v>
      </c>
      <c r="D2" s="2" t="s">
        <v>704</v>
      </c>
    </row>
    <row r="3" spans="1:4">
      <c r="A3" s="4" t="s">
        <v>1024</v>
      </c>
      <c r="B3" s="7" t="n">
        <v>2908</v>
      </c>
      <c r="C3" s="6" t="n">
        <v>2314</v>
      </c>
      <c r="D3" s="6" t="n">
        <v>18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1025</v>
      </c>
      <c r="B1" s="2" t="s">
        <v>174</v>
      </c>
    </row>
    <row r="2" spans="1:2">
      <c r="A2" s="4" t="s">
        <v>678</v>
      </c>
    </row>
    <row r="3" spans="1:2">
      <c r="A3" s="4" t="s">
        <v>754</v>
      </c>
      <c r="B3" s="4" t="s">
        <v>755</v>
      </c>
    </row>
    <row r="4" spans="1:2">
      <c r="A4" s="4" t="s">
        <v>676</v>
      </c>
    </row>
    <row r="5" spans="1:2">
      <c r="A5" s="4" t="s">
        <v>754</v>
      </c>
      <c r="B5" s="4" t="s">
        <v>7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1026</v>
      </c>
      <c r="B1" s="2" t="s">
        <v>531</v>
      </c>
    </row>
    <row r="2" spans="1:4">
      <c r="B2" s="2" t="s">
        <v>1027</v>
      </c>
      <c r="C2" s="2" t="s">
        <v>30</v>
      </c>
      <c r="D2" s="2" t="s">
        <v>32</v>
      </c>
    </row>
    <row r="3" spans="1:4">
      <c r="A3" s="4" t="s">
        <v>1028</v>
      </c>
      <c r="C3" s="7" t="n">
        <v>390</v>
      </c>
      <c r="D3" s="7" t="n">
        <v>0</v>
      </c>
    </row>
    <row r="4" spans="1:4">
      <c r="A4" s="4" t="s">
        <v>1029</v>
      </c>
    </row>
    <row r="5" spans="1:4">
      <c r="A5" s="4" t="s">
        <v>1030</v>
      </c>
      <c r="B5" s="6" t="n">
        <v>1517000</v>
      </c>
    </row>
    <row r="6" spans="1:4">
      <c r="A6" s="4" t="s">
        <v>1031</v>
      </c>
      <c r="B6" s="5" t="n">
        <v>874000</v>
      </c>
    </row>
    <row r="7" spans="1:4">
      <c r="A7" s="4" t="s">
        <v>1032</v>
      </c>
      <c r="B7" s="5" t="n">
        <v>294000</v>
      </c>
    </row>
    <row r="8" spans="1:4">
      <c r="A8" s="4" t="s">
        <v>1033</v>
      </c>
      <c r="B8" s="5" t="n">
        <v>350000</v>
      </c>
    </row>
    <row r="9" spans="1:4">
      <c r="A9" s="4" t="s">
        <v>1034</v>
      </c>
    </row>
    <row r="10" spans="1:4">
      <c r="A10" s="4" t="s">
        <v>1035</v>
      </c>
      <c r="B10" s="6" t="n">
        <v>887000</v>
      </c>
    </row>
    <row r="11" spans="1:4">
      <c r="A11" s="4" t="s">
        <v>791</v>
      </c>
      <c r="B11" s="5" t="n">
        <v>108692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36</v>
      </c>
      <c r="B1" s="2" t="s">
        <v>30</v>
      </c>
      <c r="C1" s="2" t="s">
        <v>31</v>
      </c>
      <c r="D1" s="2" t="s">
        <v>32</v>
      </c>
      <c r="E1" s="2" t="s">
        <v>512</v>
      </c>
      <c r="F1" s="2" t="s">
        <v>177</v>
      </c>
      <c r="G1" s="2" t="s">
        <v>513</v>
      </c>
    </row>
    <row r="2" spans="1:7">
      <c r="A2" s="3" t="s">
        <v>1037</v>
      </c>
    </row>
    <row r="3" spans="1:7">
      <c r="A3" s="4" t="s">
        <v>34</v>
      </c>
      <c r="B3" s="7" t="n">
        <v>3245</v>
      </c>
      <c r="C3" s="6" t="n">
        <v>489</v>
      </c>
      <c r="D3" s="7" t="n">
        <v>3575</v>
      </c>
      <c r="E3" s="6" t="n">
        <v>8213</v>
      </c>
      <c r="F3" s="7" t="n">
        <v>66025</v>
      </c>
      <c r="G3" s="7" t="n">
        <v>46268</v>
      </c>
    </row>
    <row r="4" spans="1:7">
      <c r="A4" s="4" t="s">
        <v>1038</v>
      </c>
      <c r="B4" s="5" t="n">
        <v>55940</v>
      </c>
      <c r="C4" s="5" t="n">
        <v>8429</v>
      </c>
      <c r="D4" s="5" t="n">
        <v>0</v>
      </c>
    </row>
    <row r="5" spans="1:7">
      <c r="A5" s="4" t="s">
        <v>41</v>
      </c>
      <c r="B5" s="5" t="n">
        <v>89059</v>
      </c>
      <c r="C5" s="5" t="n">
        <v>13419</v>
      </c>
      <c r="D5" s="5" t="n">
        <v>478103</v>
      </c>
    </row>
    <row r="6" spans="1:7">
      <c r="A6" s="4" t="s">
        <v>88</v>
      </c>
      <c r="B6" s="5" t="n">
        <v>324140</v>
      </c>
      <c r="C6" s="5" t="n">
        <v>48839</v>
      </c>
      <c r="D6" s="5" t="n">
        <v>880626</v>
      </c>
    </row>
    <row r="7" spans="1:7">
      <c r="A7" s="3" t="s">
        <v>49</v>
      </c>
    </row>
    <row r="8" spans="1:7">
      <c r="A8" s="4" t="s">
        <v>199</v>
      </c>
      <c r="B8" s="5" t="n">
        <v>11592</v>
      </c>
      <c r="C8" s="5" t="n">
        <v>1747</v>
      </c>
      <c r="D8" s="5" t="n">
        <v>12601</v>
      </c>
    </row>
    <row r="9" spans="1:7">
      <c r="A9" s="4" t="s">
        <v>57</v>
      </c>
      <c r="B9" s="5" t="n">
        <v>134104</v>
      </c>
      <c r="C9" s="5" t="n">
        <v>20206</v>
      </c>
      <c r="D9" s="5" t="n">
        <v>614502</v>
      </c>
    </row>
    <row r="10" spans="1:7">
      <c r="A10" s="4" t="s">
        <v>524</v>
      </c>
      <c r="B10" s="5" t="n">
        <v>56769</v>
      </c>
      <c r="C10" s="5" t="n">
        <v>8553</v>
      </c>
      <c r="D10" s="5" t="n">
        <v>20000</v>
      </c>
    </row>
    <row r="11" spans="1:7">
      <c r="A11" s="4" t="s">
        <v>527</v>
      </c>
      <c r="B11" s="5" t="n">
        <v>211341</v>
      </c>
      <c r="C11" s="5" t="n">
        <v>31843</v>
      </c>
      <c r="D11" s="5" t="n">
        <v>662009</v>
      </c>
    </row>
    <row r="12" spans="1:7">
      <c r="A12" s="4" t="s">
        <v>1039</v>
      </c>
      <c r="B12" s="5" t="n">
        <v>112799</v>
      </c>
      <c r="C12" s="5" t="n">
        <v>16996</v>
      </c>
      <c r="D12" s="5" t="n">
        <v>218617</v>
      </c>
      <c r="F12" s="5" t="n">
        <v>290778</v>
      </c>
      <c r="G12" s="5" t="n">
        <v>309587</v>
      </c>
    </row>
    <row r="13" spans="1:7">
      <c r="A13" s="4" t="s">
        <v>1040</v>
      </c>
      <c r="B13" s="5" t="n">
        <v>324140</v>
      </c>
      <c r="C13" s="5" t="n">
        <v>48839</v>
      </c>
      <c r="D13" s="5" t="n">
        <v>880626</v>
      </c>
    </row>
    <row r="14" spans="1:7">
      <c r="A14" s="4" t="s">
        <v>1041</v>
      </c>
    </row>
    <row r="15" spans="1:7">
      <c r="A15" s="3" t="s">
        <v>1037</v>
      </c>
    </row>
    <row r="16" spans="1:7">
      <c r="A16" s="4" t="s">
        <v>34</v>
      </c>
      <c r="B16" s="5" t="n">
        <v>17</v>
      </c>
      <c r="C16" s="5" t="n">
        <v>3</v>
      </c>
      <c r="D16" s="5" t="n">
        <v>581</v>
      </c>
      <c r="E16" s="6" t="n">
        <v>88</v>
      </c>
      <c r="F16" s="7" t="n">
        <v>341</v>
      </c>
      <c r="G16" s="7" t="n">
        <v>671</v>
      </c>
    </row>
    <row r="17" spans="1:7">
      <c r="A17" s="4" t="s">
        <v>1042</v>
      </c>
      <c r="B17" s="5" t="n">
        <v>3</v>
      </c>
      <c r="C17" s="5" t="n">
        <v>1</v>
      </c>
      <c r="D17" s="5" t="n">
        <v>3</v>
      </c>
    </row>
    <row r="18" spans="1:7">
      <c r="A18" s="4" t="s">
        <v>1043</v>
      </c>
      <c r="B18" s="5" t="n">
        <v>0</v>
      </c>
      <c r="C18" s="5" t="n">
        <v>0</v>
      </c>
      <c r="D18" s="5" t="n">
        <v>0</v>
      </c>
    </row>
    <row r="19" spans="1:7">
      <c r="A19" s="4" t="s">
        <v>1038</v>
      </c>
      <c r="B19" s="5" t="n">
        <v>109321</v>
      </c>
      <c r="C19" s="5" t="n">
        <v>16472</v>
      </c>
      <c r="D19" s="5" t="n">
        <v>129811</v>
      </c>
    </row>
    <row r="20" spans="1:7">
      <c r="A20" s="4" t="s">
        <v>41</v>
      </c>
      <c r="B20" s="5" t="n">
        <v>109341</v>
      </c>
      <c r="C20" s="5" t="n">
        <v>16476</v>
      </c>
      <c r="D20" s="5" t="n">
        <v>130395</v>
      </c>
    </row>
    <row r="21" spans="1:7">
      <c r="A21" s="4" t="s">
        <v>1044</v>
      </c>
      <c r="B21" s="5" t="n">
        <v>4544</v>
      </c>
      <c r="C21" s="5" t="n">
        <v>684</v>
      </c>
      <c r="D21" s="5" t="n">
        <v>71512</v>
      </c>
    </row>
    <row r="22" spans="1:7">
      <c r="A22" s="4" t="s">
        <v>88</v>
      </c>
      <c r="B22" s="5" t="n">
        <v>113885</v>
      </c>
      <c r="C22" s="5" t="n">
        <v>17160</v>
      </c>
      <c r="D22" s="5" t="n">
        <v>201907</v>
      </c>
    </row>
    <row r="23" spans="1:7">
      <c r="A23" s="3" t="s">
        <v>49</v>
      </c>
    </row>
    <row r="24" spans="1:7">
      <c r="A24" s="4" t="s">
        <v>199</v>
      </c>
      <c r="B24" s="5" t="n">
        <v>1576</v>
      </c>
      <c r="C24" s="5" t="n">
        <v>238</v>
      </c>
      <c r="D24" s="5" t="n">
        <v>1586</v>
      </c>
    </row>
    <row r="25" spans="1:7">
      <c r="A25" s="4" t="s">
        <v>57</v>
      </c>
      <c r="B25" s="5" t="n">
        <v>1576</v>
      </c>
      <c r="C25" s="5" t="n">
        <v>238</v>
      </c>
      <c r="D25" s="5" t="n">
        <v>1586</v>
      </c>
    </row>
    <row r="26" spans="1:7">
      <c r="A26" s="4" t="s">
        <v>524</v>
      </c>
      <c r="B26" s="5" t="n">
        <v>0</v>
      </c>
      <c r="C26" s="5" t="n">
        <v>0</v>
      </c>
      <c r="D26" s="5" t="n">
        <v>20033</v>
      </c>
    </row>
    <row r="27" spans="1:7">
      <c r="A27" s="4" t="s">
        <v>527</v>
      </c>
      <c r="B27" s="5" t="n">
        <v>1576</v>
      </c>
      <c r="C27" s="5" t="n">
        <v>238</v>
      </c>
      <c r="D27" s="5" t="n">
        <v>21619</v>
      </c>
    </row>
    <row r="28" spans="1:7">
      <c r="A28" s="4" t="s">
        <v>1039</v>
      </c>
      <c r="B28" s="5" t="n">
        <v>112309</v>
      </c>
      <c r="C28" s="5" t="n">
        <v>16922</v>
      </c>
      <c r="D28" s="5" t="n">
        <v>180288</v>
      </c>
    </row>
    <row r="29" spans="1:7">
      <c r="A29" s="4" t="s">
        <v>1040</v>
      </c>
      <c r="B29" s="7" t="n">
        <v>113885</v>
      </c>
      <c r="C29" s="6" t="n">
        <v>17160</v>
      </c>
      <c r="D29" s="7" t="n">
        <v>2019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5</v>
      </c>
      <c r="B1" s="2" t="s">
        <v>1</v>
      </c>
    </row>
    <row r="2" spans="1:5">
      <c r="B2" s="2" t="s">
        <v>30</v>
      </c>
      <c r="C2" s="2" t="s">
        <v>31</v>
      </c>
      <c r="D2" s="2" t="s">
        <v>32</v>
      </c>
      <c r="E2" s="2" t="s">
        <v>177</v>
      </c>
    </row>
    <row r="3" spans="1:5">
      <c r="A3" s="4" t="s">
        <v>97</v>
      </c>
      <c r="B3" s="7" t="n">
        <v>0</v>
      </c>
      <c r="C3" s="6" t="n">
        <v>0</v>
      </c>
      <c r="D3" s="7" t="n">
        <v>481</v>
      </c>
      <c r="E3" s="7" t="n">
        <v>303</v>
      </c>
    </row>
    <row r="4" spans="1:5">
      <c r="A4" s="4" t="s">
        <v>98</v>
      </c>
      <c r="B4" s="5" t="n">
        <v>0</v>
      </c>
      <c r="C4" s="5" t="n">
        <v>0</v>
      </c>
      <c r="D4" s="5" t="n">
        <v>0</v>
      </c>
      <c r="E4" s="5" t="n">
        <v>0</v>
      </c>
    </row>
    <row r="5" spans="1:5">
      <c r="A5" s="3" t="s">
        <v>100</v>
      </c>
    </row>
    <row r="6" spans="1:5">
      <c r="A6" s="4" t="s">
        <v>102</v>
      </c>
      <c r="B6" s="5" t="n">
        <v>34906</v>
      </c>
      <c r="C6" s="5" t="n">
        <v>5259</v>
      </c>
      <c r="D6" s="5" t="n">
        <v>31786</v>
      </c>
      <c r="E6" s="5" t="n">
        <v>14108</v>
      </c>
    </row>
    <row r="7" spans="1:5">
      <c r="A7" s="4" t="s">
        <v>107</v>
      </c>
      <c r="B7" s="5" t="n">
        <v>-9006</v>
      </c>
      <c r="C7" s="5" t="n">
        <v>-1357</v>
      </c>
      <c r="D7" s="5" t="n">
        <v>-7607</v>
      </c>
      <c r="E7" s="5" t="n">
        <v>-10567</v>
      </c>
    </row>
    <row r="8" spans="1:5">
      <c r="A8" s="4" t="s">
        <v>1046</v>
      </c>
      <c r="B8" s="5" t="n">
        <v>-76139</v>
      </c>
      <c r="C8" s="5" t="n">
        <v>-11471</v>
      </c>
      <c r="D8" s="5" t="n">
        <v>-71850</v>
      </c>
      <c r="E8" s="5" t="n">
        <v>-60206</v>
      </c>
    </row>
    <row r="9" spans="1:5">
      <c r="A9" s="3" t="s">
        <v>1047</v>
      </c>
    </row>
    <row r="10" spans="1:5">
      <c r="A10" s="4" t="s">
        <v>1048</v>
      </c>
      <c r="B10" s="5" t="n">
        <v>0</v>
      </c>
      <c r="C10" s="5" t="n">
        <v>0</v>
      </c>
      <c r="D10" s="5" t="n">
        <v>0</v>
      </c>
      <c r="E10" s="5" t="n">
        <v>0</v>
      </c>
    </row>
    <row r="11" spans="1:5">
      <c r="A11" s="4" t="s">
        <v>119</v>
      </c>
      <c r="B11" s="5" t="n">
        <v>-106261</v>
      </c>
      <c r="C11" s="5" t="n">
        <v>-16011</v>
      </c>
      <c r="D11" s="5" t="n">
        <v>-76833</v>
      </c>
      <c r="E11" s="5" t="n">
        <v>-17814</v>
      </c>
    </row>
    <row r="12" spans="1:5">
      <c r="A12" s="3" t="s">
        <v>122</v>
      </c>
    </row>
    <row r="13" spans="1:5">
      <c r="A13" s="4" t="s">
        <v>123</v>
      </c>
      <c r="B13" s="5" t="n">
        <v>-7644</v>
      </c>
      <c r="C13" s="5" t="n">
        <v>-1152</v>
      </c>
      <c r="D13" s="5" t="n">
        <v>-4124</v>
      </c>
      <c r="E13" s="5" t="n">
        <v>-2607</v>
      </c>
    </row>
    <row r="14" spans="1:5">
      <c r="A14" s="4" t="s">
        <v>1049</v>
      </c>
      <c r="B14" s="5" t="n">
        <v>-83318</v>
      </c>
      <c r="C14" s="5" t="n">
        <v>-12554</v>
      </c>
      <c r="D14" s="5" t="n">
        <v>-69702</v>
      </c>
      <c r="E14" s="5" t="n">
        <v>-16415</v>
      </c>
    </row>
    <row r="15" spans="1:5">
      <c r="A15" s="4" t="s">
        <v>1041</v>
      </c>
    </row>
    <row r="16" spans="1:5">
      <c r="A16" s="4" t="s">
        <v>97</v>
      </c>
      <c r="B16" s="5" t="n">
        <v>0</v>
      </c>
      <c r="C16" s="5" t="n">
        <v>0</v>
      </c>
      <c r="D16" s="5" t="n">
        <v>204</v>
      </c>
      <c r="E16" s="5" t="n">
        <v>303</v>
      </c>
    </row>
    <row r="17" spans="1:5">
      <c r="A17" s="4" t="s">
        <v>98</v>
      </c>
      <c r="B17" s="5" t="n">
        <v>0</v>
      </c>
      <c r="C17" s="5" t="n">
        <v>0</v>
      </c>
      <c r="D17" s="5" t="n">
        <v>0</v>
      </c>
      <c r="E17" s="5" t="n">
        <v>0</v>
      </c>
    </row>
    <row r="18" spans="1:5">
      <c r="A18" s="3" t="s">
        <v>100</v>
      </c>
    </row>
    <row r="19" spans="1:5">
      <c r="A19" s="4" t="s">
        <v>102</v>
      </c>
      <c r="B19" s="5" t="n">
        <v>-3016</v>
      </c>
      <c r="C19" s="5" t="n">
        <v>-455</v>
      </c>
      <c r="D19" s="5" t="n">
        <v>-16035</v>
      </c>
      <c r="E19" s="5" t="n">
        <v>-4335</v>
      </c>
    </row>
    <row r="20" spans="1:5">
      <c r="A20" s="4" t="s">
        <v>1050</v>
      </c>
      <c r="B20" s="5" t="n">
        <v>-3016</v>
      </c>
      <c r="C20" s="5" t="n">
        <v>-455</v>
      </c>
      <c r="D20" s="5" t="n">
        <v>-15831</v>
      </c>
      <c r="E20" s="5" t="n">
        <v>-4032</v>
      </c>
    </row>
    <row r="21" spans="1:5">
      <c r="A21" s="4" t="s">
        <v>1051</v>
      </c>
      <c r="B21" s="5" t="n">
        <v>-72491</v>
      </c>
      <c r="C21" s="5" t="n">
        <v>-10922</v>
      </c>
      <c r="D21" s="5" t="n">
        <v>-49009</v>
      </c>
      <c r="E21" s="5" t="n">
        <v>-9223</v>
      </c>
    </row>
    <row r="22" spans="1:5">
      <c r="A22" s="4" t="s">
        <v>107</v>
      </c>
      <c r="B22" s="5" t="n">
        <v>-167</v>
      </c>
      <c r="C22" s="5" t="n">
        <v>-25</v>
      </c>
      <c r="D22" s="5" t="n">
        <v>-738</v>
      </c>
      <c r="E22" s="5" t="n">
        <v>-553</v>
      </c>
    </row>
    <row r="23" spans="1:5">
      <c r="A23" s="4" t="s">
        <v>1046</v>
      </c>
      <c r="B23" s="5" t="n">
        <v>-75674</v>
      </c>
      <c r="C23" s="5" t="n">
        <v>-11402</v>
      </c>
      <c r="D23" s="5" t="n">
        <v>-65578</v>
      </c>
      <c r="E23" s="5" t="n">
        <v>-13808</v>
      </c>
    </row>
    <row r="24" spans="1:5">
      <c r="A24" s="3" t="s">
        <v>1047</v>
      </c>
    </row>
    <row r="25" spans="1:5">
      <c r="A25" s="4" t="s">
        <v>946</v>
      </c>
      <c r="B25" s="5" t="n">
        <v>0</v>
      </c>
      <c r="C25" s="4" t="s">
        <v>63</v>
      </c>
      <c r="D25" s="5" t="n">
        <v>0</v>
      </c>
      <c r="E25" s="5" t="n">
        <v>0</v>
      </c>
    </row>
    <row r="26" spans="1:5">
      <c r="A26" s="4" t="s">
        <v>1052</v>
      </c>
      <c r="B26" s="5" t="n">
        <v>0</v>
      </c>
      <c r="C26" s="4" t="s">
        <v>63</v>
      </c>
      <c r="D26" s="5" t="n">
        <v>0</v>
      </c>
      <c r="E26" s="5" t="n">
        <v>0</v>
      </c>
    </row>
    <row r="27" spans="1:5">
      <c r="A27" s="4" t="s">
        <v>1048</v>
      </c>
      <c r="B27" s="5" t="n">
        <v>0</v>
      </c>
      <c r="C27" s="4" t="s">
        <v>63</v>
      </c>
      <c r="D27" s="5" t="n">
        <v>0</v>
      </c>
      <c r="E27" s="5" t="n">
        <v>0</v>
      </c>
    </row>
    <row r="28" spans="1:5">
      <c r="A28" s="4" t="s">
        <v>119</v>
      </c>
      <c r="B28" s="5" t="n">
        <v>-75674</v>
      </c>
      <c r="C28" s="5" t="n">
        <v>-11402</v>
      </c>
      <c r="D28" s="5" t="n">
        <v>-65578</v>
      </c>
      <c r="E28" s="5" t="n">
        <v>-13808</v>
      </c>
    </row>
    <row r="29" spans="1:5">
      <c r="A29" s="3" t="s">
        <v>122</v>
      </c>
    </row>
    <row r="30" spans="1:5">
      <c r="A30" s="4" t="s">
        <v>123</v>
      </c>
      <c r="B30" s="5" t="n">
        <v>-7644</v>
      </c>
      <c r="C30" s="5" t="n">
        <v>-1152</v>
      </c>
      <c r="D30" s="5" t="n">
        <v>-4124</v>
      </c>
      <c r="E30" s="5" t="n">
        <v>-2607</v>
      </c>
    </row>
    <row r="31" spans="1:5">
      <c r="A31" s="4" t="s">
        <v>1049</v>
      </c>
      <c r="B31" s="7" t="n">
        <v>-83318</v>
      </c>
      <c r="C31" s="6" t="n">
        <v>-12554</v>
      </c>
      <c r="D31" s="7" t="n">
        <v>-69702</v>
      </c>
      <c r="E31" s="7" t="n">
        <v>-1641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174</v>
      </c>
    </row>
    <row r="3" spans="1:2">
      <c r="A3" s="3" t="s">
        <v>245</v>
      </c>
    </row>
    <row r="4" spans="1:2">
      <c r="A4" s="4" t="s">
        <v>246</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3</v>
      </c>
      <c r="B1" s="2" t="s">
        <v>1</v>
      </c>
    </row>
    <row r="2" spans="1:5">
      <c r="B2" s="2" t="s">
        <v>30</v>
      </c>
      <c r="C2" s="2" t="s">
        <v>31</v>
      </c>
      <c r="D2" s="2" t="s">
        <v>32</v>
      </c>
      <c r="E2" s="2" t="s">
        <v>177</v>
      </c>
    </row>
    <row r="3" spans="1:5">
      <c r="A3" s="4" t="s">
        <v>205</v>
      </c>
      <c r="B3" s="7" t="n">
        <v>120167</v>
      </c>
      <c r="C3" s="6" t="n">
        <v>18106</v>
      </c>
      <c r="D3" s="7" t="n">
        <v>-47905</v>
      </c>
      <c r="E3" s="7" t="n">
        <v>-52189</v>
      </c>
    </row>
    <row r="4" spans="1:5">
      <c r="A4" s="4" t="s">
        <v>222</v>
      </c>
      <c r="B4" s="5" t="n">
        <v>47008</v>
      </c>
      <c r="C4" s="5" t="n">
        <v>7083</v>
      </c>
      <c r="D4" s="5" t="n">
        <v>-48816</v>
      </c>
      <c r="E4" s="5" t="n">
        <v>-9466</v>
      </c>
    </row>
    <row r="5" spans="1:5">
      <c r="A5" s="4" t="s">
        <v>223</v>
      </c>
      <c r="B5" s="5" t="n">
        <v>43620</v>
      </c>
      <c r="C5" s="5" t="n">
        <v>6572</v>
      </c>
      <c r="D5" s="5" t="n">
        <v>7392</v>
      </c>
      <c r="E5" s="5" t="n">
        <v>-22364</v>
      </c>
    </row>
    <row r="6" spans="1:5">
      <c r="A6" s="4" t="s">
        <v>224</v>
      </c>
      <c r="B6" s="5" t="n">
        <v>3575</v>
      </c>
      <c r="C6" s="5" t="n">
        <v>8213</v>
      </c>
      <c r="D6" s="5" t="n">
        <v>66025</v>
      </c>
      <c r="E6" s="5" t="n">
        <v>46268</v>
      </c>
    </row>
    <row r="7" spans="1:5">
      <c r="A7" s="4" t="s">
        <v>225</v>
      </c>
      <c r="B7" s="5" t="n">
        <v>-7644</v>
      </c>
      <c r="C7" s="5" t="n">
        <v>-1152</v>
      </c>
      <c r="D7" s="5" t="n">
        <v>-4124</v>
      </c>
      <c r="E7" s="5" t="n">
        <v>-2607</v>
      </c>
    </row>
    <row r="8" spans="1:5">
      <c r="A8" s="4" t="s">
        <v>226</v>
      </c>
      <c r="B8" s="5" t="n">
        <v>3245</v>
      </c>
      <c r="C8" s="5" t="n">
        <v>489</v>
      </c>
      <c r="D8" s="5" t="n">
        <v>3575</v>
      </c>
      <c r="E8" s="5" t="n">
        <v>66025</v>
      </c>
    </row>
    <row r="9" spans="1:5">
      <c r="A9" s="4" t="s">
        <v>1041</v>
      </c>
    </row>
    <row r="10" spans="1:5">
      <c r="A10" s="4" t="s">
        <v>205</v>
      </c>
      <c r="B10" s="5" t="n">
        <v>20456</v>
      </c>
      <c r="C10" s="5" t="n">
        <v>3082</v>
      </c>
      <c r="D10" s="5" t="n">
        <v>-20009</v>
      </c>
      <c r="E10" s="5" t="n">
        <v>-7242</v>
      </c>
    </row>
    <row r="11" spans="1:5">
      <c r="A11" s="4" t="s">
        <v>222</v>
      </c>
      <c r="B11" s="5" t="n">
        <v>-13376</v>
      </c>
      <c r="C11" s="5" t="n">
        <v>-2015</v>
      </c>
      <c r="D11" s="5" t="n">
        <v>14881</v>
      </c>
      <c r="E11" s="5" t="n">
        <v>3255</v>
      </c>
    </row>
    <row r="12" spans="1:5">
      <c r="A12" s="4" t="s">
        <v>223</v>
      </c>
      <c r="B12" s="5" t="n">
        <v>7080</v>
      </c>
      <c r="C12" s="5" t="n">
        <v>1067</v>
      </c>
      <c r="D12" s="5" t="n">
        <v>-5128</v>
      </c>
      <c r="E12" s="5" t="n">
        <v>-3987</v>
      </c>
    </row>
    <row r="13" spans="1:5">
      <c r="A13" s="4" t="s">
        <v>224</v>
      </c>
      <c r="B13" s="5" t="n">
        <v>581</v>
      </c>
      <c r="C13" s="5" t="n">
        <v>88</v>
      </c>
      <c r="D13" s="5" t="n">
        <v>341</v>
      </c>
      <c r="E13" s="5" t="n">
        <v>671</v>
      </c>
    </row>
    <row r="14" spans="1:5">
      <c r="A14" s="4" t="s">
        <v>225</v>
      </c>
      <c r="B14" s="5" t="n">
        <v>-7644</v>
      </c>
      <c r="C14" s="5" t="n">
        <v>-1152</v>
      </c>
      <c r="D14" s="5" t="n">
        <v>5368</v>
      </c>
      <c r="E14" s="5" t="n">
        <v>3657</v>
      </c>
    </row>
    <row r="15" spans="1:5">
      <c r="A15" s="4" t="s">
        <v>226</v>
      </c>
      <c r="B15" s="7" t="n">
        <v>17</v>
      </c>
      <c r="C15" s="6" t="n">
        <v>3</v>
      </c>
      <c r="D15" s="7" t="n">
        <v>581</v>
      </c>
      <c r="E15" s="7" t="n">
        <v>341</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4</v>
      </c>
      <c r="B1" s="2" t="s">
        <v>30</v>
      </c>
      <c r="C1" s="2" t="s">
        <v>31</v>
      </c>
      <c r="D1" s="2" t="s">
        <v>32</v>
      </c>
    </row>
    <row r="2" spans="1:4">
      <c r="A2" s="4" t="s">
        <v>1055</v>
      </c>
      <c r="B2" s="7" t="n">
        <v>0</v>
      </c>
      <c r="C2" s="6" t="n">
        <v>84517</v>
      </c>
      <c r="D2" s="7" t="n">
        <v>1096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174</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174</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174</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174</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174</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174</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174</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174</v>
      </c>
    </row>
    <row r="3" spans="1:2">
      <c r="A3" s="3" t="s">
        <v>27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7" t="n">
        <v>3245</v>
      </c>
      <c r="C3" s="6" t="n">
        <v>489</v>
      </c>
      <c r="D3" s="7" t="n">
        <v>3575</v>
      </c>
    </row>
    <row r="4" spans="1:4">
      <c r="A4" s="4" t="s">
        <v>35</v>
      </c>
      <c r="B4" s="5" t="n">
        <v>0</v>
      </c>
      <c r="C4" s="5" t="n">
        <v>0</v>
      </c>
      <c r="D4" s="5" t="n">
        <v>21181</v>
      </c>
    </row>
    <row r="5" spans="1:4">
      <c r="A5" s="4" t="s">
        <v>36</v>
      </c>
      <c r="B5" s="5" t="n">
        <v>55940</v>
      </c>
      <c r="C5" s="5" t="n">
        <v>8429</v>
      </c>
      <c r="D5" s="5" t="n">
        <v>0</v>
      </c>
    </row>
    <row r="6" spans="1:4">
      <c r="A6" s="4" t="s">
        <v>37</v>
      </c>
      <c r="B6" s="5" t="n">
        <v>5298</v>
      </c>
      <c r="C6" s="5" t="n">
        <v>798</v>
      </c>
      <c r="D6" s="5" t="n">
        <v>4585</v>
      </c>
    </row>
    <row r="7" spans="1:4">
      <c r="A7" s="4" t="s">
        <v>38</v>
      </c>
      <c r="B7" s="5" t="n">
        <v>1223</v>
      </c>
      <c r="C7" s="5" t="n">
        <v>184</v>
      </c>
      <c r="D7" s="5" t="n">
        <v>624</v>
      </c>
    </row>
    <row r="8" spans="1:4">
      <c r="A8" s="4" t="s">
        <v>39</v>
      </c>
      <c r="B8" s="5" t="n">
        <v>1326</v>
      </c>
      <c r="C8" s="5" t="n">
        <v>200</v>
      </c>
      <c r="D8" s="5" t="n">
        <v>1689</v>
      </c>
    </row>
    <row r="9" spans="1:4">
      <c r="A9" s="4" t="s">
        <v>40</v>
      </c>
      <c r="B9" s="5" t="n">
        <v>22027</v>
      </c>
      <c r="C9" s="5" t="n">
        <v>3319</v>
      </c>
      <c r="D9" s="5" t="n">
        <v>446449</v>
      </c>
    </row>
    <row r="10" spans="1:4">
      <c r="A10" s="4" t="s">
        <v>41</v>
      </c>
      <c r="B10" s="5" t="n">
        <v>89059</v>
      </c>
      <c r="C10" s="5" t="n">
        <v>13419</v>
      </c>
      <c r="D10" s="5" t="n">
        <v>478103</v>
      </c>
    </row>
    <row r="11" spans="1:4">
      <c r="A11" s="4" t="s">
        <v>42</v>
      </c>
      <c r="B11" s="5" t="n">
        <v>13851</v>
      </c>
      <c r="C11" s="5" t="n">
        <v>2087</v>
      </c>
      <c r="D11" s="5" t="n">
        <v>14399</v>
      </c>
    </row>
    <row r="12" spans="1:4">
      <c r="A12" s="4" t="s">
        <v>43</v>
      </c>
      <c r="B12" s="5" t="n">
        <v>144832</v>
      </c>
      <c r="C12" s="5" t="n">
        <v>21822</v>
      </c>
      <c r="D12" s="5" t="n">
        <v>152059</v>
      </c>
    </row>
    <row r="13" spans="1:4">
      <c r="A13" s="4" t="s">
        <v>44</v>
      </c>
      <c r="B13" s="5" t="n">
        <v>18721</v>
      </c>
      <c r="C13" s="5" t="n">
        <v>2821</v>
      </c>
      <c r="D13" s="5" t="n">
        <v>18721</v>
      </c>
    </row>
    <row r="14" spans="1:4">
      <c r="A14" s="4" t="s">
        <v>45</v>
      </c>
      <c r="B14" s="5" t="n">
        <v>15739</v>
      </c>
      <c r="C14" s="5" t="n">
        <v>2371</v>
      </c>
      <c r="D14" s="5" t="n">
        <v>21892</v>
      </c>
    </row>
    <row r="15" spans="1:4">
      <c r="A15" s="4" t="s">
        <v>46</v>
      </c>
      <c r="B15" s="5" t="n">
        <v>4196</v>
      </c>
      <c r="C15" s="5" t="n">
        <v>632</v>
      </c>
      <c r="D15" s="5" t="n">
        <v>1683</v>
      </c>
    </row>
    <row r="16" spans="1:4">
      <c r="A16" s="4" t="s">
        <v>47</v>
      </c>
      <c r="B16" s="5" t="n">
        <v>37742</v>
      </c>
      <c r="C16" s="5" t="n">
        <v>5687</v>
      </c>
      <c r="D16" s="5" t="n">
        <v>193769</v>
      </c>
    </row>
    <row r="17" spans="1:4">
      <c r="A17" s="4" t="s">
        <v>48</v>
      </c>
      <c r="B17" s="5" t="n">
        <v>324140</v>
      </c>
      <c r="C17" s="5" t="n">
        <v>48839</v>
      </c>
      <c r="D17" s="5" t="n">
        <v>880626</v>
      </c>
    </row>
    <row r="18" spans="1:4">
      <c r="A18" s="3" t="s">
        <v>49</v>
      </c>
    </row>
    <row r="19" spans="1:4">
      <c r="A19" s="4" t="s">
        <v>50</v>
      </c>
      <c r="B19" s="5" t="n">
        <v>15000</v>
      </c>
      <c r="C19" s="5" t="n">
        <v>2260</v>
      </c>
      <c r="D19" s="5" t="n">
        <v>105000</v>
      </c>
    </row>
    <row r="20" spans="1:4">
      <c r="A20" s="4" t="s">
        <v>51</v>
      </c>
      <c r="B20" s="5" t="n">
        <v>35504</v>
      </c>
      <c r="C20" s="5" t="n">
        <v>5349</v>
      </c>
      <c r="D20" s="5" t="n">
        <v>27057</v>
      </c>
    </row>
    <row r="21" spans="1:4">
      <c r="A21" s="4" t="s">
        <v>52</v>
      </c>
      <c r="B21" s="5" t="n">
        <v>1454</v>
      </c>
      <c r="C21" s="5" t="n">
        <v>219</v>
      </c>
      <c r="D21" s="5" t="n">
        <v>1290</v>
      </c>
    </row>
    <row r="22" spans="1:4">
      <c r="A22" s="4" t="s">
        <v>53</v>
      </c>
      <c r="B22" s="5" t="n">
        <v>11592</v>
      </c>
      <c r="C22" s="5" t="n">
        <v>1747</v>
      </c>
      <c r="D22" s="5" t="n">
        <v>12601</v>
      </c>
    </row>
    <row r="23" spans="1:4">
      <c r="A23" s="4" t="s">
        <v>54</v>
      </c>
      <c r="B23" s="5" t="n">
        <v>8335</v>
      </c>
      <c r="C23" s="5" t="n">
        <v>1256</v>
      </c>
      <c r="D23" s="5" t="n">
        <v>0</v>
      </c>
    </row>
    <row r="24" spans="1:4">
      <c r="A24" s="4" t="s">
        <v>55</v>
      </c>
      <c r="B24" s="5" t="n">
        <v>31178</v>
      </c>
      <c r="C24" s="5" t="n">
        <v>4698</v>
      </c>
      <c r="D24" s="5" t="n">
        <v>39395</v>
      </c>
    </row>
    <row r="25" spans="1:4">
      <c r="A25" s="4" t="s">
        <v>56</v>
      </c>
      <c r="B25" s="5" t="n">
        <v>31041</v>
      </c>
      <c r="C25" s="5" t="n">
        <v>4677</v>
      </c>
      <c r="D25" s="5" t="n">
        <v>429159</v>
      </c>
    </row>
    <row r="26" spans="1:4">
      <c r="A26" s="4" t="s">
        <v>57</v>
      </c>
      <c r="B26" s="5" t="n">
        <v>134104</v>
      </c>
      <c r="C26" s="5" t="n">
        <v>20206</v>
      </c>
      <c r="D26" s="5" t="n">
        <v>614502</v>
      </c>
    </row>
    <row r="27" spans="1:4">
      <c r="A27" s="4" t="s">
        <v>58</v>
      </c>
      <c r="B27" s="5" t="n">
        <v>56769</v>
      </c>
      <c r="C27" s="5" t="n">
        <v>8553</v>
      </c>
      <c r="D27" s="5" t="n">
        <v>20000</v>
      </c>
    </row>
    <row r="28" spans="1:4">
      <c r="A28" s="4" t="s">
        <v>59</v>
      </c>
      <c r="B28" s="5" t="n">
        <v>20468</v>
      </c>
      <c r="C28" s="5" t="n">
        <v>3084</v>
      </c>
      <c r="D28" s="5" t="n">
        <v>19427</v>
      </c>
    </row>
    <row r="29" spans="1:4">
      <c r="A29" s="4" t="s">
        <v>60</v>
      </c>
      <c r="B29" s="5" t="n">
        <v>0</v>
      </c>
      <c r="C29" s="5" t="n">
        <v>0</v>
      </c>
      <c r="D29" s="5" t="n">
        <v>8080</v>
      </c>
    </row>
    <row r="30" spans="1:4">
      <c r="A30" s="4" t="s">
        <v>61</v>
      </c>
      <c r="B30" s="5" t="n">
        <v>211341</v>
      </c>
      <c r="C30" s="5" t="n">
        <v>31843</v>
      </c>
      <c r="D30" s="5" t="n">
        <v>662009</v>
      </c>
    </row>
    <row r="31" spans="1:4">
      <c r="A31" s="4" t="s">
        <v>62</v>
      </c>
      <c r="B31" s="4" t="s">
        <v>63</v>
      </c>
      <c r="C31" s="4" t="s">
        <v>63</v>
      </c>
      <c r="D31" s="4" t="s">
        <v>63</v>
      </c>
    </row>
    <row r="32" spans="1:4">
      <c r="A32" s="3" t="s">
        <v>64</v>
      </c>
    </row>
    <row r="33" spans="1:4">
      <c r="A33" s="4" t="s">
        <v>65</v>
      </c>
      <c r="B33" s="5" t="n">
        <v>0</v>
      </c>
      <c r="C33" s="5" t="n">
        <v>0</v>
      </c>
      <c r="D33" s="5" t="n">
        <v>0</v>
      </c>
    </row>
    <row r="34" spans="1:4">
      <c r="A34" s="4" t="s">
        <v>66</v>
      </c>
      <c r="B34" s="5" t="n">
        <v>0</v>
      </c>
      <c r="C34" s="5" t="n">
        <v>0</v>
      </c>
      <c r="D34" s="5" t="n">
        <v>0</v>
      </c>
    </row>
    <row r="35" spans="1:4">
      <c r="A35" s="4" t="s">
        <v>67</v>
      </c>
      <c r="B35" s="5" t="n">
        <v>411981</v>
      </c>
      <c r="C35" s="5" t="n">
        <v>62074</v>
      </c>
      <c r="D35" s="5" t="n">
        <v>411296</v>
      </c>
    </row>
    <row r="36" spans="1:4">
      <c r="A36" s="4" t="s">
        <v>68</v>
      </c>
      <c r="B36" s="5" t="n">
        <v>-258060</v>
      </c>
      <c r="C36" s="5" t="n">
        <v>-38883</v>
      </c>
      <c r="D36" s="5" t="n">
        <v>-182386</v>
      </c>
    </row>
    <row r="37" spans="1:4">
      <c r="A37" s="4" t="s">
        <v>69</v>
      </c>
      <c r="B37" s="5" t="n">
        <v>-22791</v>
      </c>
      <c r="C37" s="5" t="n">
        <v>-3434</v>
      </c>
      <c r="D37" s="5" t="n">
        <v>-37445</v>
      </c>
    </row>
    <row r="38" spans="1:4">
      <c r="A38" s="4" t="s">
        <v>70</v>
      </c>
      <c r="B38" s="5" t="n">
        <v>-18821</v>
      </c>
      <c r="C38" s="5" t="n">
        <v>-2835</v>
      </c>
      <c r="D38" s="5" t="n">
        <v>-11177</v>
      </c>
    </row>
    <row r="39" spans="1:4">
      <c r="A39" s="4" t="s">
        <v>71</v>
      </c>
      <c r="B39" s="5" t="n">
        <v>112309</v>
      </c>
      <c r="C39" s="5" t="n">
        <v>16922</v>
      </c>
      <c r="D39" s="5" t="n">
        <v>180288</v>
      </c>
    </row>
    <row r="40" spans="1:4">
      <c r="A40" s="4" t="s">
        <v>72</v>
      </c>
      <c r="B40" s="5" t="n">
        <v>490</v>
      </c>
      <c r="C40" s="5" t="n">
        <v>74</v>
      </c>
      <c r="D40" s="5" t="n">
        <v>38329</v>
      </c>
    </row>
    <row r="41" spans="1:4">
      <c r="A41" s="4" t="s">
        <v>73</v>
      </c>
      <c r="B41" s="5" t="n">
        <v>112799</v>
      </c>
      <c r="C41" s="5" t="n">
        <v>16996</v>
      </c>
      <c r="D41" s="5" t="n">
        <v>218617</v>
      </c>
    </row>
    <row r="42" spans="1:4">
      <c r="A42" s="4" t="s">
        <v>74</v>
      </c>
      <c r="B42" s="7" t="n">
        <v>324140</v>
      </c>
      <c r="C42" s="6" t="n">
        <v>48839</v>
      </c>
      <c r="D42" s="7" t="n">
        <v>880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174</v>
      </c>
    </row>
    <row r="3" spans="1:2">
      <c r="A3" s="3" t="s">
        <v>281</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174</v>
      </c>
    </row>
    <row r="3" spans="1:2">
      <c r="A3" s="3" t="s">
        <v>285</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174</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1"/>
  </cols>
  <sheetData>
    <row r="1" spans="1:2">
      <c r="A1" s="1" t="s">
        <v>292</v>
      </c>
      <c r="B1" s="2" t="s">
        <v>1</v>
      </c>
    </row>
    <row r="2" spans="1:2">
      <c r="B2" s="2" t="s">
        <v>174</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174</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174</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174</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174</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174</v>
      </c>
    </row>
    <row r="3" spans="1:2">
      <c r="A3" s="3" t="s">
        <v>3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174</v>
      </c>
    </row>
    <row r="3" spans="1:2">
      <c r="A3" s="3" t="s">
        <v>317</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4"/>
  </cols>
  <sheetData>
    <row r="1" spans="1:5">
      <c r="A1" s="1" t="s">
        <v>75</v>
      </c>
      <c r="B1" s="2" t="s">
        <v>76</v>
      </c>
      <c r="C1" s="2" t="s">
        <v>77</v>
      </c>
      <c r="D1" s="2" t="s">
        <v>78</v>
      </c>
      <c r="E1" s="2" t="s">
        <v>79</v>
      </c>
    </row>
    <row r="2" spans="1:5">
      <c r="A2" s="4" t="s">
        <v>80</v>
      </c>
      <c r="C2" s="6" t="n">
        <v>0</v>
      </c>
      <c r="E2" s="6" t="n">
        <v>0</v>
      </c>
    </row>
    <row r="3" spans="1:5">
      <c r="A3" s="4" t="s">
        <v>81</v>
      </c>
      <c r="B3" s="5" t="n">
        <v>1000000</v>
      </c>
      <c r="C3" s="5" t="n">
        <v>1000000</v>
      </c>
      <c r="D3" s="5" t="n">
        <v>1000000</v>
      </c>
    </row>
    <row r="4" spans="1:5">
      <c r="A4" s="4" t="s">
        <v>82</v>
      </c>
      <c r="B4" s="5" t="n">
        <v>0</v>
      </c>
      <c r="C4" s="5" t="n">
        <v>0</v>
      </c>
      <c r="D4" s="5" t="n">
        <v>0</v>
      </c>
    </row>
    <row r="5" spans="1:5">
      <c r="A5" s="4" t="s">
        <v>83</v>
      </c>
      <c r="C5" s="6" t="n">
        <v>0</v>
      </c>
      <c r="E5" s="6" t="n">
        <v>0</v>
      </c>
    </row>
    <row r="6" spans="1:5">
      <c r="A6" s="4" t="s">
        <v>84</v>
      </c>
      <c r="B6" s="5" t="n">
        <v>60000000</v>
      </c>
      <c r="C6" s="5" t="n">
        <v>60000000</v>
      </c>
      <c r="D6" s="5" t="n">
        <v>60000000</v>
      </c>
    </row>
    <row r="7" spans="1:5">
      <c r="A7" s="4" t="s">
        <v>85</v>
      </c>
      <c r="B7" s="5" t="n">
        <v>24634503</v>
      </c>
      <c r="C7" s="5" t="n">
        <v>24634503</v>
      </c>
      <c r="D7" s="5" t="n">
        <v>24151163</v>
      </c>
    </row>
    <row r="8" spans="1:5">
      <c r="A8" s="4" t="s">
        <v>86</v>
      </c>
      <c r="B8" s="5" t="n">
        <v>23856881</v>
      </c>
      <c r="C8" s="5" t="n">
        <v>23856881</v>
      </c>
      <c r="D8" s="5" t="n">
        <v>22873541</v>
      </c>
    </row>
    <row r="9" spans="1:5">
      <c r="A9" s="4" t="s">
        <v>87</v>
      </c>
      <c r="B9" s="5" t="n">
        <v>777622</v>
      </c>
      <c r="C9" s="5" t="n">
        <v>777622</v>
      </c>
      <c r="D9" s="5" t="n">
        <v>1277622</v>
      </c>
    </row>
    <row r="10" spans="1:5">
      <c r="A10" s="4" t="s">
        <v>88</v>
      </c>
      <c r="B10" s="7" t="n">
        <v>324140</v>
      </c>
      <c r="C10" s="6" t="n">
        <v>48839</v>
      </c>
      <c r="D10" s="7" t="n">
        <v>880626</v>
      </c>
    </row>
    <row r="11" spans="1:5">
      <c r="A11" s="4" t="s">
        <v>89</v>
      </c>
      <c r="B11" s="5" t="n">
        <v>211341</v>
      </c>
      <c r="C11" s="6" t="n">
        <v>31843</v>
      </c>
      <c r="D11" s="5" t="n">
        <v>662009</v>
      </c>
    </row>
    <row r="12" spans="1:5">
      <c r="A12" s="4" t="s">
        <v>90</v>
      </c>
    </row>
    <row r="13" spans="1:5">
      <c r="A13" s="4" t="s">
        <v>91</v>
      </c>
      <c r="B13" s="5" t="n">
        <v>312578</v>
      </c>
      <c r="D13" s="5" t="n">
        <v>871395</v>
      </c>
    </row>
    <row r="14" spans="1:5">
      <c r="A14" s="4" t="s">
        <v>92</v>
      </c>
      <c r="B14" s="7" t="n">
        <v>200687</v>
      </c>
      <c r="D14" s="7" t="n">
        <v>641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174</v>
      </c>
    </row>
    <row r="3" spans="1:2">
      <c r="A3" s="3" t="s">
        <v>321</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174</v>
      </c>
    </row>
    <row r="3" spans="1:2">
      <c r="A3" s="3" t="s">
        <v>32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174</v>
      </c>
    </row>
    <row r="3" spans="1:2">
      <c r="A3" s="3" t="s">
        <v>3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174</v>
      </c>
    </row>
    <row r="3" spans="1:2">
      <c r="A3" s="3" t="s">
        <v>333</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174</v>
      </c>
    </row>
    <row r="3" spans="1:2">
      <c r="A3" s="3" t="s">
        <v>337</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174</v>
      </c>
    </row>
    <row r="3" spans="1:2">
      <c r="A3" s="3" t="s">
        <v>23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371</v>
      </c>
      <c r="B19" s="4" t="s">
        <v>372</v>
      </c>
    </row>
    <row r="20" spans="1:2">
      <c r="A20" s="4" t="s">
        <v>373</v>
      </c>
      <c r="B20" s="4" t="s">
        <v>374</v>
      </c>
    </row>
    <row r="21" spans="1:2">
      <c r="A21" s="4" t="s">
        <v>375</v>
      </c>
      <c r="B21" s="4" t="s">
        <v>376</v>
      </c>
    </row>
    <row r="22" spans="1:2">
      <c r="A22" s="4" t="s">
        <v>377</v>
      </c>
      <c r="B22" s="4" t="s">
        <v>378</v>
      </c>
    </row>
    <row r="23" spans="1:2">
      <c r="A23" s="4" t="s">
        <v>379</v>
      </c>
      <c r="B23" s="4" t="s">
        <v>380</v>
      </c>
    </row>
    <row r="24" spans="1:2">
      <c r="A24" s="4" t="s">
        <v>381</v>
      </c>
      <c r="B24" s="4" t="s">
        <v>382</v>
      </c>
    </row>
    <row r="25" spans="1:2">
      <c r="A25" s="4" t="s">
        <v>383</v>
      </c>
      <c r="B25" s="4" t="s">
        <v>384</v>
      </c>
    </row>
    <row r="26" spans="1:2">
      <c r="A26" s="4" t="s">
        <v>385</v>
      </c>
      <c r="B26" s="4" t="s">
        <v>386</v>
      </c>
    </row>
    <row r="27" spans="1:2">
      <c r="A27" s="4" t="s">
        <v>387</v>
      </c>
      <c r="B27" s="4" t="s">
        <v>388</v>
      </c>
    </row>
    <row r="28" spans="1:2">
      <c r="A28" s="4" t="s">
        <v>389</v>
      </c>
      <c r="B28" s="4" t="s">
        <v>390</v>
      </c>
    </row>
    <row r="29" spans="1:2">
      <c r="A29" s="4" t="s">
        <v>391</v>
      </c>
      <c r="B29" s="4" t="s">
        <v>392</v>
      </c>
    </row>
    <row r="30" spans="1:2">
      <c r="A30" s="4" t="s">
        <v>393</v>
      </c>
      <c r="B30" s="4" t="s">
        <v>394</v>
      </c>
    </row>
    <row r="31" spans="1:2">
      <c r="A31" s="4" t="s">
        <v>395</v>
      </c>
      <c r="B31"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174</v>
      </c>
    </row>
    <row r="3" spans="1:2">
      <c r="A3" s="3" t="s">
        <v>23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174</v>
      </c>
    </row>
    <row r="3" spans="1:2">
      <c r="A3" s="3" t="s">
        <v>23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174</v>
      </c>
    </row>
    <row r="3" spans="1:2">
      <c r="A3" s="3" t="s">
        <v>241</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6</v>
      </c>
      <c r="B1" s="2" t="s">
        <v>1</v>
      </c>
    </row>
    <row r="2" spans="1:2">
      <c r="B2" s="2" t="s">
        <v>174</v>
      </c>
    </row>
    <row r="3" spans="1:2">
      <c r="A3" s="3" t="s">
        <v>245</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3</v>
      </c>
      <c r="B1" s="2" t="s">
        <v>1</v>
      </c>
    </row>
    <row r="2" spans="1:5">
      <c r="B2" s="2" t="s">
        <v>94</v>
      </c>
      <c r="C2" s="2" t="s">
        <v>77</v>
      </c>
      <c r="D2" s="2" t="s">
        <v>95</v>
      </c>
      <c r="E2" s="2" t="s">
        <v>96</v>
      </c>
    </row>
    <row r="3" spans="1:5">
      <c r="A3" s="4" t="s">
        <v>97</v>
      </c>
      <c r="B3" s="7" t="n">
        <v>0</v>
      </c>
      <c r="C3" s="6" t="n">
        <v>0</v>
      </c>
      <c r="D3" s="7" t="n">
        <v>481</v>
      </c>
      <c r="E3" s="7" t="n">
        <v>303</v>
      </c>
    </row>
    <row r="4" spans="1:5">
      <c r="A4" s="4" t="s">
        <v>98</v>
      </c>
      <c r="B4" s="5" t="n">
        <v>0</v>
      </c>
      <c r="C4" s="5" t="n">
        <v>0</v>
      </c>
      <c r="D4" s="5" t="n">
        <v>0</v>
      </c>
      <c r="E4" s="5" t="n">
        <v>0</v>
      </c>
    </row>
    <row r="5" spans="1:5">
      <c r="A5" s="4" t="s">
        <v>99</v>
      </c>
      <c r="B5" s="5" t="n">
        <v>0</v>
      </c>
      <c r="C5" s="5" t="n">
        <v>0</v>
      </c>
      <c r="D5" s="5" t="n">
        <v>481</v>
      </c>
      <c r="E5" s="5" t="n">
        <v>303</v>
      </c>
    </row>
    <row r="6" spans="1:5">
      <c r="A6" s="3" t="s">
        <v>100</v>
      </c>
    </row>
    <row r="7" spans="1:5">
      <c r="A7" s="4" t="s">
        <v>101</v>
      </c>
      <c r="B7" s="5" t="n">
        <v>0</v>
      </c>
      <c r="C7" s="5" t="n">
        <v>0</v>
      </c>
      <c r="D7" s="5" t="n">
        <v>0</v>
      </c>
      <c r="E7" s="5" t="n">
        <v>0</v>
      </c>
    </row>
    <row r="8" spans="1:5">
      <c r="A8" s="4" t="s">
        <v>102</v>
      </c>
      <c r="B8" s="5" t="n">
        <v>-34906</v>
      </c>
      <c r="C8" s="5" t="n">
        <v>-5259</v>
      </c>
      <c r="D8" s="5" t="n">
        <v>-31786</v>
      </c>
      <c r="E8" s="5" t="n">
        <v>-14108</v>
      </c>
    </row>
    <row r="9" spans="1:5">
      <c r="A9" s="4" t="s">
        <v>103</v>
      </c>
      <c r="B9" s="5" t="n">
        <v>-38682</v>
      </c>
      <c r="C9" s="5" t="n">
        <v>-5828</v>
      </c>
      <c r="D9" s="5" t="n">
        <v>-41272</v>
      </c>
      <c r="E9" s="5" t="n">
        <v>-46142</v>
      </c>
    </row>
    <row r="10" spans="1:5">
      <c r="A10" s="4" t="s">
        <v>104</v>
      </c>
      <c r="B10" s="5" t="n">
        <v>5028</v>
      </c>
      <c r="C10" s="5" t="n">
        <v>758</v>
      </c>
      <c r="D10" s="5" t="n">
        <v>8265</v>
      </c>
      <c r="E10" s="5" t="n">
        <v>9652</v>
      </c>
    </row>
    <row r="11" spans="1:5">
      <c r="A11" s="4" t="s">
        <v>105</v>
      </c>
      <c r="B11" s="5" t="n">
        <v>-68560</v>
      </c>
      <c r="C11" s="5" t="n">
        <v>-10329</v>
      </c>
      <c r="D11" s="5" t="n">
        <v>-64793</v>
      </c>
      <c r="E11" s="5" t="n">
        <v>-50598</v>
      </c>
    </row>
    <row r="12" spans="1:5">
      <c r="A12" s="4" t="s">
        <v>106</v>
      </c>
      <c r="B12" s="5" t="n">
        <v>-68560</v>
      </c>
      <c r="C12" s="5" t="n">
        <v>-10329</v>
      </c>
      <c r="D12" s="5" t="n">
        <v>-64312</v>
      </c>
      <c r="E12" s="5" t="n">
        <v>-50295</v>
      </c>
    </row>
    <row r="13" spans="1:5">
      <c r="A13" s="4" t="s">
        <v>107</v>
      </c>
      <c r="B13" s="5" t="n">
        <v>-9006</v>
      </c>
      <c r="C13" s="5" t="n">
        <v>-1357</v>
      </c>
      <c r="D13" s="5" t="n">
        <v>-7607</v>
      </c>
      <c r="E13" s="5" t="n">
        <v>-10567</v>
      </c>
    </row>
    <row r="14" spans="1:5">
      <c r="A14" s="4" t="s">
        <v>108</v>
      </c>
      <c r="B14" s="5" t="n">
        <v>1427</v>
      </c>
      <c r="C14" s="5" t="n">
        <v>215</v>
      </c>
      <c r="D14" s="5" t="n">
        <v>69</v>
      </c>
      <c r="E14" s="5" t="n">
        <v>656</v>
      </c>
    </row>
    <row r="15" spans="1:5">
      <c r="A15" s="4" t="s">
        <v>109</v>
      </c>
      <c r="B15" s="5" t="n">
        <v>-76139</v>
      </c>
      <c r="C15" s="5" t="n">
        <v>-11471</v>
      </c>
      <c r="D15" s="5" t="n">
        <v>-71850</v>
      </c>
      <c r="E15" s="5" t="n">
        <v>-60206</v>
      </c>
    </row>
    <row r="16" spans="1:5">
      <c r="A16" s="3" t="s">
        <v>110</v>
      </c>
    </row>
    <row r="17" spans="1:5">
      <c r="A17" s="4" t="s">
        <v>111</v>
      </c>
      <c r="C17" s="5" t="n">
        <v>0</v>
      </c>
    </row>
    <row r="18" spans="1:5">
      <c r="A18" s="4" t="s">
        <v>112</v>
      </c>
      <c r="C18" s="5" t="n">
        <v>0</v>
      </c>
    </row>
    <row r="19" spans="1:5">
      <c r="A19" s="4" t="s">
        <v>113</v>
      </c>
      <c r="B19" s="5" t="n">
        <v>0</v>
      </c>
      <c r="C19" s="5" t="n">
        <v>0</v>
      </c>
      <c r="D19" s="5" t="n">
        <v>0</v>
      </c>
      <c r="E19" s="5" t="n">
        <v>0</v>
      </c>
    </row>
    <row r="20" spans="1:5">
      <c r="A20" s="4" t="s">
        <v>114</v>
      </c>
      <c r="B20" s="5" t="n">
        <v>-76139</v>
      </c>
      <c r="C20" s="5" t="n">
        <v>-11471</v>
      </c>
      <c r="D20" s="5" t="n">
        <v>-71850</v>
      </c>
      <c r="E20" s="5" t="n">
        <v>-60206</v>
      </c>
    </row>
    <row r="21" spans="1:5">
      <c r="A21" s="3" t="s">
        <v>115</v>
      </c>
    </row>
    <row r="22" spans="1:5">
      <c r="A22" s="4" t="s">
        <v>116</v>
      </c>
      <c r="B22" s="5" t="n">
        <v>-26840</v>
      </c>
      <c r="C22" s="5" t="n">
        <v>-4044</v>
      </c>
      <c r="D22" s="5" t="n">
        <v>-4983</v>
      </c>
      <c r="E22" s="5" t="n">
        <v>42392</v>
      </c>
    </row>
    <row r="23" spans="1:5">
      <c r="A23" s="4" t="s">
        <v>117</v>
      </c>
      <c r="B23" s="5" t="n">
        <v>-3282</v>
      </c>
      <c r="C23" s="5" t="n">
        <v>-496</v>
      </c>
      <c r="D23" s="5" t="n">
        <v>0</v>
      </c>
      <c r="E23" s="5" t="n">
        <v>0</v>
      </c>
    </row>
    <row r="24" spans="1:5">
      <c r="A24" s="4" t="s">
        <v>118</v>
      </c>
      <c r="B24" s="5" t="n">
        <v>-30122</v>
      </c>
      <c r="C24" s="5" t="n">
        <v>-4540</v>
      </c>
      <c r="D24" s="5" t="n">
        <v>-4983</v>
      </c>
      <c r="E24" s="5" t="n">
        <v>42392</v>
      </c>
    </row>
    <row r="25" spans="1:5">
      <c r="A25" s="4" t="s">
        <v>119</v>
      </c>
      <c r="B25" s="5" t="n">
        <v>-106261</v>
      </c>
      <c r="C25" s="5" t="n">
        <v>-16011</v>
      </c>
      <c r="D25" s="5" t="n">
        <v>-76833</v>
      </c>
      <c r="E25" s="5" t="n">
        <v>-17814</v>
      </c>
    </row>
    <row r="26" spans="1:5">
      <c r="A26" s="4" t="s">
        <v>120</v>
      </c>
      <c r="B26" s="5" t="n">
        <v>-30587</v>
      </c>
      <c r="C26" s="5" t="n">
        <v>-4609</v>
      </c>
      <c r="D26" s="5" t="n">
        <v>-11255</v>
      </c>
      <c r="E26" s="5" t="n">
        <v>-4006</v>
      </c>
    </row>
    <row r="27" spans="1:5">
      <c r="A27" s="4" t="s">
        <v>121</v>
      </c>
      <c r="B27" s="5" t="n">
        <v>-75674</v>
      </c>
      <c r="C27" s="5" t="n">
        <v>-11402</v>
      </c>
      <c r="D27" s="5" t="n">
        <v>-65578</v>
      </c>
      <c r="E27" s="5" t="n">
        <v>-13808</v>
      </c>
    </row>
    <row r="28" spans="1:5">
      <c r="A28" s="3" t="s">
        <v>122</v>
      </c>
    </row>
    <row r="29" spans="1:5">
      <c r="A29" s="4" t="s">
        <v>119</v>
      </c>
      <c r="B29" s="5" t="n">
        <v>-106261</v>
      </c>
      <c r="C29" s="5" t="n">
        <v>-16011</v>
      </c>
      <c r="D29" s="5" t="n">
        <v>-76833</v>
      </c>
      <c r="E29" s="5" t="n">
        <v>-17814</v>
      </c>
    </row>
    <row r="30" spans="1:5">
      <c r="A30" s="4" t="s">
        <v>123</v>
      </c>
      <c r="B30" s="5" t="n">
        <v>-7644</v>
      </c>
      <c r="C30" s="5" t="n">
        <v>-1152</v>
      </c>
      <c r="D30" s="5" t="n">
        <v>-4124</v>
      </c>
      <c r="E30" s="5" t="n">
        <v>-2607</v>
      </c>
    </row>
    <row r="31" spans="1:5">
      <c r="A31" s="4" t="s">
        <v>124</v>
      </c>
      <c r="B31" s="5" t="n">
        <v>-113905</v>
      </c>
      <c r="C31" s="5" t="n">
        <v>-17163</v>
      </c>
      <c r="D31" s="5" t="n">
        <v>-80957</v>
      </c>
      <c r="E31" s="5" t="n">
        <v>-20421</v>
      </c>
    </row>
    <row r="32" spans="1:5">
      <c r="A32" s="4" t="s">
        <v>125</v>
      </c>
      <c r="B32" s="5" t="n">
        <v>-30587</v>
      </c>
      <c r="C32" s="5" t="n">
        <v>-4609</v>
      </c>
      <c r="D32" s="5" t="n">
        <v>-11255</v>
      </c>
      <c r="E32" s="5" t="n">
        <v>-4006</v>
      </c>
    </row>
    <row r="33" spans="1:5">
      <c r="A33" s="4" t="s">
        <v>126</v>
      </c>
      <c r="B33" s="7" t="n">
        <v>-83318</v>
      </c>
      <c r="C33" s="6" t="n">
        <v>-12554</v>
      </c>
      <c r="D33" s="7" t="n">
        <v>-69702</v>
      </c>
      <c r="E33" s="7" t="n">
        <v>-16415</v>
      </c>
    </row>
    <row r="34" spans="1:5">
      <c r="A34" s="3" t="s">
        <v>127</v>
      </c>
    </row>
    <row r="35" spans="1:5">
      <c r="A35" s="4" t="s">
        <v>128</v>
      </c>
      <c r="B35" s="8" t="n">
        <v>-1.92</v>
      </c>
      <c r="C35" s="9" t="n">
        <v>-0.29</v>
      </c>
      <c r="D35" s="8" t="n">
        <v>-2.67</v>
      </c>
      <c r="E35" s="8" t="n">
        <v>-2.51</v>
      </c>
    </row>
    <row r="36" spans="1:5">
      <c r="A36" s="4" t="s">
        <v>129</v>
      </c>
      <c r="B36" s="10" t="n">
        <v>-1.32</v>
      </c>
      <c r="C36" s="10" t="n">
        <v>-0.2</v>
      </c>
      <c r="D36" s="10" t="n">
        <v>-0.2</v>
      </c>
      <c r="E36" s="10" t="n">
        <v>1.9</v>
      </c>
    </row>
    <row r="37" spans="1:5">
      <c r="A37" s="4" t="s">
        <v>130</v>
      </c>
      <c r="B37" s="10" t="n">
        <v>-3.24</v>
      </c>
      <c r="C37" s="10" t="n">
        <v>-0.49</v>
      </c>
      <c r="D37" s="10" t="n">
        <v>-2.87</v>
      </c>
      <c r="E37" s="10" t="n">
        <v>-0.61</v>
      </c>
    </row>
    <row r="38" spans="1:5">
      <c r="A38" s="3" t="s">
        <v>131</v>
      </c>
    </row>
    <row r="39" spans="1:5">
      <c r="A39" s="4" t="s">
        <v>128</v>
      </c>
      <c r="B39" s="10" t="n">
        <v>-1.92</v>
      </c>
      <c r="C39" s="10" t="n">
        <v>-0.29</v>
      </c>
      <c r="D39" s="10" t="n">
        <v>-2.67</v>
      </c>
      <c r="E39" s="10" t="n">
        <v>-2.51</v>
      </c>
    </row>
    <row r="40" spans="1:5">
      <c r="A40" s="4" t="s">
        <v>129</v>
      </c>
      <c r="B40" s="10" t="n">
        <v>-1.32</v>
      </c>
      <c r="C40" s="10" t="n">
        <v>-0.2</v>
      </c>
      <c r="D40" s="10" t="n">
        <v>-0.2</v>
      </c>
      <c r="E40" s="10" t="n">
        <v>1.9</v>
      </c>
    </row>
    <row r="41" spans="1:5">
      <c r="A41" s="4" t="s">
        <v>132</v>
      </c>
      <c r="B41" s="8" t="n">
        <v>-3.24</v>
      </c>
      <c r="C41" s="9" t="n">
        <v>-0.49</v>
      </c>
      <c r="D41" s="8" t="n">
        <v>-2.87</v>
      </c>
      <c r="E41" s="8" t="n">
        <v>-0.61</v>
      </c>
    </row>
    <row r="42" spans="1:5">
      <c r="A42" s="4" t="s">
        <v>133</v>
      </c>
      <c r="B42" s="5" t="n">
        <v>23343126</v>
      </c>
      <c r="C42" s="5" t="n">
        <v>23343126</v>
      </c>
      <c r="D42" s="5" t="n">
        <v>22858541</v>
      </c>
      <c r="E42" s="5" t="n">
        <v>22794791</v>
      </c>
    </row>
    <row r="43" spans="1:5">
      <c r="A43" s="4" t="s">
        <v>134</v>
      </c>
      <c r="B43" s="5" t="n">
        <v>23343126</v>
      </c>
      <c r="C43" s="5" t="n">
        <v>23343126</v>
      </c>
      <c r="D43" s="5" t="n">
        <v>22858541</v>
      </c>
      <c r="E43" s="5" t="n">
        <v>2279479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9</v>
      </c>
      <c r="B1" s="2" t="s">
        <v>1</v>
      </c>
    </row>
    <row r="2" spans="1:2">
      <c r="B2" s="2" t="s">
        <v>174</v>
      </c>
    </row>
    <row r="3" spans="1:2">
      <c r="A3" s="3" t="s">
        <v>249</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174</v>
      </c>
    </row>
    <row r="3" spans="1:2">
      <c r="A3" s="3" t="s">
        <v>253</v>
      </c>
    </row>
    <row r="4" spans="1:2">
      <c r="A4" s="4" t="s">
        <v>423</v>
      </c>
      <c r="B4"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174</v>
      </c>
    </row>
    <row r="3" spans="1:2">
      <c r="A3" s="3" t="s">
        <v>257</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8</v>
      </c>
      <c r="B1" s="2" t="s">
        <v>1</v>
      </c>
    </row>
    <row r="2" spans="1:2">
      <c r="B2" s="2" t="s">
        <v>174</v>
      </c>
    </row>
    <row r="3" spans="1:2">
      <c r="A3" s="3" t="s">
        <v>261</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1</v>
      </c>
      <c r="B1" s="2" t="s">
        <v>1</v>
      </c>
    </row>
    <row r="2" spans="1:2">
      <c r="B2" s="2" t="s">
        <v>174</v>
      </c>
    </row>
    <row r="3" spans="1:2">
      <c r="A3" s="3" t="s">
        <v>265</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174</v>
      </c>
    </row>
    <row r="3" spans="1:2">
      <c r="A3" s="3" t="s">
        <v>269</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174</v>
      </c>
    </row>
    <row r="3" spans="1:2">
      <c r="A3" s="3" t="s">
        <v>273</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2</v>
      </c>
      <c r="B1" s="2" t="s">
        <v>1</v>
      </c>
    </row>
    <row r="2" spans="1:2">
      <c r="B2" s="2" t="s">
        <v>174</v>
      </c>
    </row>
    <row r="3" spans="1:2">
      <c r="A3" s="3" t="s">
        <v>277</v>
      </c>
    </row>
    <row r="4" spans="1:2">
      <c r="A4" s="4" t="s">
        <v>443</v>
      </c>
      <c r="B4"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5</v>
      </c>
      <c r="B1" s="2" t="s">
        <v>1</v>
      </c>
    </row>
    <row r="2" spans="1:2">
      <c r="B2" s="2" t="s">
        <v>174</v>
      </c>
    </row>
    <row r="3" spans="1:2">
      <c r="A3" s="3" t="s">
        <v>281</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8</v>
      </c>
      <c r="B1" s="2" t="s">
        <v>1</v>
      </c>
    </row>
    <row r="2" spans="1:2">
      <c r="B2" s="2" t="s">
        <v>174</v>
      </c>
    </row>
    <row r="3" spans="1:2">
      <c r="A3" s="3" t="s">
        <v>289</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35"/>
    <col customWidth="1" max="5" min="5" width="35"/>
    <col customWidth="1" max="6" min="6" width="43"/>
    <col customWidth="1" max="7" min="7" width="43"/>
    <col customWidth="1" max="8" min="8" width="44"/>
    <col customWidth="1" max="9" min="9" width="44"/>
    <col customWidth="1" max="10" min="10" width="62"/>
    <col customWidth="1" max="11" min="11" width="62"/>
    <col customWidth="1" max="12" min="12" width="31"/>
    <col customWidth="1" max="13" min="13" width="31"/>
    <col customWidth="1" max="14" min="14" width="40"/>
    <col customWidth="1" max="15" min="15" width="40"/>
  </cols>
  <sheetData>
    <row r="1" spans="1:15">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row>
    <row r="2" spans="1:15">
      <c r="A2" s="4" t="s">
        <v>150</v>
      </c>
      <c r="B2" s="7" t="n">
        <v>309587</v>
      </c>
      <c r="D2" s="7" t="n">
        <v>0</v>
      </c>
      <c r="F2" s="7" t="n">
        <v>400888</v>
      </c>
      <c r="H2" s="7" t="n">
        <v>-103000</v>
      </c>
      <c r="J2" s="7" t="n">
        <v>-4446</v>
      </c>
      <c r="L2" s="7" t="n">
        <v>-37445</v>
      </c>
      <c r="N2" s="7" t="n">
        <v>53590</v>
      </c>
    </row>
    <row r="3" spans="1:15">
      <c r="A3" s="4" t="s">
        <v>151</v>
      </c>
      <c r="D3" s="5" t="n">
        <v>22738541</v>
      </c>
      <c r="E3" s="5" t="n">
        <v>22738541</v>
      </c>
    </row>
    <row r="4" spans="1:15">
      <c r="A4" s="4" t="s">
        <v>152</v>
      </c>
      <c r="B4" s="5" t="n">
        <v>-17814</v>
      </c>
      <c r="D4" s="7" t="n">
        <v>0</v>
      </c>
      <c r="F4" s="5" t="n">
        <v>0</v>
      </c>
      <c r="H4" s="5" t="n">
        <v>-13808</v>
      </c>
      <c r="J4" s="5" t="n">
        <v>0</v>
      </c>
      <c r="L4" s="5" t="n">
        <v>0</v>
      </c>
      <c r="N4" s="5" t="n">
        <v>-4006</v>
      </c>
    </row>
    <row r="5" spans="1:15">
      <c r="A5" s="4" t="s">
        <v>153</v>
      </c>
      <c r="B5" s="5" t="n">
        <v>0</v>
      </c>
      <c r="D5" s="7" t="n">
        <v>0</v>
      </c>
      <c r="F5" s="5" t="n">
        <v>0</v>
      </c>
      <c r="H5" s="5" t="n">
        <v>0</v>
      </c>
      <c r="J5" s="5" t="n">
        <v>0</v>
      </c>
      <c r="L5" s="5" t="n">
        <v>0</v>
      </c>
      <c r="N5" s="5" t="n">
        <v>0</v>
      </c>
    </row>
    <row r="6" spans="1:15">
      <c r="A6" s="4" t="s">
        <v>154</v>
      </c>
      <c r="D6" s="5" t="n">
        <v>75000</v>
      </c>
      <c r="E6" s="5" t="n">
        <v>75000</v>
      </c>
    </row>
    <row r="7" spans="1:15">
      <c r="A7" s="4" t="s">
        <v>155</v>
      </c>
      <c r="B7" s="5" t="n">
        <v>1612</v>
      </c>
      <c r="D7" s="7" t="n">
        <v>0</v>
      </c>
      <c r="F7" s="5" t="n">
        <v>1612</v>
      </c>
      <c r="H7" s="5" t="n">
        <v>0</v>
      </c>
      <c r="J7" s="5" t="n">
        <v>0</v>
      </c>
      <c r="L7" s="5" t="n">
        <v>0</v>
      </c>
      <c r="N7" s="5" t="n">
        <v>0</v>
      </c>
    </row>
    <row r="8" spans="1:15">
      <c r="A8" s="4" t="s">
        <v>156</v>
      </c>
      <c r="B8" s="5" t="n">
        <v>-2607</v>
      </c>
      <c r="D8" s="5" t="n">
        <v>0</v>
      </c>
      <c r="F8" s="5" t="n">
        <v>0</v>
      </c>
      <c r="H8" s="5" t="n">
        <v>0</v>
      </c>
      <c r="J8" s="5" t="n">
        <v>-2607</v>
      </c>
      <c r="L8" s="5" t="n">
        <v>0</v>
      </c>
      <c r="N8" s="5" t="n">
        <v>0</v>
      </c>
    </row>
    <row r="9" spans="1:15">
      <c r="A9" s="4" t="s">
        <v>157</v>
      </c>
      <c r="B9" s="5" t="n">
        <v>290778</v>
      </c>
      <c r="D9" s="7" t="n">
        <v>0</v>
      </c>
      <c r="F9" s="5" t="n">
        <v>402500</v>
      </c>
      <c r="H9" s="5" t="n">
        <v>-116808</v>
      </c>
      <c r="J9" s="5" t="n">
        <v>-7053</v>
      </c>
      <c r="L9" s="5" t="n">
        <v>-37445</v>
      </c>
      <c r="N9" s="5" t="n">
        <v>49584</v>
      </c>
    </row>
    <row r="10" spans="1:15">
      <c r="A10" s="4" t="s">
        <v>158</v>
      </c>
      <c r="D10" s="5" t="n">
        <v>22813541</v>
      </c>
      <c r="E10" s="5" t="n">
        <v>22813541</v>
      </c>
    </row>
    <row r="11" spans="1:15">
      <c r="A11" s="4" t="s">
        <v>152</v>
      </c>
      <c r="B11" s="5" t="n">
        <v>-76833</v>
      </c>
      <c r="D11" s="7" t="n">
        <v>0</v>
      </c>
      <c r="F11" s="5" t="n">
        <v>0</v>
      </c>
      <c r="H11" s="5" t="n">
        <v>-65578</v>
      </c>
      <c r="J11" s="5" t="n">
        <v>0</v>
      </c>
      <c r="L11" s="5" t="n">
        <v>0</v>
      </c>
      <c r="N11" s="5" t="n">
        <v>-11255</v>
      </c>
    </row>
    <row r="12" spans="1:15">
      <c r="A12" s="4" t="s">
        <v>159</v>
      </c>
      <c r="B12" s="5" t="n">
        <v>0</v>
      </c>
      <c r="D12" s="7" t="n">
        <v>0</v>
      </c>
      <c r="F12" s="5" t="n">
        <v>0</v>
      </c>
      <c r="H12" s="5" t="n">
        <v>0</v>
      </c>
      <c r="J12" s="5" t="n">
        <v>0</v>
      </c>
      <c r="L12" s="5" t="n">
        <v>0</v>
      </c>
      <c r="N12" s="5" t="n">
        <v>0</v>
      </c>
    </row>
    <row r="13" spans="1:15">
      <c r="A13" s="4" t="s">
        <v>160</v>
      </c>
      <c r="D13" s="5" t="n">
        <v>60000</v>
      </c>
      <c r="E13" s="5" t="n">
        <v>60000</v>
      </c>
    </row>
    <row r="14" spans="1:15">
      <c r="A14" s="4" t="s">
        <v>155</v>
      </c>
      <c r="B14" s="5" t="n">
        <v>8796</v>
      </c>
      <c r="D14" s="7" t="n">
        <v>0</v>
      </c>
      <c r="F14" s="5" t="n">
        <v>8796</v>
      </c>
      <c r="H14" s="5" t="n">
        <v>0</v>
      </c>
      <c r="J14" s="5" t="n">
        <v>0</v>
      </c>
      <c r="L14" s="5" t="n">
        <v>0</v>
      </c>
      <c r="N14" s="5" t="n">
        <v>0</v>
      </c>
    </row>
    <row r="15" spans="1:15">
      <c r="A15" s="4" t="s">
        <v>156</v>
      </c>
      <c r="B15" s="5" t="n">
        <v>-4124</v>
      </c>
      <c r="D15" s="5" t="n">
        <v>0</v>
      </c>
      <c r="F15" s="5" t="n">
        <v>0</v>
      </c>
      <c r="H15" s="5" t="n">
        <v>0</v>
      </c>
      <c r="J15" s="5" t="n">
        <v>-4124</v>
      </c>
      <c r="L15" s="5" t="n">
        <v>0</v>
      </c>
      <c r="N15" s="5" t="n">
        <v>0</v>
      </c>
    </row>
    <row r="16" spans="1:15">
      <c r="A16" s="4" t="s">
        <v>161</v>
      </c>
      <c r="B16" s="5" t="n">
        <v>218617</v>
      </c>
      <c r="D16" s="7" t="n">
        <v>0</v>
      </c>
      <c r="F16" s="5" t="n">
        <v>411296</v>
      </c>
      <c r="H16" s="5" t="n">
        <v>-182386</v>
      </c>
      <c r="J16" s="5" t="n">
        <v>-11177</v>
      </c>
      <c r="L16" s="5" t="n">
        <v>-37445</v>
      </c>
      <c r="N16" s="5" t="n">
        <v>38329</v>
      </c>
    </row>
    <row r="17" spans="1:15">
      <c r="A17" s="4" t="s">
        <v>162</v>
      </c>
      <c r="D17" s="5" t="n">
        <v>22873541</v>
      </c>
      <c r="E17" s="5" t="n">
        <v>22873541</v>
      </c>
    </row>
    <row r="18" spans="1:15">
      <c r="A18" s="4" t="s">
        <v>152</v>
      </c>
      <c r="B18" s="5" t="n">
        <v>-106261</v>
      </c>
      <c r="C18" s="6" t="n">
        <v>-16011</v>
      </c>
      <c r="D18" s="7" t="n">
        <v>0</v>
      </c>
      <c r="F18" s="5" t="n">
        <v>0</v>
      </c>
      <c r="H18" s="5" t="n">
        <v>-75674</v>
      </c>
      <c r="J18" s="5" t="n">
        <v>0</v>
      </c>
      <c r="L18" s="5" t="n">
        <v>0</v>
      </c>
      <c r="N18" s="5" t="n">
        <v>-30587</v>
      </c>
    </row>
    <row r="19" spans="1:15">
      <c r="A19" s="4" t="s">
        <v>163</v>
      </c>
      <c r="B19" s="7" t="n">
        <v>6115</v>
      </c>
      <c r="F19" s="5" t="n">
        <v>-8539</v>
      </c>
      <c r="L19" s="5" t="n">
        <v>14654</v>
      </c>
    </row>
    <row r="20" spans="1:15">
      <c r="A20" s="4" t="s">
        <v>164</v>
      </c>
      <c r="B20" s="5" t="n">
        <v>500000</v>
      </c>
      <c r="C20" s="5" t="n">
        <v>500000</v>
      </c>
      <c r="D20" s="5" t="n">
        <v>500000</v>
      </c>
      <c r="E20" s="5" t="n">
        <v>500000</v>
      </c>
    </row>
    <row r="21" spans="1:15">
      <c r="A21" s="4" t="s">
        <v>165</v>
      </c>
      <c r="B21" s="7" t="n">
        <v>543</v>
      </c>
      <c r="F21" s="5" t="n">
        <v>543</v>
      </c>
    </row>
    <row r="22" spans="1:15">
      <c r="A22" s="4" t="s">
        <v>166</v>
      </c>
      <c r="D22" s="5" t="n">
        <v>55000</v>
      </c>
      <c r="E22" s="5" t="n">
        <v>55000</v>
      </c>
    </row>
    <row r="23" spans="1:15">
      <c r="A23" s="4" t="s">
        <v>155</v>
      </c>
      <c r="B23" s="5" t="n">
        <v>5404</v>
      </c>
      <c r="D23" s="7" t="n">
        <v>0</v>
      </c>
      <c r="F23" s="5" t="n">
        <v>5404</v>
      </c>
      <c r="H23" s="5" t="n">
        <v>0</v>
      </c>
      <c r="J23" s="5" t="n">
        <v>0</v>
      </c>
      <c r="L23" s="5" t="n">
        <v>0</v>
      </c>
      <c r="N23" s="5" t="n">
        <v>0</v>
      </c>
    </row>
    <row r="24" spans="1:15">
      <c r="A24" s="4" t="s">
        <v>167</v>
      </c>
      <c r="D24" s="5" t="n">
        <v>130000</v>
      </c>
      <c r="E24" s="5" t="n">
        <v>130000</v>
      </c>
    </row>
    <row r="25" spans="1:15">
      <c r="A25" s="4" t="s">
        <v>168</v>
      </c>
      <c r="B25" s="5" t="n">
        <v>2885</v>
      </c>
      <c r="F25" s="5" t="n">
        <v>2885</v>
      </c>
    </row>
    <row r="26" spans="1:15">
      <c r="A26" s="4" t="s">
        <v>169</v>
      </c>
      <c r="D26" s="5" t="n">
        <v>298340</v>
      </c>
      <c r="E26" s="5" t="n">
        <v>298340</v>
      </c>
    </row>
    <row r="27" spans="1:15">
      <c r="A27" s="4" t="s">
        <v>170</v>
      </c>
      <c r="B27" s="5" t="n">
        <v>-6860</v>
      </c>
      <c r="F27" s="5" t="n">
        <v>392</v>
      </c>
      <c r="N27" s="5" t="n">
        <v>-7252</v>
      </c>
    </row>
    <row r="28" spans="1:15">
      <c r="A28" s="4" t="s">
        <v>156</v>
      </c>
      <c r="B28" s="5" t="n">
        <v>-7644</v>
      </c>
      <c r="C28" s="6" t="n">
        <v>-1152</v>
      </c>
      <c r="D28" s="7" t="n">
        <v>0</v>
      </c>
      <c r="F28" s="5" t="n">
        <v>0</v>
      </c>
      <c r="H28" s="5" t="n">
        <v>0</v>
      </c>
      <c r="J28" s="5" t="n">
        <v>-7644</v>
      </c>
      <c r="L28" s="5" t="n">
        <v>0</v>
      </c>
      <c r="N28" s="5" t="n">
        <v>0</v>
      </c>
    </row>
    <row r="29" spans="1:15">
      <c r="A29" s="4" t="s">
        <v>171</v>
      </c>
      <c r="B29" s="7" t="n">
        <v>112799</v>
      </c>
      <c r="C29" s="6" t="n">
        <v>16996</v>
      </c>
      <c r="D29" s="7" t="n">
        <v>0</v>
      </c>
      <c r="E29" s="6" t="n">
        <v>0</v>
      </c>
      <c r="F29" s="7" t="n">
        <v>411981</v>
      </c>
      <c r="G29" s="6" t="n">
        <v>62074</v>
      </c>
      <c r="H29" s="7" t="n">
        <v>-258060</v>
      </c>
      <c r="I29" s="6" t="n">
        <v>-38883</v>
      </c>
      <c r="J29" s="7" t="n">
        <v>-18821</v>
      </c>
      <c r="K29" s="6" t="n">
        <v>-2835</v>
      </c>
      <c r="L29" s="7" t="n">
        <v>-22791</v>
      </c>
      <c r="M29" s="6" t="n">
        <v>-3434</v>
      </c>
      <c r="N29" s="7" t="n">
        <v>490</v>
      </c>
      <c r="O29" s="6" t="n">
        <v>74</v>
      </c>
    </row>
    <row r="30" spans="1:15">
      <c r="A30" s="4" t="s">
        <v>172</v>
      </c>
      <c r="D30" s="5" t="n">
        <v>23856881</v>
      </c>
      <c r="E30" s="5" t="n">
        <v>238568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174</v>
      </c>
    </row>
    <row r="3" spans="1:2">
      <c r="A3" s="3" t="s">
        <v>297</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174</v>
      </c>
    </row>
    <row r="3" spans="1:2">
      <c r="A3" s="3" t="s">
        <v>309</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5</v>
      </c>
      <c r="B1" s="2" t="s">
        <v>1</v>
      </c>
    </row>
    <row r="2" spans="1:2">
      <c r="B2" s="2" t="s">
        <v>174</v>
      </c>
    </row>
    <row r="3" spans="1:2">
      <c r="A3" s="3" t="s">
        <v>313</v>
      </c>
    </row>
    <row r="4" spans="1:2">
      <c r="A4" s="4" t="s">
        <v>466</v>
      </c>
      <c r="B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174</v>
      </c>
    </row>
    <row r="3" spans="1:2">
      <c r="A3" s="3" t="s">
        <v>321</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3</v>
      </c>
      <c r="B1" s="2" t="s">
        <v>1</v>
      </c>
    </row>
    <row r="2" spans="1:2">
      <c r="B2" s="2" t="s">
        <v>174</v>
      </c>
    </row>
    <row r="3" spans="1:2">
      <c r="A3" s="3" t="s">
        <v>337</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480</v>
      </c>
      <c r="B1" s="2" t="s">
        <v>1</v>
      </c>
    </row>
    <row r="2" spans="1:3">
      <c r="B2" s="2" t="s">
        <v>174</v>
      </c>
    </row>
    <row r="3" spans="1:3">
      <c r="A3" s="4" t="s">
        <v>481</v>
      </c>
    </row>
    <row r="4" spans="1:3">
      <c r="A4" s="4" t="s">
        <v>482</v>
      </c>
      <c r="B4" s="4" t="s">
        <v>483</v>
      </c>
      <c r="C4" s="4" t="s">
        <v>484</v>
      </c>
    </row>
    <row r="5" spans="1:3">
      <c r="A5" s="4" t="s">
        <v>485</v>
      </c>
      <c r="B5" s="4" t="s">
        <v>486</v>
      </c>
      <c r="C5" s="4" t="s">
        <v>484</v>
      </c>
    </row>
    <row r="6" spans="1:3">
      <c r="A6" s="4" t="s">
        <v>487</v>
      </c>
      <c r="B6" s="4" t="s">
        <v>488</v>
      </c>
      <c r="C6" s="4" t="s">
        <v>484</v>
      </c>
    </row>
    <row r="7" spans="1:3">
      <c r="A7" s="4" t="s">
        <v>489</v>
      </c>
      <c r="B7" s="4" t="s">
        <v>490</v>
      </c>
      <c r="C7" s="4" t="s">
        <v>484</v>
      </c>
    </row>
    <row r="8" spans="1:3">
      <c r="A8" s="4" t="s">
        <v>491</v>
      </c>
    </row>
    <row r="9" spans="1:3">
      <c r="A9" s="4" t="s">
        <v>482</v>
      </c>
      <c r="B9" s="4" t="s">
        <v>492</v>
      </c>
      <c r="C9" s="4" t="s">
        <v>484</v>
      </c>
    </row>
    <row r="10" spans="1:3">
      <c r="A10" s="4" t="s">
        <v>485</v>
      </c>
      <c r="B10" s="4" t="s">
        <v>486</v>
      </c>
      <c r="C10" s="4" t="s">
        <v>484</v>
      </c>
    </row>
    <row r="11" spans="1:3">
      <c r="A11" s="4" t="s">
        <v>487</v>
      </c>
      <c r="B11" s="4" t="s">
        <v>493</v>
      </c>
      <c r="C11" s="4" t="s">
        <v>484</v>
      </c>
    </row>
    <row r="12" spans="1:3">
      <c r="A12" s="4" t="s">
        <v>489</v>
      </c>
      <c r="B12" s="4" t="s">
        <v>494</v>
      </c>
      <c r="C12" s="4" t="s">
        <v>484</v>
      </c>
    </row>
    <row r="13" spans="1:3">
      <c r="A13" s="4" t="s">
        <v>495</v>
      </c>
    </row>
    <row r="14" spans="1:3">
      <c r="A14" s="4" t="s">
        <v>482</v>
      </c>
      <c r="B14" s="4" t="s">
        <v>496</v>
      </c>
      <c r="C14" s="4" t="s">
        <v>484</v>
      </c>
    </row>
    <row r="15" spans="1:3">
      <c r="A15" s="4" t="s">
        <v>485</v>
      </c>
      <c r="B15" s="4" t="s">
        <v>486</v>
      </c>
      <c r="C15" s="4" t="s">
        <v>484</v>
      </c>
    </row>
    <row r="16" spans="1:3">
      <c r="A16" s="4" t="s">
        <v>487</v>
      </c>
      <c r="B16" s="4" t="s">
        <v>497</v>
      </c>
      <c r="C16" s="4" t="s">
        <v>484</v>
      </c>
    </row>
    <row r="17" spans="1:3">
      <c r="A17" s="4" t="s">
        <v>489</v>
      </c>
      <c r="B17" s="4" t="s">
        <v>494</v>
      </c>
      <c r="C17" s="4" t="s">
        <v>484</v>
      </c>
    </row>
    <row r="18" spans="1:3">
      <c r="A18" s="4" t="s">
        <v>498</v>
      </c>
    </row>
    <row r="19" spans="1:3">
      <c r="A19" s="4" t="s">
        <v>482</v>
      </c>
      <c r="B19" s="4" t="s">
        <v>499</v>
      </c>
    </row>
    <row r="20" spans="1:3">
      <c r="A20" s="4" t="s">
        <v>485</v>
      </c>
      <c r="B20" s="4" t="s">
        <v>500</v>
      </c>
    </row>
    <row r="21" spans="1:3">
      <c r="A21" s="4" t="s">
        <v>487</v>
      </c>
      <c r="B21" s="4" t="s">
        <v>501</v>
      </c>
    </row>
    <row r="22" spans="1:3">
      <c r="A22" s="4" t="s">
        <v>489</v>
      </c>
      <c r="B22" s="4" t="s">
        <v>502</v>
      </c>
    </row>
    <row r="23" spans="1:3">
      <c r="A23" s="4" t="s">
        <v>503</v>
      </c>
    </row>
    <row r="24" spans="1:3">
      <c r="A24" s="4" t="s">
        <v>482</v>
      </c>
      <c r="B24" s="4" t="s">
        <v>504</v>
      </c>
    </row>
    <row r="25" spans="1:3">
      <c r="A25" s="4" t="s">
        <v>485</v>
      </c>
      <c r="B25" s="4" t="s">
        <v>505</v>
      </c>
    </row>
    <row r="26" spans="1:3">
      <c r="A26" s="4" t="s">
        <v>487</v>
      </c>
      <c r="B26" s="4" t="s">
        <v>501</v>
      </c>
    </row>
    <row r="27" spans="1:3">
      <c r="A27" s="4" t="s">
        <v>489</v>
      </c>
      <c r="B27" s="4" t="s">
        <v>506</v>
      </c>
    </row>
    <row r="28" spans="1:3">
      <c r="A28" s="4" t="s">
        <v>507</v>
      </c>
    </row>
    <row r="29" spans="1:3">
      <c r="A29" s="4" t="s">
        <v>482</v>
      </c>
      <c r="B29" s="4" t="s">
        <v>508</v>
      </c>
    </row>
    <row r="30" spans="1:3">
      <c r="A30" s="4" t="s">
        <v>485</v>
      </c>
      <c r="B30" s="4" t="s">
        <v>509</v>
      </c>
    </row>
    <row r="31" spans="1:3">
      <c r="A31" s="4" t="s">
        <v>487</v>
      </c>
      <c r="B31" s="4" t="s">
        <v>501</v>
      </c>
    </row>
    <row r="32" spans="1:3">
      <c r="A32" s="4" t="s">
        <v>489</v>
      </c>
      <c r="B32" s="4" t="s">
        <v>506</v>
      </c>
    </row>
    <row r="33" spans="1:3"/>
    <row r="34" spans="1:3">
      <c r="A34" s="4" t="s">
        <v>484</v>
      </c>
      <c r="B34" s="4" t="s">
        <v>510</v>
      </c>
    </row>
  </sheetData>
  <mergeCells count="5">
    <mergeCell ref="A1:A2"/>
    <mergeCell ref="B1:C1"/>
    <mergeCell ref="B2:C2"/>
    <mergeCell ref="A33:C33"/>
    <mergeCell ref="B34:C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1</v>
      </c>
      <c r="B1" s="2" t="s">
        <v>30</v>
      </c>
      <c r="C1" s="2" t="s">
        <v>31</v>
      </c>
      <c r="D1" s="2" t="s">
        <v>32</v>
      </c>
      <c r="E1" s="2" t="s">
        <v>512</v>
      </c>
      <c r="F1" s="2" t="s">
        <v>177</v>
      </c>
      <c r="G1" s="2" t="s">
        <v>513</v>
      </c>
    </row>
    <row r="2" spans="1:7">
      <c r="A2" s="3" t="s">
        <v>33</v>
      </c>
    </row>
    <row r="3" spans="1:7">
      <c r="A3" s="4" t="s">
        <v>34</v>
      </c>
      <c r="B3" s="7" t="n">
        <v>3245</v>
      </c>
      <c r="C3" s="6" t="n">
        <v>489</v>
      </c>
      <c r="D3" s="7" t="n">
        <v>3575</v>
      </c>
      <c r="E3" s="6" t="n">
        <v>8213</v>
      </c>
      <c r="F3" s="7" t="n">
        <v>66025</v>
      </c>
      <c r="G3" s="7" t="n">
        <v>46268</v>
      </c>
    </row>
    <row r="4" spans="1:7">
      <c r="A4" s="4" t="s">
        <v>514</v>
      </c>
      <c r="B4" s="5" t="n">
        <v>0</v>
      </c>
      <c r="C4" s="5" t="n">
        <v>0</v>
      </c>
      <c r="D4" s="5" t="n">
        <v>21181</v>
      </c>
    </row>
    <row r="5" spans="1:7">
      <c r="A5" s="4" t="s">
        <v>515</v>
      </c>
      <c r="B5" s="5" t="n">
        <v>55940</v>
      </c>
      <c r="C5" s="5" t="n">
        <v>8429</v>
      </c>
      <c r="D5" s="5" t="n">
        <v>0</v>
      </c>
    </row>
    <row r="6" spans="1:7">
      <c r="A6" s="4" t="s">
        <v>193</v>
      </c>
      <c r="B6" s="5" t="n">
        <v>5298</v>
      </c>
      <c r="C6" s="5" t="n">
        <v>798</v>
      </c>
      <c r="D6" s="5" t="n">
        <v>4585</v>
      </c>
    </row>
    <row r="7" spans="1:7">
      <c r="A7" s="4" t="s">
        <v>194</v>
      </c>
      <c r="B7" s="5" t="n">
        <v>1223</v>
      </c>
      <c r="C7" s="5" t="n">
        <v>184</v>
      </c>
      <c r="D7" s="5" t="n">
        <v>624</v>
      </c>
    </row>
    <row r="8" spans="1:7">
      <c r="A8" s="4" t="s">
        <v>196</v>
      </c>
      <c r="B8" s="5" t="n">
        <v>1326</v>
      </c>
      <c r="C8" s="5" t="n">
        <v>200</v>
      </c>
      <c r="D8" s="5" t="n">
        <v>1689</v>
      </c>
    </row>
    <row r="9" spans="1:7">
      <c r="A9" s="4" t="s">
        <v>516</v>
      </c>
      <c r="B9" s="5" t="n">
        <v>22027</v>
      </c>
      <c r="C9" s="5" t="n">
        <v>3319</v>
      </c>
      <c r="D9" s="5" t="n">
        <v>446449</v>
      </c>
    </row>
    <row r="10" spans="1:7">
      <c r="A10" s="4" t="s">
        <v>41</v>
      </c>
      <c r="B10" s="5" t="n">
        <v>89059</v>
      </c>
      <c r="C10" s="5" t="n">
        <v>13419</v>
      </c>
      <c r="D10" s="5" t="n">
        <v>478103</v>
      </c>
    </row>
    <row r="11" spans="1:7">
      <c r="A11" s="4" t="s">
        <v>517</v>
      </c>
      <c r="B11" s="5" t="n">
        <v>13851</v>
      </c>
      <c r="C11" s="5" t="n">
        <v>2087</v>
      </c>
      <c r="D11" s="5" t="n">
        <v>14399</v>
      </c>
    </row>
    <row r="12" spans="1:7">
      <c r="A12" s="4" t="s">
        <v>518</v>
      </c>
      <c r="B12" s="5" t="n">
        <v>144832</v>
      </c>
      <c r="C12" s="5" t="n">
        <v>21822</v>
      </c>
      <c r="D12" s="5" t="n">
        <v>152059</v>
      </c>
    </row>
    <row r="13" spans="1:7">
      <c r="A13" s="4" t="s">
        <v>519</v>
      </c>
      <c r="B13" s="5" t="n">
        <v>15739</v>
      </c>
      <c r="C13" s="5" t="n">
        <v>2371</v>
      </c>
      <c r="D13" s="5" t="n">
        <v>21892</v>
      </c>
    </row>
    <row r="14" spans="1:7">
      <c r="A14" s="4" t="s">
        <v>197</v>
      </c>
      <c r="B14" s="5" t="n">
        <v>4196</v>
      </c>
      <c r="C14" s="5" t="n">
        <v>632</v>
      </c>
      <c r="D14" s="5" t="n">
        <v>1683</v>
      </c>
    </row>
    <row r="15" spans="1:7">
      <c r="A15" s="4" t="s">
        <v>520</v>
      </c>
      <c r="B15" s="5" t="n">
        <v>37742</v>
      </c>
      <c r="C15" s="5" t="n">
        <v>5687</v>
      </c>
      <c r="D15" s="5" t="n">
        <v>193769</v>
      </c>
    </row>
    <row r="16" spans="1:7">
      <c r="A16" s="4" t="s">
        <v>88</v>
      </c>
      <c r="B16" s="5" t="n">
        <v>324140</v>
      </c>
      <c r="C16" s="5" t="n">
        <v>48839</v>
      </c>
      <c r="D16" s="5" t="n">
        <v>880626</v>
      </c>
    </row>
    <row r="17" spans="1:7">
      <c r="A17" s="3" t="s">
        <v>49</v>
      </c>
    </row>
    <row r="18" spans="1:7">
      <c r="A18" s="4" t="s">
        <v>521</v>
      </c>
      <c r="B18" s="5" t="n">
        <v>15000</v>
      </c>
      <c r="C18" s="5" t="n">
        <v>2260</v>
      </c>
      <c r="D18" s="5" t="n">
        <v>105000</v>
      </c>
    </row>
    <row r="19" spans="1:7">
      <c r="A19" s="4" t="s">
        <v>522</v>
      </c>
      <c r="B19" s="5" t="n">
        <v>35504</v>
      </c>
      <c r="C19" s="5" t="n">
        <v>5349</v>
      </c>
      <c r="D19" s="5" t="n">
        <v>27057</v>
      </c>
    </row>
    <row r="20" spans="1:7">
      <c r="A20" s="4" t="s">
        <v>52</v>
      </c>
      <c r="B20" s="5" t="n">
        <v>1454</v>
      </c>
      <c r="C20" s="5" t="n">
        <v>219</v>
      </c>
      <c r="D20" s="5" t="n">
        <v>1290</v>
      </c>
    </row>
    <row r="21" spans="1:7">
      <c r="A21" s="4" t="s">
        <v>199</v>
      </c>
      <c r="B21" s="5" t="n">
        <v>11592</v>
      </c>
      <c r="C21" s="5" t="n">
        <v>1747</v>
      </c>
      <c r="D21" s="5" t="n">
        <v>12601</v>
      </c>
    </row>
    <row r="22" spans="1:7">
      <c r="A22" s="4" t="s">
        <v>204</v>
      </c>
      <c r="B22" s="5" t="n">
        <v>31178</v>
      </c>
      <c r="C22" s="5" t="n">
        <v>4698</v>
      </c>
      <c r="D22" s="5" t="n">
        <v>39395</v>
      </c>
    </row>
    <row r="23" spans="1:7">
      <c r="A23" s="4" t="s">
        <v>523</v>
      </c>
      <c r="B23" s="5" t="n">
        <v>31041</v>
      </c>
      <c r="C23" s="5" t="n">
        <v>4677</v>
      </c>
      <c r="D23" s="5" t="n">
        <v>429159</v>
      </c>
    </row>
    <row r="24" spans="1:7">
      <c r="A24" s="4" t="s">
        <v>57</v>
      </c>
      <c r="B24" s="5" t="n">
        <v>134104</v>
      </c>
      <c r="C24" s="5" t="n">
        <v>20206</v>
      </c>
      <c r="D24" s="5" t="n">
        <v>614502</v>
      </c>
    </row>
    <row r="25" spans="1:7">
      <c r="A25" s="4" t="s">
        <v>524</v>
      </c>
      <c r="B25" s="5" t="n">
        <v>56769</v>
      </c>
      <c r="C25" s="5" t="n">
        <v>8553</v>
      </c>
      <c r="D25" s="5" t="n">
        <v>20000</v>
      </c>
    </row>
    <row r="26" spans="1:7">
      <c r="A26" s="4" t="s">
        <v>525</v>
      </c>
      <c r="B26" s="5" t="n">
        <v>20468</v>
      </c>
      <c r="C26" s="5" t="n">
        <v>3084</v>
      </c>
      <c r="D26" s="5" t="n">
        <v>19427</v>
      </c>
    </row>
    <row r="27" spans="1:7">
      <c r="A27" s="4" t="s">
        <v>526</v>
      </c>
      <c r="B27" s="5" t="n">
        <v>0</v>
      </c>
      <c r="C27" s="5" t="n">
        <v>0</v>
      </c>
      <c r="D27" s="5" t="n">
        <v>8080</v>
      </c>
    </row>
    <row r="28" spans="1:7">
      <c r="A28" s="4" t="s">
        <v>527</v>
      </c>
      <c r="B28" s="5" t="n">
        <v>211341</v>
      </c>
      <c r="C28" s="5" t="n">
        <v>31843</v>
      </c>
      <c r="D28" s="5" t="n">
        <v>662009</v>
      </c>
    </row>
    <row r="29" spans="1:7">
      <c r="A29" s="4" t="s">
        <v>528</v>
      </c>
    </row>
    <row r="30" spans="1:7">
      <c r="A30" s="3" t="s">
        <v>33</v>
      </c>
    </row>
    <row r="31" spans="1:7">
      <c r="A31" s="4" t="s">
        <v>34</v>
      </c>
      <c r="B31" s="5" t="n">
        <v>2848</v>
      </c>
      <c r="C31" s="5" t="n">
        <v>433</v>
      </c>
      <c r="D31" s="5" t="n">
        <v>2920</v>
      </c>
    </row>
    <row r="32" spans="1:7">
      <c r="A32" s="4" t="s">
        <v>515</v>
      </c>
      <c r="B32" s="5" t="n">
        <v>33300</v>
      </c>
      <c r="C32" s="5" t="n">
        <v>5017</v>
      </c>
      <c r="D32" s="5" t="n">
        <v>0</v>
      </c>
    </row>
    <row r="33" spans="1:7">
      <c r="A33" s="4" t="s">
        <v>193</v>
      </c>
      <c r="B33" s="5" t="n">
        <v>5293</v>
      </c>
      <c r="C33" s="5" t="n">
        <v>798</v>
      </c>
      <c r="D33" s="5" t="n">
        <v>4107</v>
      </c>
    </row>
    <row r="34" spans="1:7">
      <c r="A34" s="4" t="s">
        <v>194</v>
      </c>
      <c r="B34" s="5" t="n">
        <v>19911</v>
      </c>
      <c r="C34" s="5" t="n">
        <v>3000</v>
      </c>
      <c r="D34" s="5" t="n">
        <v>579</v>
      </c>
    </row>
    <row r="35" spans="1:7">
      <c r="A35" s="4" t="s">
        <v>196</v>
      </c>
      <c r="B35" s="5" t="n">
        <v>1306</v>
      </c>
      <c r="C35" s="5" t="n">
        <v>197</v>
      </c>
      <c r="D35" s="5" t="n">
        <v>1667</v>
      </c>
    </row>
    <row r="36" spans="1:7">
      <c r="A36" s="4" t="s">
        <v>516</v>
      </c>
      <c r="B36" s="5" t="n">
        <v>22027</v>
      </c>
      <c r="C36" s="5" t="n">
        <v>3315</v>
      </c>
      <c r="D36" s="5" t="n">
        <v>446449</v>
      </c>
    </row>
    <row r="37" spans="1:7">
      <c r="A37" s="4" t="s">
        <v>41</v>
      </c>
      <c r="B37" s="5" t="n">
        <v>84685</v>
      </c>
      <c r="C37" s="5" t="n">
        <v>12760</v>
      </c>
      <c r="D37" s="5" t="n">
        <v>476903</v>
      </c>
    </row>
    <row r="38" spans="1:7">
      <c r="A38" s="4" t="s">
        <v>517</v>
      </c>
      <c r="B38" s="5" t="n">
        <v>13851</v>
      </c>
      <c r="C38" s="5" t="n">
        <v>2087</v>
      </c>
      <c r="D38" s="5" t="n">
        <v>14399</v>
      </c>
    </row>
    <row r="39" spans="1:7">
      <c r="A39" s="4" t="s">
        <v>518</v>
      </c>
      <c r="B39" s="5" t="n">
        <v>144798</v>
      </c>
      <c r="C39" s="5" t="n">
        <v>21817</v>
      </c>
      <c r="D39" s="5" t="n">
        <v>151997</v>
      </c>
    </row>
    <row r="40" spans="1:7">
      <c r="A40" s="4" t="s">
        <v>529</v>
      </c>
      <c r="B40" s="5" t="n">
        <v>18721</v>
      </c>
      <c r="C40" s="5" t="n">
        <v>2821</v>
      </c>
      <c r="D40" s="5" t="n">
        <v>18721</v>
      </c>
    </row>
    <row r="41" spans="1:7">
      <c r="A41" s="4" t="s">
        <v>519</v>
      </c>
      <c r="B41" s="5" t="n">
        <v>8585</v>
      </c>
      <c r="C41" s="5" t="n">
        <v>1294</v>
      </c>
      <c r="D41" s="5" t="n">
        <v>13923</v>
      </c>
    </row>
    <row r="42" spans="1:7">
      <c r="A42" s="4" t="s">
        <v>197</v>
      </c>
      <c r="B42" s="5" t="n">
        <v>4196</v>
      </c>
      <c r="C42" s="5" t="n">
        <v>632</v>
      </c>
      <c r="D42" s="5" t="n">
        <v>1683</v>
      </c>
    </row>
    <row r="43" spans="1:7">
      <c r="A43" s="4" t="s">
        <v>520</v>
      </c>
      <c r="B43" s="5" t="n">
        <v>37742</v>
      </c>
      <c r="C43" s="5" t="n">
        <v>5687</v>
      </c>
      <c r="D43" s="5" t="n">
        <v>193769</v>
      </c>
    </row>
    <row r="44" spans="1:7">
      <c r="A44" s="4" t="s">
        <v>88</v>
      </c>
      <c r="B44" s="5" t="n">
        <v>312578</v>
      </c>
      <c r="C44" s="5" t="n">
        <v>47098</v>
      </c>
      <c r="D44" s="5" t="n">
        <v>871395</v>
      </c>
    </row>
    <row r="45" spans="1:7">
      <c r="A45" s="3" t="s">
        <v>49</v>
      </c>
    </row>
    <row r="46" spans="1:7">
      <c r="A46" s="4" t="s">
        <v>521</v>
      </c>
      <c r="B46" s="5" t="n">
        <v>15000</v>
      </c>
      <c r="C46" s="5" t="n">
        <v>2260</v>
      </c>
      <c r="D46" s="5" t="n">
        <v>105000</v>
      </c>
    </row>
    <row r="47" spans="1:7">
      <c r="A47" s="4" t="s">
        <v>522</v>
      </c>
      <c r="B47" s="5" t="n">
        <v>35504</v>
      </c>
      <c r="C47" s="5" t="n">
        <v>5349</v>
      </c>
      <c r="D47" s="5" t="n">
        <v>7023</v>
      </c>
    </row>
    <row r="48" spans="1:7">
      <c r="A48" s="4" t="s">
        <v>52</v>
      </c>
      <c r="B48" s="5" t="n">
        <v>1451</v>
      </c>
      <c r="C48" s="5" t="n">
        <v>219</v>
      </c>
      <c r="D48" s="5" t="n">
        <v>1287</v>
      </c>
    </row>
    <row r="49" spans="1:7">
      <c r="A49" s="4" t="s">
        <v>199</v>
      </c>
      <c r="B49" s="5" t="n">
        <v>10000</v>
      </c>
      <c r="C49" s="5" t="n">
        <v>1507</v>
      </c>
      <c r="D49" s="5" t="n">
        <v>12602</v>
      </c>
    </row>
    <row r="50" spans="1:7">
      <c r="A50" s="4" t="s">
        <v>204</v>
      </c>
      <c r="B50" s="5" t="n">
        <v>30454</v>
      </c>
      <c r="C50" s="5" t="n">
        <v>4589</v>
      </c>
      <c r="D50" s="5" t="n">
        <v>39221</v>
      </c>
    </row>
    <row r="51" spans="1:7">
      <c r="A51" s="4" t="s">
        <v>523</v>
      </c>
      <c r="B51" s="5" t="n">
        <v>31041</v>
      </c>
      <c r="C51" s="5" t="n">
        <v>4677</v>
      </c>
      <c r="D51" s="5" t="n">
        <v>428780</v>
      </c>
    </row>
    <row r="52" spans="1:7">
      <c r="A52" s="4" t="s">
        <v>57</v>
      </c>
      <c r="B52" s="5" t="n">
        <v>123450</v>
      </c>
      <c r="C52" s="5" t="n">
        <v>18601</v>
      </c>
      <c r="D52" s="5" t="n">
        <v>593913</v>
      </c>
    </row>
    <row r="53" spans="1:7">
      <c r="A53" s="4" t="s">
        <v>524</v>
      </c>
      <c r="B53" s="5" t="n">
        <v>56769</v>
      </c>
      <c r="C53" s="5" t="n">
        <v>8554</v>
      </c>
      <c r="D53" s="5" t="n">
        <v>20000</v>
      </c>
    </row>
    <row r="54" spans="1:7">
      <c r="A54" s="4" t="s">
        <v>525</v>
      </c>
      <c r="B54" s="5" t="n">
        <v>20468</v>
      </c>
      <c r="C54" s="5" t="n">
        <v>3084</v>
      </c>
      <c r="D54" s="5" t="n">
        <v>19426</v>
      </c>
    </row>
    <row r="55" spans="1:7">
      <c r="A55" s="4" t="s">
        <v>526</v>
      </c>
      <c r="B55" s="5" t="n">
        <v>0</v>
      </c>
      <c r="C55" s="5" t="n">
        <v>0</v>
      </c>
      <c r="D55" s="5" t="n">
        <v>8080</v>
      </c>
    </row>
    <row r="56" spans="1:7">
      <c r="A56" s="4" t="s">
        <v>527</v>
      </c>
      <c r="B56" s="7" t="n">
        <v>200687</v>
      </c>
      <c r="C56" s="6" t="n">
        <v>30239</v>
      </c>
      <c r="D56" s="7" t="n">
        <v>6414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530</v>
      </c>
      <c r="B1" s="2" t="s">
        <v>531</v>
      </c>
      <c r="C1" s="2" t="s">
        <v>1</v>
      </c>
    </row>
    <row r="2" spans="1:6">
      <c r="B2" s="2" t="s">
        <v>532</v>
      </c>
      <c r="C2" s="2" t="s">
        <v>174</v>
      </c>
      <c r="D2" s="2" t="s">
        <v>533</v>
      </c>
      <c r="E2" s="2" t="s">
        <v>534</v>
      </c>
      <c r="F2" s="2" t="s">
        <v>535</v>
      </c>
    </row>
    <row r="3" spans="1:6">
      <c r="A3" s="4" t="s">
        <v>536</v>
      </c>
      <c r="C3" s="7" t="n">
        <v>42979000</v>
      </c>
      <c r="D3" s="7" t="n">
        <v>247231000</v>
      </c>
    </row>
    <row r="4" spans="1:6">
      <c r="A4" s="4" t="s">
        <v>537</v>
      </c>
      <c r="C4" s="4" t="s">
        <v>501</v>
      </c>
      <c r="F4" s="4" t="s">
        <v>538</v>
      </c>
    </row>
    <row r="5" spans="1:6">
      <c r="A5" s="4" t="s">
        <v>539</v>
      </c>
    </row>
    <row r="6" spans="1:6">
      <c r="A6" s="4" t="s">
        <v>537</v>
      </c>
      <c r="C6" s="4" t="s">
        <v>501</v>
      </c>
    </row>
    <row r="7" spans="1:6">
      <c r="A7" s="4" t="s">
        <v>540</v>
      </c>
    </row>
    <row r="8" spans="1:6">
      <c r="A8" s="4" t="s">
        <v>537</v>
      </c>
      <c r="C8" s="4" t="s">
        <v>541</v>
      </c>
    </row>
    <row r="9" spans="1:6">
      <c r="A9" s="4" t="s">
        <v>542</v>
      </c>
    </row>
    <row r="10" spans="1:6">
      <c r="A10" s="4" t="s">
        <v>537</v>
      </c>
      <c r="C10" s="4" t="s">
        <v>501</v>
      </c>
    </row>
    <row r="11" spans="1:6">
      <c r="A11" s="4" t="s">
        <v>543</v>
      </c>
    </row>
    <row r="12" spans="1:6">
      <c r="A12" s="4" t="s">
        <v>536</v>
      </c>
      <c r="C12" s="7" t="n">
        <v>0</v>
      </c>
      <c r="D12" s="5" t="n">
        <v>36436000</v>
      </c>
    </row>
    <row r="13" spans="1:6">
      <c r="A13" s="4" t="s">
        <v>544</v>
      </c>
    </row>
    <row r="14" spans="1:6">
      <c r="A14" s="4" t="s">
        <v>536</v>
      </c>
      <c r="C14" s="5" t="n">
        <v>29331000</v>
      </c>
      <c r="D14" s="5" t="n">
        <v>192928000</v>
      </c>
    </row>
    <row r="15" spans="1:6">
      <c r="A15" s="4" t="s">
        <v>545</v>
      </c>
    </row>
    <row r="16" spans="1:6">
      <c r="A16" s="4" t="s">
        <v>536</v>
      </c>
      <c r="C16" s="7" t="n">
        <v>13648000</v>
      </c>
      <c r="D16" s="7" t="n">
        <v>17867000</v>
      </c>
    </row>
    <row r="17" spans="1:6">
      <c r="A17" s="4" t="s">
        <v>498</v>
      </c>
    </row>
    <row r="18" spans="1:6">
      <c r="A18" s="4" t="s">
        <v>546</v>
      </c>
      <c r="B18" s="4" t="s">
        <v>547</v>
      </c>
    </row>
    <row r="19" spans="1:6">
      <c r="A19" s="4" t="s">
        <v>548</v>
      </c>
      <c r="B19" s="4" t="s">
        <v>549</v>
      </c>
    </row>
    <row r="20" spans="1:6">
      <c r="A20" s="4" t="s">
        <v>550</v>
      </c>
      <c r="C20" s="4" t="s">
        <v>551</v>
      </c>
    </row>
    <row r="21" spans="1:6">
      <c r="A21" s="4" t="s">
        <v>552</v>
      </c>
    </row>
    <row r="22" spans="1:6">
      <c r="A22" s="4" t="s">
        <v>553</v>
      </c>
      <c r="B22" s="5" t="n">
        <v>49</v>
      </c>
    </row>
    <row r="23" spans="1:6">
      <c r="A23" s="4" t="s">
        <v>554</v>
      </c>
    </row>
    <row r="24" spans="1:6">
      <c r="A24" s="4" t="s">
        <v>553</v>
      </c>
      <c r="B24" s="5" t="n">
        <v>49</v>
      </c>
    </row>
    <row r="25" spans="1:6">
      <c r="A25" s="4" t="s">
        <v>481</v>
      </c>
    </row>
    <row r="26" spans="1:6">
      <c r="A26" s="4" t="s">
        <v>555</v>
      </c>
      <c r="C26" s="4" t="s">
        <v>501</v>
      </c>
      <c r="D26" s="4" t="s">
        <v>556</v>
      </c>
      <c r="E26" s="4" t="s">
        <v>557</v>
      </c>
    </row>
    <row r="27" spans="1:6">
      <c r="A27" s="4" t="s">
        <v>558</v>
      </c>
      <c r="C27" s="4" t="s">
        <v>559</v>
      </c>
      <c r="D27" s="4" t="s">
        <v>56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46"/>
  </cols>
  <sheetData>
    <row r="1" spans="1:2">
      <c r="A1" s="1" t="s">
        <v>561</v>
      </c>
      <c r="B1" s="2" t="s">
        <v>1</v>
      </c>
    </row>
    <row r="2" spans="1:2">
      <c r="B2" s="2" t="s">
        <v>174</v>
      </c>
    </row>
    <row r="3" spans="1:2">
      <c r="A3" s="4" t="s">
        <v>562</v>
      </c>
    </row>
    <row r="4" spans="1:2">
      <c r="A4" s="4" t="s">
        <v>563</v>
      </c>
      <c r="B4" s="4" t="s">
        <v>564</v>
      </c>
    </row>
    <row r="5" spans="1:2">
      <c r="A5" s="4" t="s">
        <v>565</v>
      </c>
    </row>
    <row r="6" spans="1:2">
      <c r="A6" s="4" t="s">
        <v>566</v>
      </c>
      <c r="B6" s="4" t="s">
        <v>567</v>
      </c>
    </row>
    <row r="7" spans="1:2">
      <c r="A7" s="4" t="s">
        <v>568</v>
      </c>
    </row>
    <row r="8" spans="1:2">
      <c r="A8" s="4" t="s">
        <v>566</v>
      </c>
      <c r="B8" s="4" t="s">
        <v>569</v>
      </c>
    </row>
    <row r="9" spans="1:2">
      <c r="A9" s="4" t="s">
        <v>570</v>
      </c>
    </row>
    <row r="10" spans="1:2">
      <c r="A10" s="4" t="s">
        <v>566</v>
      </c>
      <c r="B10" s="4" t="s">
        <v>571</v>
      </c>
    </row>
    <row r="11" spans="1:2">
      <c r="A11" s="4" t="s">
        <v>572</v>
      </c>
    </row>
    <row r="12" spans="1:2">
      <c r="A12" s="4" t="s">
        <v>566</v>
      </c>
      <c r="B12" s="4" t="s">
        <v>573</v>
      </c>
    </row>
    <row r="13" spans="1:2">
      <c r="A13" s="4" t="s">
        <v>574</v>
      </c>
    </row>
    <row r="14" spans="1:2">
      <c r="A14" s="4" t="s">
        <v>566</v>
      </c>
      <c r="B14" s="4" t="s">
        <v>549</v>
      </c>
    </row>
    <row r="15" spans="1:2">
      <c r="A15" s="4" t="s">
        <v>575</v>
      </c>
    </row>
    <row r="16" spans="1:2">
      <c r="A16" s="4" t="s">
        <v>566</v>
      </c>
      <c r="B16" s="4" t="s">
        <v>573</v>
      </c>
    </row>
    <row r="17" spans="1:2">
      <c r="A17" s="4" t="s">
        <v>576</v>
      </c>
    </row>
    <row r="18" spans="1:2">
      <c r="A18" s="4" t="s">
        <v>566</v>
      </c>
      <c r="B18" s="4" t="s">
        <v>577</v>
      </c>
    </row>
    <row r="19" spans="1:2">
      <c r="A19" s="4" t="s">
        <v>578</v>
      </c>
    </row>
    <row r="20" spans="1:2">
      <c r="A20" s="4" t="s">
        <v>566</v>
      </c>
      <c r="B20" s="4" t="s">
        <v>5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579</v>
      </c>
      <c r="B1" s="2" t="s">
        <v>1</v>
      </c>
    </row>
    <row r="2" spans="1:2">
      <c r="B2" s="2" t="s">
        <v>174</v>
      </c>
    </row>
    <row r="3" spans="1:2">
      <c r="A3" s="4" t="s">
        <v>580</v>
      </c>
    </row>
    <row r="4" spans="1:2">
      <c r="A4" s="4" t="s">
        <v>581</v>
      </c>
      <c r="B4" s="4" t="s">
        <v>549</v>
      </c>
    </row>
    <row r="5" spans="1:2">
      <c r="A5" s="4" t="s">
        <v>582</v>
      </c>
    </row>
    <row r="6" spans="1:2">
      <c r="A6" s="4" t="s">
        <v>581</v>
      </c>
      <c r="B6" s="4" t="s">
        <v>583</v>
      </c>
    </row>
    <row r="7" spans="1:2">
      <c r="A7" s="4" t="s">
        <v>584</v>
      </c>
    </row>
    <row r="8" spans="1:2">
      <c r="A8" s="4" t="s">
        <v>581</v>
      </c>
      <c r="B8" s="4" t="s">
        <v>585</v>
      </c>
    </row>
    <row r="9" spans="1:2">
      <c r="A9" s="4" t="s">
        <v>586</v>
      </c>
    </row>
    <row r="10" spans="1:2">
      <c r="A10" s="4" t="s">
        <v>581</v>
      </c>
      <c r="B10" s="4" t="s">
        <v>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14"/>
  </cols>
  <sheetData>
    <row r="1" spans="1:2">
      <c r="A1" s="1" t="s">
        <v>173</v>
      </c>
      <c r="B1" s="2" t="s">
        <v>174</v>
      </c>
    </row>
    <row r="2" spans="1:2">
      <c r="A2" s="4" t="s">
        <v>175</v>
      </c>
      <c r="B2" s="11" t="n">
        <v>6.63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8</v>
      </c>
      <c r="B1" s="2" t="s">
        <v>531</v>
      </c>
      <c r="C1" s="2" t="s">
        <v>1</v>
      </c>
    </row>
    <row r="2" spans="1:11">
      <c r="B2" s="2" t="s">
        <v>589</v>
      </c>
      <c r="C2" s="2" t="s">
        <v>30</v>
      </c>
      <c r="D2" s="2" t="s">
        <v>31</v>
      </c>
      <c r="E2" s="2" t="s">
        <v>32</v>
      </c>
      <c r="F2" s="2" t="s">
        <v>177</v>
      </c>
      <c r="G2" s="2" t="s">
        <v>590</v>
      </c>
      <c r="H2" s="2" t="s">
        <v>31</v>
      </c>
      <c r="I2" s="2" t="s">
        <v>591</v>
      </c>
      <c r="J2" s="2" t="s">
        <v>592</v>
      </c>
      <c r="K2" s="2" t="s">
        <v>593</v>
      </c>
    </row>
    <row r="3" spans="1:11">
      <c r="A3" s="4" t="s">
        <v>175</v>
      </c>
      <c r="C3" s="11" t="n">
        <v>6.6369</v>
      </c>
      <c r="H3" s="11" t="n">
        <v>6.6369</v>
      </c>
    </row>
    <row r="4" spans="1:11">
      <c r="A4" s="4" t="s">
        <v>594</v>
      </c>
      <c r="C4" s="7" t="n">
        <v>1407</v>
      </c>
      <c r="E4" s="7" t="n">
        <v>3688</v>
      </c>
      <c r="F4" s="7" t="n">
        <v>4631</v>
      </c>
    </row>
    <row r="5" spans="1:11">
      <c r="A5" s="4" t="s">
        <v>595</v>
      </c>
      <c r="C5" s="5" t="n">
        <v>0</v>
      </c>
      <c r="D5" s="6" t="n">
        <v>0</v>
      </c>
      <c r="E5" s="5" t="n">
        <v>0</v>
      </c>
      <c r="F5" s="5" t="n">
        <v>0</v>
      </c>
    </row>
    <row r="6" spans="1:11">
      <c r="A6" s="4" t="s">
        <v>596</v>
      </c>
      <c r="C6" s="5" t="n">
        <v>-106261</v>
      </c>
      <c r="D6" s="6" t="n">
        <v>-16011</v>
      </c>
      <c r="E6" s="5" t="n">
        <v>-76833</v>
      </c>
      <c r="F6" s="5" t="n">
        <v>-17814</v>
      </c>
    </row>
    <row r="7" spans="1:11">
      <c r="A7" s="4" t="s">
        <v>597</v>
      </c>
      <c r="C7" s="5" t="n">
        <v>-258060</v>
      </c>
      <c r="E7" s="5" t="n">
        <v>-182386</v>
      </c>
      <c r="F7" s="5" t="n">
        <v>-116808</v>
      </c>
      <c r="H7" s="6" t="n">
        <v>-38883</v>
      </c>
    </row>
    <row r="8" spans="1:11">
      <c r="A8" s="4" t="s">
        <v>598</v>
      </c>
      <c r="C8" s="7" t="n">
        <v>45045</v>
      </c>
      <c r="E8" s="5" t="n">
        <v>136398</v>
      </c>
    </row>
    <row r="9" spans="1:11">
      <c r="A9" s="4" t="s">
        <v>599</v>
      </c>
      <c r="I9" s="7" t="n">
        <v>4500</v>
      </c>
      <c r="J9" s="6" t="n">
        <v>4500</v>
      </c>
    </row>
    <row r="10" spans="1:11">
      <c r="A10" s="4" t="s">
        <v>600</v>
      </c>
      <c r="C10" s="4" t="s">
        <v>501</v>
      </c>
      <c r="D10" s="4" t="s">
        <v>501</v>
      </c>
    </row>
    <row r="11" spans="1:11">
      <c r="A11" s="4" t="s">
        <v>601</v>
      </c>
      <c r="C11" s="7" t="n">
        <v>25873</v>
      </c>
      <c r="D11" s="6" t="n">
        <v>3898</v>
      </c>
      <c r="E11" s="5" t="n">
        <v>0</v>
      </c>
      <c r="F11" s="5" t="n">
        <v>0</v>
      </c>
    </row>
    <row r="12" spans="1:11">
      <c r="A12" s="4" t="s">
        <v>602</v>
      </c>
    </row>
    <row r="13" spans="1:11">
      <c r="A13" s="4" t="s">
        <v>603</v>
      </c>
      <c r="G13" s="7" t="n">
        <v>16800</v>
      </c>
    </row>
    <row r="14" spans="1:11">
      <c r="A14" s="4" t="s">
        <v>604</v>
      </c>
    </row>
    <row r="15" spans="1:11">
      <c r="A15" s="4" t="s">
        <v>594</v>
      </c>
      <c r="C15" s="5" t="n">
        <v>2660</v>
      </c>
      <c r="E15" s="5" t="n">
        <v>10368</v>
      </c>
    </row>
    <row r="16" spans="1:11">
      <c r="A16" s="4" t="s">
        <v>605</v>
      </c>
    </row>
    <row r="17" spans="1:11">
      <c r="A17" s="4" t="s">
        <v>606</v>
      </c>
      <c r="C17" s="5" t="n">
        <v>521</v>
      </c>
      <c r="E17" s="5" t="n">
        <v>3237</v>
      </c>
      <c r="F17" s="5" t="n">
        <v>919</v>
      </c>
    </row>
    <row r="18" spans="1:11">
      <c r="A18" s="4" t="s">
        <v>607</v>
      </c>
    </row>
    <row r="19" spans="1:11">
      <c r="A19" s="4" t="s">
        <v>595</v>
      </c>
      <c r="C19" s="7" t="n">
        <v>1604</v>
      </c>
      <c r="E19" s="7" t="n">
        <v>2055</v>
      </c>
      <c r="F19" s="7" t="n">
        <v>44</v>
      </c>
    </row>
    <row r="20" spans="1:11">
      <c r="A20" s="4" t="s">
        <v>608</v>
      </c>
    </row>
    <row r="21" spans="1:11">
      <c r="A21" s="4" t="s">
        <v>609</v>
      </c>
      <c r="B21" s="7" t="n">
        <v>421000</v>
      </c>
      <c r="K21" s="7" t="n">
        <v>400000</v>
      </c>
    </row>
    <row r="22" spans="1:11">
      <c r="A22" s="4" t="s">
        <v>610</v>
      </c>
      <c r="B22" s="5" t="n">
        <v>129000</v>
      </c>
    </row>
    <row r="23" spans="1:11">
      <c r="A23" s="4" t="s">
        <v>611</v>
      </c>
      <c r="B23" s="5" t="n">
        <v>64960</v>
      </c>
    </row>
    <row r="24" spans="1:11">
      <c r="A24" s="4" t="s">
        <v>612</v>
      </c>
      <c r="B24" s="7" t="n">
        <v>64040</v>
      </c>
    </row>
  </sheetData>
  <mergeCells count="3">
    <mergeCell ref="A1:A2"/>
    <mergeCell ref="C1:F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68"/>
  </cols>
  <sheetData>
    <row r="1" spans="1:2">
      <c r="A1" s="1" t="s">
        <v>613</v>
      </c>
      <c r="B1" s="2" t="s">
        <v>1</v>
      </c>
    </row>
    <row r="2" spans="1:2">
      <c r="B2" s="2" t="s">
        <v>174</v>
      </c>
    </row>
    <row r="3" spans="1:2">
      <c r="A3" s="4" t="s">
        <v>614</v>
      </c>
    </row>
    <row r="4" spans="1:2">
      <c r="A4" s="4" t="s">
        <v>615</v>
      </c>
      <c r="B4" s="4" t="s">
        <v>616</v>
      </c>
    </row>
    <row r="5" spans="1:2">
      <c r="A5" s="4" t="s">
        <v>617</v>
      </c>
    </row>
    <row r="6" spans="1:2">
      <c r="A6" s="4" t="s">
        <v>615</v>
      </c>
      <c r="B6" s="4" t="s">
        <v>618</v>
      </c>
    </row>
    <row r="7" spans="1:2">
      <c r="A7" s="4" t="s">
        <v>619</v>
      </c>
    </row>
    <row r="8" spans="1:2">
      <c r="A8" s="4" t="s">
        <v>615</v>
      </c>
      <c r="B8" s="4" t="s">
        <v>6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1</v>
      </c>
      <c r="B1" s="2" t="s">
        <v>30</v>
      </c>
      <c r="C1" s="2" t="s">
        <v>31</v>
      </c>
      <c r="D1" s="2" t="s">
        <v>32</v>
      </c>
    </row>
    <row r="2" spans="1:4">
      <c r="A2" s="4" t="s">
        <v>622</v>
      </c>
      <c r="B2" s="7" t="n">
        <v>55940</v>
      </c>
      <c r="C2" s="6" t="n">
        <v>8429</v>
      </c>
      <c r="D2" s="7" t="n">
        <v>0</v>
      </c>
    </row>
    <row r="3" spans="1:4">
      <c r="A3" s="4" t="s">
        <v>617</v>
      </c>
    </row>
    <row r="4" spans="1:4">
      <c r="A4" s="4" t="s">
        <v>622</v>
      </c>
      <c r="B4" s="7" t="n">
        <v>55940</v>
      </c>
      <c r="D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23</v>
      </c>
      <c r="C1" s="2" t="s">
        <v>30</v>
      </c>
      <c r="D1" s="2" t="s">
        <v>31</v>
      </c>
      <c r="E1" s="2" t="s">
        <v>32</v>
      </c>
    </row>
    <row r="2" spans="1:5">
      <c r="A2" s="4" t="s">
        <v>624</v>
      </c>
      <c r="C2" s="7" t="n">
        <v>11592</v>
      </c>
      <c r="D2" s="6" t="n">
        <v>1747</v>
      </c>
      <c r="E2" s="7" t="n">
        <v>12601</v>
      </c>
    </row>
    <row r="3" spans="1:5">
      <c r="A3" s="4" t="s">
        <v>625</v>
      </c>
    </row>
    <row r="4" spans="1:5">
      <c r="A4" s="4" t="s">
        <v>624</v>
      </c>
      <c r="C4" s="5" t="n">
        <v>0</v>
      </c>
      <c r="E4" s="5" t="n">
        <v>1000</v>
      </c>
    </row>
    <row r="5" spans="1:5">
      <c r="A5" s="4" t="s">
        <v>619</v>
      </c>
    </row>
    <row r="6" spans="1:5">
      <c r="A6" s="4" t="s">
        <v>624</v>
      </c>
      <c r="B6" s="4" t="s">
        <v>484</v>
      </c>
      <c r="C6" s="5" t="n">
        <v>10000</v>
      </c>
      <c r="E6" s="5" t="n">
        <v>10000</v>
      </c>
    </row>
    <row r="7" spans="1:5">
      <c r="A7" s="4" t="s">
        <v>626</v>
      </c>
    </row>
    <row r="8" spans="1:5">
      <c r="A8" s="4" t="s">
        <v>624</v>
      </c>
      <c r="C8" s="5" t="n">
        <v>1576</v>
      </c>
      <c r="E8" s="5" t="n">
        <v>1585</v>
      </c>
    </row>
    <row r="9" spans="1:5">
      <c r="A9" s="4" t="s">
        <v>627</v>
      </c>
    </row>
    <row r="10" spans="1:5">
      <c r="A10" s="4" t="s">
        <v>624</v>
      </c>
      <c r="C10" s="7" t="n">
        <v>16</v>
      </c>
      <c r="E10" s="7" t="n">
        <v>16</v>
      </c>
    </row>
    <row r="11" spans="1:5"/>
    <row r="12" spans="1:5">
      <c r="A12" s="4" t="s">
        <v>484</v>
      </c>
      <c r="B12" s="4" t="s">
        <v>628</v>
      </c>
    </row>
  </sheetData>
  <mergeCells count="3">
    <mergeCell ref="A1:B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9</v>
      </c>
      <c r="B1" s="2" t="s">
        <v>1</v>
      </c>
    </row>
    <row r="2" spans="1:4">
      <c r="B2" s="2" t="s">
        <v>174</v>
      </c>
      <c r="C2" s="2" t="s">
        <v>533</v>
      </c>
      <c r="D2" s="2" t="s">
        <v>534</v>
      </c>
    </row>
    <row r="3" spans="1:4">
      <c r="A3" s="4" t="s">
        <v>630</v>
      </c>
      <c r="B3" s="7" t="n">
        <v>0</v>
      </c>
      <c r="C3" s="7" t="n">
        <v>1000</v>
      </c>
      <c r="D3" s="7" t="n">
        <v>0</v>
      </c>
    </row>
    <row r="4" spans="1:4">
      <c r="A4" s="4" t="s">
        <v>625</v>
      </c>
    </row>
    <row r="5" spans="1:4">
      <c r="A5" s="4" t="s">
        <v>630</v>
      </c>
      <c r="B5" s="5" t="n">
        <v>0</v>
      </c>
      <c r="C5" s="5" t="n">
        <v>1000</v>
      </c>
      <c r="D5" s="5" t="n">
        <v>0</v>
      </c>
    </row>
    <row r="6" spans="1:4">
      <c r="A6" s="4" t="s">
        <v>631</v>
      </c>
    </row>
    <row r="7" spans="1:4">
      <c r="A7" s="4" t="s">
        <v>630</v>
      </c>
      <c r="B7" s="5" t="n">
        <v>0</v>
      </c>
      <c r="C7" s="5" t="n">
        <v>250</v>
      </c>
      <c r="D7" s="5" t="n">
        <v>0</v>
      </c>
    </row>
    <row r="8" spans="1:4">
      <c r="A8" s="4" t="s">
        <v>632</v>
      </c>
      <c r="B8" s="5" t="n">
        <v>396</v>
      </c>
      <c r="C8" s="5" t="n">
        <v>0</v>
      </c>
      <c r="D8" s="5" t="n">
        <v>0</v>
      </c>
    </row>
    <row r="9" spans="1:4">
      <c r="A9" s="4" t="s">
        <v>633</v>
      </c>
      <c r="B9" s="7" t="n">
        <v>600</v>
      </c>
      <c r="C9" s="7" t="n">
        <v>0</v>
      </c>
      <c r="D9"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635</v>
      </c>
      <c r="C1" s="2" t="s">
        <v>636</v>
      </c>
    </row>
    <row r="2" spans="1:3">
      <c r="A2" s="4" t="s">
        <v>608</v>
      </c>
    </row>
    <row r="3" spans="1:3">
      <c r="A3" s="4" t="s">
        <v>609</v>
      </c>
      <c r="B3" s="7" t="n">
        <v>421000</v>
      </c>
      <c r="C3" s="7" t="n">
        <v>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7</v>
      </c>
      <c r="B1" s="2" t="s">
        <v>1</v>
      </c>
    </row>
    <row r="2" spans="1:5">
      <c r="B2" s="2" t="s">
        <v>30</v>
      </c>
      <c r="C2" s="2" t="s">
        <v>31</v>
      </c>
      <c r="D2" s="2" t="s">
        <v>32</v>
      </c>
      <c r="E2" s="2" t="s">
        <v>177</v>
      </c>
    </row>
    <row r="3" spans="1:5">
      <c r="A3" s="4" t="s">
        <v>97</v>
      </c>
      <c r="B3" s="7" t="n">
        <v>235823</v>
      </c>
      <c r="C3" s="6" t="n">
        <v>35532</v>
      </c>
      <c r="D3" s="7" t="n">
        <v>334770</v>
      </c>
      <c r="E3" s="7" t="n">
        <v>376250</v>
      </c>
    </row>
    <row r="4" spans="1:5">
      <c r="A4" s="4" t="s">
        <v>98</v>
      </c>
      <c r="B4" s="5" t="n">
        <v>-172180</v>
      </c>
      <c r="C4" s="5" t="n">
        <v>-25943</v>
      </c>
      <c r="D4" s="5" t="n">
        <v>-259253</v>
      </c>
      <c r="E4" s="5" t="n">
        <v>-264039</v>
      </c>
    </row>
    <row r="5" spans="1:5">
      <c r="A5" s="4" t="s">
        <v>99</v>
      </c>
      <c r="B5" s="5" t="n">
        <v>63643</v>
      </c>
      <c r="C5" s="5" t="n">
        <v>9589</v>
      </c>
      <c r="D5" s="5" t="n">
        <v>75517</v>
      </c>
      <c r="E5" s="5" t="n">
        <v>112211</v>
      </c>
    </row>
    <row r="6" spans="1:5">
      <c r="A6" s="3" t="s">
        <v>100</v>
      </c>
    </row>
    <row r="7" spans="1:5">
      <c r="A7" s="4" t="s">
        <v>101</v>
      </c>
      <c r="B7" s="5" t="n">
        <v>-21149</v>
      </c>
      <c r="C7" s="5" t="n">
        <v>-3187</v>
      </c>
      <c r="D7" s="5" t="n">
        <v>-38079</v>
      </c>
      <c r="E7" s="5" t="n">
        <v>-39987</v>
      </c>
    </row>
    <row r="8" spans="1:5">
      <c r="A8" s="4" t="s">
        <v>102</v>
      </c>
      <c r="B8" s="5" t="n">
        <v>-17602</v>
      </c>
      <c r="C8" s="5" t="n">
        <v>-2652</v>
      </c>
      <c r="D8" s="5" t="n">
        <v>-30373</v>
      </c>
      <c r="E8" s="5" t="n">
        <v>-26576</v>
      </c>
    </row>
    <row r="9" spans="1:5">
      <c r="A9" s="4" t="s">
        <v>103</v>
      </c>
      <c r="B9" s="5" t="n">
        <v>-659</v>
      </c>
      <c r="C9" s="5" t="n">
        <v>-99</v>
      </c>
      <c r="D9" s="5" t="n">
        <v>-2760</v>
      </c>
      <c r="E9" s="5" t="n">
        <v>-2599</v>
      </c>
    </row>
    <row r="10" spans="1:5">
      <c r="A10" s="4" t="s">
        <v>638</v>
      </c>
      <c r="B10" s="5" t="n">
        <v>360</v>
      </c>
      <c r="C10" s="5" t="n">
        <v>54</v>
      </c>
      <c r="D10" s="5" t="n">
        <v>-1301</v>
      </c>
      <c r="E10" s="5" t="n">
        <v>8586</v>
      </c>
    </row>
    <row r="11" spans="1:5">
      <c r="A11" s="4" t="s">
        <v>105</v>
      </c>
      <c r="B11" s="5" t="n">
        <v>-39050</v>
      </c>
      <c r="C11" s="5" t="n">
        <v>-5884</v>
      </c>
      <c r="D11" s="5" t="n">
        <v>-72513</v>
      </c>
      <c r="E11" s="5" t="n">
        <v>-60576</v>
      </c>
    </row>
    <row r="12" spans="1:5">
      <c r="A12" s="4" t="s">
        <v>639</v>
      </c>
      <c r="B12" s="5" t="n">
        <v>24593</v>
      </c>
      <c r="C12" s="5" t="n">
        <v>3705</v>
      </c>
      <c r="D12" s="5" t="n">
        <v>3004</v>
      </c>
      <c r="E12" s="5" t="n">
        <v>51635</v>
      </c>
    </row>
    <row r="13" spans="1:5">
      <c r="A13" s="4" t="s">
        <v>107</v>
      </c>
      <c r="B13" s="5" t="n">
        <v>-5480</v>
      </c>
      <c r="C13" s="5" t="n">
        <v>-826</v>
      </c>
      <c r="D13" s="5" t="n">
        <v>-6644</v>
      </c>
      <c r="E13" s="5" t="n">
        <v>-8067</v>
      </c>
    </row>
    <row r="14" spans="1:5">
      <c r="A14" s="4" t="s">
        <v>108</v>
      </c>
      <c r="B14" s="5" t="n">
        <v>34</v>
      </c>
      <c r="C14" s="5" t="n">
        <v>5</v>
      </c>
      <c r="D14" s="5" t="n">
        <v>93</v>
      </c>
      <c r="E14" s="5" t="n">
        <v>119</v>
      </c>
    </row>
    <row r="15" spans="1:5">
      <c r="A15" s="4" t="s">
        <v>640</v>
      </c>
      <c r="B15" s="5" t="n">
        <v>-44706</v>
      </c>
      <c r="C15" s="5" t="n">
        <v>-6736</v>
      </c>
    </row>
    <row r="16" spans="1:5">
      <c r="A16" s="4" t="s">
        <v>641</v>
      </c>
      <c r="B16" s="5" t="n">
        <v>-25559</v>
      </c>
      <c r="C16" s="5" t="n">
        <v>-3852</v>
      </c>
      <c r="D16" s="5" t="n">
        <v>-3547</v>
      </c>
      <c r="E16" s="5" t="n">
        <v>43687</v>
      </c>
    </row>
    <row r="17" spans="1:5">
      <c r="A17" s="3" t="s">
        <v>642</v>
      </c>
    </row>
    <row r="18" spans="1:5">
      <c r="A18" s="4" t="s">
        <v>643</v>
      </c>
      <c r="B18" s="5" t="n">
        <v>-1281</v>
      </c>
      <c r="C18" s="5" t="n">
        <v>-193</v>
      </c>
      <c r="D18" s="5" t="n">
        <v>-1436</v>
      </c>
      <c r="E18" s="5" t="n">
        <v>-1295</v>
      </c>
    </row>
    <row r="19" spans="1:5">
      <c r="A19" s="4" t="s">
        <v>644</v>
      </c>
      <c r="B19" s="5" t="n">
        <v>0</v>
      </c>
      <c r="C19" s="5" t="n">
        <v>0</v>
      </c>
      <c r="D19" s="5" t="n">
        <v>0</v>
      </c>
      <c r="E19" s="5" t="n">
        <v>0</v>
      </c>
    </row>
    <row r="20" spans="1:5">
      <c r="A20" s="4" t="s">
        <v>645</v>
      </c>
      <c r="B20" s="5" t="n">
        <v>-1281</v>
      </c>
      <c r="C20" s="5" t="n">
        <v>-193</v>
      </c>
      <c r="D20" s="5" t="n">
        <v>-1436</v>
      </c>
      <c r="E20" s="5" t="n">
        <v>-1295</v>
      </c>
    </row>
    <row r="21" spans="1:5">
      <c r="A21" s="4" t="s">
        <v>646</v>
      </c>
      <c r="B21" s="5" t="n">
        <v>-3282</v>
      </c>
      <c r="C21" s="5" t="n">
        <v>-496</v>
      </c>
      <c r="D21" s="5" t="n">
        <v>0</v>
      </c>
      <c r="E21" s="5" t="n">
        <v>0</v>
      </c>
    </row>
    <row r="22" spans="1:5">
      <c r="A22" s="4" t="s">
        <v>118</v>
      </c>
      <c r="B22" s="5" t="n">
        <v>-30122</v>
      </c>
      <c r="C22" s="5" t="n">
        <v>-4540</v>
      </c>
      <c r="D22" s="5" t="n">
        <v>-4983</v>
      </c>
      <c r="E22" s="5" t="n">
        <v>42392</v>
      </c>
    </row>
    <row r="23" spans="1:5">
      <c r="A23" s="4" t="s">
        <v>647</v>
      </c>
      <c r="B23" s="5" t="n">
        <v>821</v>
      </c>
      <c r="C23" s="5" t="n">
        <v>124</v>
      </c>
      <c r="D23" s="5" t="n">
        <v>-480</v>
      </c>
      <c r="E23" s="5" t="n">
        <v>-916</v>
      </c>
    </row>
    <row r="24" spans="1:5">
      <c r="A24" s="4" t="s">
        <v>648</v>
      </c>
      <c r="B24" s="7" t="n">
        <v>-30943</v>
      </c>
      <c r="C24" s="6" t="n">
        <v>-4664</v>
      </c>
      <c r="D24" s="7" t="n">
        <v>-4503</v>
      </c>
      <c r="E24" s="7" t="n">
        <v>43308</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49</v>
      </c>
      <c r="B1" s="2" t="s">
        <v>30</v>
      </c>
      <c r="C1" s="2" t="s">
        <v>31</v>
      </c>
      <c r="D1" s="2" t="s">
        <v>32</v>
      </c>
    </row>
    <row r="2" spans="1:4">
      <c r="A2" s="3" t="s">
        <v>650</v>
      </c>
    </row>
    <row r="3" spans="1:4">
      <c r="A3" s="4" t="s">
        <v>34</v>
      </c>
      <c r="B3" s="7" t="n">
        <v>0</v>
      </c>
      <c r="C3" s="6" t="n">
        <v>0</v>
      </c>
      <c r="D3" s="7" t="n">
        <v>50934</v>
      </c>
    </row>
    <row r="4" spans="1:4">
      <c r="A4" s="4" t="s">
        <v>190</v>
      </c>
      <c r="B4" s="5" t="n">
        <v>24</v>
      </c>
      <c r="C4" s="5" t="n">
        <v>4</v>
      </c>
      <c r="D4" s="5" t="n">
        <v>491</v>
      </c>
    </row>
    <row r="5" spans="1:4">
      <c r="A5" s="4" t="s">
        <v>193</v>
      </c>
      <c r="B5" s="5" t="n">
        <v>0</v>
      </c>
      <c r="C5" s="5" t="n">
        <v>0</v>
      </c>
      <c r="D5" s="5" t="n">
        <v>2778</v>
      </c>
    </row>
    <row r="6" spans="1:4">
      <c r="A6" s="4" t="s">
        <v>192</v>
      </c>
      <c r="B6" s="5" t="n">
        <v>0</v>
      </c>
      <c r="C6" s="5" t="n">
        <v>0</v>
      </c>
      <c r="D6" s="5" t="n">
        <v>21672</v>
      </c>
    </row>
    <row r="7" spans="1:4">
      <c r="A7" s="4" t="s">
        <v>194</v>
      </c>
      <c r="B7" s="5" t="n">
        <v>22003</v>
      </c>
      <c r="C7" s="5" t="n">
        <v>3315</v>
      </c>
      <c r="D7" s="5" t="n">
        <v>367462</v>
      </c>
    </row>
    <row r="8" spans="1:4">
      <c r="A8" s="4" t="s">
        <v>195</v>
      </c>
      <c r="B8" s="5" t="n">
        <v>0</v>
      </c>
      <c r="C8" s="5" t="n">
        <v>0</v>
      </c>
      <c r="D8" s="5" t="n">
        <v>48</v>
      </c>
    </row>
    <row r="9" spans="1:4">
      <c r="A9" s="4" t="s">
        <v>196</v>
      </c>
      <c r="B9" s="5" t="n">
        <v>0</v>
      </c>
      <c r="C9" s="5" t="n">
        <v>0</v>
      </c>
      <c r="D9" s="5" t="n">
        <v>3064</v>
      </c>
    </row>
    <row r="10" spans="1:4">
      <c r="A10" s="4" t="s">
        <v>516</v>
      </c>
      <c r="B10" s="5" t="n">
        <v>22027</v>
      </c>
      <c r="C10" s="5" t="n">
        <v>3319</v>
      </c>
      <c r="D10" s="5" t="n">
        <v>446449</v>
      </c>
    </row>
    <row r="11" spans="1:4">
      <c r="A11" s="4" t="s">
        <v>517</v>
      </c>
      <c r="B11" s="5" t="n">
        <v>5258</v>
      </c>
      <c r="C11" s="5" t="n">
        <v>793</v>
      </c>
      <c r="D11" s="5" t="n">
        <v>16341</v>
      </c>
    </row>
    <row r="12" spans="1:4">
      <c r="A12" s="4" t="s">
        <v>518</v>
      </c>
      <c r="B12" s="5" t="n">
        <v>32484</v>
      </c>
      <c r="C12" s="5" t="n">
        <v>4894</v>
      </c>
      <c r="D12" s="5" t="n">
        <v>161690</v>
      </c>
    </row>
    <row r="13" spans="1:4">
      <c r="A13" s="4" t="s">
        <v>651</v>
      </c>
      <c r="B13" s="5" t="n">
        <v>0</v>
      </c>
      <c r="C13" s="5" t="n">
        <v>0</v>
      </c>
      <c r="D13" s="5" t="n">
        <v>11973</v>
      </c>
    </row>
    <row r="14" spans="1:4">
      <c r="A14" s="4" t="s">
        <v>519</v>
      </c>
      <c r="B14" s="5" t="n">
        <v>0</v>
      </c>
      <c r="C14" s="5" t="n">
        <v>0</v>
      </c>
      <c r="D14" s="5" t="n">
        <v>3038</v>
      </c>
    </row>
    <row r="15" spans="1:4">
      <c r="A15" s="4" t="s">
        <v>197</v>
      </c>
      <c r="B15" s="5" t="n">
        <v>0</v>
      </c>
      <c r="C15" s="5" t="n">
        <v>0</v>
      </c>
      <c r="D15" s="5" t="n">
        <v>727</v>
      </c>
    </row>
    <row r="16" spans="1:4">
      <c r="A16" s="4" t="s">
        <v>520</v>
      </c>
      <c r="B16" s="5" t="n">
        <v>37742</v>
      </c>
      <c r="C16" s="5" t="n">
        <v>5687</v>
      </c>
      <c r="D16" s="5" t="n">
        <v>193769</v>
      </c>
    </row>
    <row r="17" spans="1:4">
      <c r="A17" s="4" t="s">
        <v>652</v>
      </c>
      <c r="B17" s="5" t="n">
        <v>59769</v>
      </c>
      <c r="C17" s="5" t="n">
        <v>9006</v>
      </c>
      <c r="D17" s="5" t="n">
        <v>640218</v>
      </c>
    </row>
    <row r="18" spans="1:4">
      <c r="A18" s="3" t="s">
        <v>653</v>
      </c>
    </row>
    <row r="19" spans="1:4">
      <c r="A19" s="4" t="s">
        <v>521</v>
      </c>
      <c r="B19" s="5" t="n">
        <v>0</v>
      </c>
      <c r="C19" s="5" t="n">
        <v>0</v>
      </c>
      <c r="D19" s="5" t="n">
        <v>85000</v>
      </c>
    </row>
    <row r="20" spans="1:4">
      <c r="A20" s="4" t="s">
        <v>52</v>
      </c>
      <c r="B20" s="5" t="n">
        <v>0</v>
      </c>
      <c r="C20" s="5" t="n">
        <v>0</v>
      </c>
      <c r="D20" s="5" t="n">
        <v>3083</v>
      </c>
    </row>
    <row r="21" spans="1:4">
      <c r="A21" s="4" t="s">
        <v>198</v>
      </c>
      <c r="B21" s="5" t="n">
        <v>6535</v>
      </c>
      <c r="C21" s="5" t="n">
        <v>985</v>
      </c>
      <c r="D21" s="5" t="n">
        <v>19926</v>
      </c>
    </row>
    <row r="22" spans="1:4">
      <c r="A22" s="4" t="s">
        <v>199</v>
      </c>
      <c r="B22" s="5" t="n">
        <v>22640</v>
      </c>
      <c r="C22" s="5" t="n">
        <v>3411</v>
      </c>
      <c r="D22" s="5" t="n">
        <v>91304</v>
      </c>
    </row>
    <row r="23" spans="1:4">
      <c r="A23" s="4" t="s">
        <v>200</v>
      </c>
      <c r="B23" s="5" t="n">
        <v>1866</v>
      </c>
      <c r="C23" s="5" t="n">
        <v>281</v>
      </c>
      <c r="D23" s="5" t="n">
        <v>208844</v>
      </c>
    </row>
    <row r="24" spans="1:4">
      <c r="A24" s="4" t="s">
        <v>202</v>
      </c>
      <c r="B24" s="5" t="n">
        <v>0</v>
      </c>
      <c r="C24" s="5" t="n">
        <v>0</v>
      </c>
      <c r="D24" s="5" t="n">
        <v>7008</v>
      </c>
    </row>
    <row r="25" spans="1:4">
      <c r="A25" s="4" t="s">
        <v>204</v>
      </c>
      <c r="B25" s="5" t="n">
        <v>0</v>
      </c>
      <c r="C25" s="5" t="n">
        <v>0</v>
      </c>
      <c r="D25" s="5" t="n">
        <v>13994</v>
      </c>
    </row>
    <row r="26" spans="1:4">
      <c r="A26" s="4" t="s">
        <v>523</v>
      </c>
      <c r="B26" s="5" t="n">
        <v>31041</v>
      </c>
      <c r="C26" s="5" t="n">
        <v>4677</v>
      </c>
      <c r="D26" s="5" t="n">
        <v>429159</v>
      </c>
    </row>
    <row r="27" spans="1:4">
      <c r="A27" s="4" t="s">
        <v>525</v>
      </c>
      <c r="B27" s="5" t="n">
        <v>0</v>
      </c>
      <c r="C27" s="5" t="n">
        <v>0</v>
      </c>
      <c r="D27" s="5" t="n">
        <v>8080</v>
      </c>
    </row>
    <row r="28" spans="1:4">
      <c r="A28" s="4" t="s">
        <v>526</v>
      </c>
      <c r="B28" s="5" t="n">
        <v>0</v>
      </c>
      <c r="C28" s="5" t="n">
        <v>0</v>
      </c>
      <c r="D28" s="5" t="n">
        <v>8080</v>
      </c>
    </row>
    <row r="29" spans="1:4">
      <c r="A29" s="4" t="s">
        <v>654</v>
      </c>
      <c r="B29" s="7" t="n">
        <v>31041</v>
      </c>
      <c r="C29" s="6" t="n">
        <v>4677</v>
      </c>
      <c r="D29" s="7" t="n">
        <v>4372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655</v>
      </c>
      <c r="B1" s="2" t="s">
        <v>1</v>
      </c>
    </row>
    <row r="2" spans="1:5">
      <c r="B2" s="2" t="s">
        <v>30</v>
      </c>
      <c r="C2" s="2" t="s">
        <v>31</v>
      </c>
      <c r="D2" s="2" t="s">
        <v>32</v>
      </c>
      <c r="E2" s="2" t="s">
        <v>177</v>
      </c>
    </row>
    <row r="3" spans="1:5">
      <c r="A3" s="4" t="s">
        <v>180</v>
      </c>
      <c r="B3" s="7" t="n">
        <v>12483</v>
      </c>
      <c r="C3" s="6" t="n">
        <v>670</v>
      </c>
      <c r="D3" s="7" t="n">
        <v>13878</v>
      </c>
      <c r="E3" s="7" t="n">
        <v>14195</v>
      </c>
    </row>
    <row r="4" spans="1:5">
      <c r="A4" s="4" t="s">
        <v>656</v>
      </c>
      <c r="B4" s="5" t="n">
        <v>44706</v>
      </c>
      <c r="C4" s="5" t="n">
        <v>6736</v>
      </c>
    </row>
    <row r="5" spans="1:5">
      <c r="A5" s="4" t="s">
        <v>657</v>
      </c>
      <c r="B5" s="7" t="n">
        <v>0</v>
      </c>
      <c r="C5" s="6" t="n">
        <v>0</v>
      </c>
      <c r="D5" s="7" t="n">
        <v>2510</v>
      </c>
      <c r="E5" s="7" t="n">
        <v>333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58</v>
      </c>
      <c r="C1" s="2" t="s">
        <v>1</v>
      </c>
    </row>
    <row r="2" spans="1:6">
      <c r="C2" s="2" t="s">
        <v>30</v>
      </c>
      <c r="D2" s="2" t="s">
        <v>32</v>
      </c>
      <c r="E2" s="2" t="s">
        <v>177</v>
      </c>
      <c r="F2" s="2" t="s">
        <v>31</v>
      </c>
    </row>
    <row r="3" spans="1:6">
      <c r="A3" s="4" t="s">
        <v>199</v>
      </c>
      <c r="C3" s="7" t="n">
        <v>22640</v>
      </c>
      <c r="D3" s="7" t="n">
        <v>91304</v>
      </c>
      <c r="F3" s="6" t="n">
        <v>3411</v>
      </c>
    </row>
    <row r="4" spans="1:6">
      <c r="A4" s="4" t="s">
        <v>617</v>
      </c>
    </row>
    <row r="5" spans="1:6">
      <c r="A5" s="4" t="s">
        <v>199</v>
      </c>
      <c r="B5" s="4" t="s">
        <v>484</v>
      </c>
      <c r="C5" s="5" t="n">
        <v>22640</v>
      </c>
      <c r="D5" s="5" t="n">
        <v>91304</v>
      </c>
    </row>
    <row r="6" spans="1:6">
      <c r="A6" s="4" t="s">
        <v>659</v>
      </c>
      <c r="C6" s="7" t="n">
        <v>183487</v>
      </c>
      <c r="D6" s="7" t="n">
        <v>102234</v>
      </c>
      <c r="E6" s="7" t="n">
        <v>40586</v>
      </c>
    </row>
    <row r="7" spans="1:6"/>
    <row r="8" spans="1:6">
      <c r="A8" s="4" t="s">
        <v>484</v>
      </c>
      <c r="B8" s="4" t="s">
        <v>660</v>
      </c>
    </row>
  </sheetData>
  <mergeCells count="4">
    <mergeCell ref="A1:B2"/>
    <mergeCell ref="C1:E1"/>
    <mergeCell ref="A7:E7"/>
    <mergeCell ref="B8:E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6</v>
      </c>
      <c r="B1" s="2" t="s">
        <v>1</v>
      </c>
    </row>
    <row r="2" spans="1:5">
      <c r="B2" s="2" t="s">
        <v>30</v>
      </c>
      <c r="C2" s="2" t="s">
        <v>31</v>
      </c>
      <c r="D2" s="2" t="s">
        <v>32</v>
      </c>
      <c r="E2" s="2" t="s">
        <v>177</v>
      </c>
    </row>
    <row r="3" spans="1:5">
      <c r="A3" s="3" t="s">
        <v>178</v>
      </c>
    </row>
    <row r="4" spans="1:5">
      <c r="A4" s="4" t="s">
        <v>119</v>
      </c>
      <c r="B4" s="7" t="n">
        <v>-106261</v>
      </c>
      <c r="C4" s="6" t="n">
        <v>-16011</v>
      </c>
      <c r="D4" s="7" t="n">
        <v>-76833</v>
      </c>
      <c r="E4" s="7" t="n">
        <v>-17814</v>
      </c>
    </row>
    <row r="5" spans="1:5">
      <c r="A5" s="3" t="s">
        <v>179</v>
      </c>
    </row>
    <row r="6" spans="1:5">
      <c r="A6" s="4" t="s">
        <v>180</v>
      </c>
      <c r="B6" s="5" t="n">
        <v>27687</v>
      </c>
      <c r="C6" s="5" t="n">
        <v>4172</v>
      </c>
      <c r="D6" s="5" t="n">
        <v>31222</v>
      </c>
      <c r="E6" s="5" t="n">
        <v>30547</v>
      </c>
    </row>
    <row r="7" spans="1:5">
      <c r="A7" s="4" t="s">
        <v>181</v>
      </c>
      <c r="B7" s="5" t="n">
        <v>327</v>
      </c>
      <c r="C7" s="5" t="n">
        <v>49</v>
      </c>
      <c r="D7" s="5" t="n">
        <v>257</v>
      </c>
      <c r="E7" s="5" t="n">
        <v>152</v>
      </c>
    </row>
    <row r="8" spans="1:5">
      <c r="A8" s="4" t="s">
        <v>182</v>
      </c>
      <c r="B8" s="5" t="n">
        <v>3282</v>
      </c>
      <c r="C8" s="5" t="n">
        <v>495</v>
      </c>
      <c r="D8" s="5" t="n">
        <v>0</v>
      </c>
      <c r="E8" s="5" t="n">
        <v>0</v>
      </c>
    </row>
    <row r="9" spans="1:5">
      <c r="A9" s="4" t="s">
        <v>183</v>
      </c>
      <c r="B9" s="5" t="n">
        <v>0</v>
      </c>
      <c r="C9" s="5" t="n">
        <v>0</v>
      </c>
      <c r="D9" s="5" t="n">
        <v>242</v>
      </c>
      <c r="E9" s="5" t="n">
        <v>0</v>
      </c>
    </row>
    <row r="10" spans="1:5">
      <c r="A10" s="4" t="s">
        <v>184</v>
      </c>
      <c r="B10" s="5" t="n">
        <v>-712</v>
      </c>
      <c r="C10" s="5" t="n">
        <v>-107</v>
      </c>
      <c r="D10" s="5" t="n">
        <v>0</v>
      </c>
      <c r="E10" s="5" t="n">
        <v>0</v>
      </c>
    </row>
    <row r="11" spans="1:5">
      <c r="A11" s="4" t="s">
        <v>185</v>
      </c>
      <c r="B11" s="5" t="n">
        <v>25873</v>
      </c>
      <c r="C11" s="5" t="n">
        <v>3898</v>
      </c>
      <c r="D11" s="5" t="n">
        <v>0</v>
      </c>
      <c r="E11" s="5" t="n">
        <v>0</v>
      </c>
    </row>
    <row r="12" spans="1:5">
      <c r="A12" s="4" t="s">
        <v>186</v>
      </c>
      <c r="B12" s="5" t="n">
        <v>18833</v>
      </c>
      <c r="C12" s="5" t="n">
        <v>2838</v>
      </c>
      <c r="D12" s="5" t="n">
        <v>20502</v>
      </c>
      <c r="E12" s="5" t="n">
        <v>10965</v>
      </c>
    </row>
    <row r="13" spans="1:5">
      <c r="A13" s="4" t="s">
        <v>187</v>
      </c>
      <c r="B13" s="5" t="n">
        <v>3227</v>
      </c>
      <c r="C13" s="5" t="n">
        <v>486</v>
      </c>
      <c r="D13" s="5" t="n">
        <v>0</v>
      </c>
      <c r="E13" s="5" t="n">
        <v>0</v>
      </c>
    </row>
    <row r="14" spans="1:5">
      <c r="A14" s="4" t="s">
        <v>188</v>
      </c>
      <c r="B14" s="5" t="n">
        <v>1039</v>
      </c>
      <c r="C14" s="5" t="n">
        <v>157</v>
      </c>
      <c r="D14" s="5" t="n">
        <v>0</v>
      </c>
      <c r="E14" s="5" t="n">
        <v>0</v>
      </c>
    </row>
    <row r="15" spans="1:5">
      <c r="A15" s="4" t="s">
        <v>155</v>
      </c>
      <c r="B15" s="5" t="n">
        <v>5404</v>
      </c>
      <c r="C15" s="5" t="n">
        <v>814</v>
      </c>
      <c r="D15" s="5" t="n">
        <v>8796</v>
      </c>
      <c r="E15" s="5" t="n">
        <v>1612</v>
      </c>
    </row>
    <row r="16" spans="1:5">
      <c r="A16" s="3" t="s">
        <v>189</v>
      </c>
    </row>
    <row r="17" spans="1:5">
      <c r="A17" s="4" t="s">
        <v>190</v>
      </c>
      <c r="B17" s="5" t="n">
        <v>36</v>
      </c>
      <c r="C17" s="5" t="n">
        <v>5</v>
      </c>
      <c r="D17" s="5" t="n">
        <v>1318</v>
      </c>
      <c r="E17" s="5" t="n">
        <v>-1030</v>
      </c>
    </row>
    <row r="18" spans="1:5">
      <c r="A18" s="4" t="s">
        <v>191</v>
      </c>
      <c r="B18" s="5" t="n">
        <v>0</v>
      </c>
      <c r="C18" s="5" t="n">
        <v>0</v>
      </c>
      <c r="D18" s="5" t="n">
        <v>0</v>
      </c>
      <c r="E18" s="5" t="n">
        <v>2698</v>
      </c>
    </row>
    <row r="19" spans="1:5">
      <c r="A19" s="4" t="s">
        <v>192</v>
      </c>
      <c r="B19" s="5" t="n">
        <v>15318</v>
      </c>
      <c r="C19" s="5" t="n">
        <v>2308</v>
      </c>
      <c r="D19" s="5" t="n">
        <v>-876</v>
      </c>
      <c r="E19" s="5" t="n">
        <v>-37</v>
      </c>
    </row>
    <row r="20" spans="1:5">
      <c r="A20" s="4" t="s">
        <v>193</v>
      </c>
      <c r="B20" s="5" t="n">
        <v>-126</v>
      </c>
      <c r="C20" s="5" t="n">
        <v>-19</v>
      </c>
      <c r="D20" s="5" t="n">
        <v>3121</v>
      </c>
      <c r="E20" s="5" t="n">
        <v>7267</v>
      </c>
    </row>
    <row r="21" spans="1:5">
      <c r="A21" s="4" t="s">
        <v>194</v>
      </c>
      <c r="B21" s="5" t="n">
        <v>-21533</v>
      </c>
      <c r="C21" s="5" t="n">
        <v>-3244</v>
      </c>
      <c r="D21" s="5" t="n">
        <v>50974</v>
      </c>
      <c r="E21" s="5" t="n">
        <v>65841</v>
      </c>
    </row>
    <row r="22" spans="1:5">
      <c r="A22" s="4" t="s">
        <v>195</v>
      </c>
      <c r="B22" s="5" t="n">
        <v>49</v>
      </c>
      <c r="C22" s="5" t="n">
        <v>7</v>
      </c>
      <c r="D22" s="5" t="n">
        <v>0</v>
      </c>
      <c r="E22" s="5" t="n">
        <v>0</v>
      </c>
    </row>
    <row r="23" spans="1:5">
      <c r="A23" s="4" t="s">
        <v>196</v>
      </c>
      <c r="B23" s="5" t="n">
        <v>-4153</v>
      </c>
      <c r="C23" s="5" t="n">
        <v>-626</v>
      </c>
      <c r="D23" s="5" t="n">
        <v>40</v>
      </c>
      <c r="E23" s="5" t="n">
        <v>-425</v>
      </c>
    </row>
    <row r="24" spans="1:5">
      <c r="A24" s="4" t="s">
        <v>197</v>
      </c>
      <c r="B24" s="5" t="n">
        <v>-1914</v>
      </c>
      <c r="C24" s="5" t="n">
        <v>-288</v>
      </c>
      <c r="D24" s="5" t="n">
        <v>436</v>
      </c>
      <c r="E24" s="5" t="n">
        <v>930</v>
      </c>
    </row>
    <row r="25" spans="1:5">
      <c r="A25" s="4" t="s">
        <v>52</v>
      </c>
      <c r="B25" s="5" t="n">
        <v>4114</v>
      </c>
      <c r="C25" s="5" t="n">
        <v>620</v>
      </c>
      <c r="D25" s="5" t="n">
        <v>-15</v>
      </c>
      <c r="E25" s="5" t="n">
        <v>-136</v>
      </c>
    </row>
    <row r="26" spans="1:5">
      <c r="A26" s="4" t="s">
        <v>198</v>
      </c>
      <c r="B26" s="5" t="n">
        <v>21114</v>
      </c>
      <c r="C26" s="5" t="n">
        <v>3181</v>
      </c>
      <c r="D26" s="5" t="n">
        <v>2589</v>
      </c>
      <c r="E26" s="5" t="n">
        <v>-606</v>
      </c>
    </row>
    <row r="27" spans="1:5">
      <c r="A27" s="4" t="s">
        <v>199</v>
      </c>
      <c r="B27" s="5" t="n">
        <v>61903</v>
      </c>
      <c r="C27" s="5" t="n">
        <v>9327</v>
      </c>
      <c r="D27" s="5" t="n">
        <v>58291</v>
      </c>
      <c r="E27" s="5" t="n">
        <v>30573</v>
      </c>
    </row>
    <row r="28" spans="1:5">
      <c r="A28" s="4" t="s">
        <v>200</v>
      </c>
      <c r="B28" s="5" t="n">
        <v>-157407</v>
      </c>
      <c r="C28" s="5" t="n">
        <v>-23717</v>
      </c>
      <c r="D28" s="5" t="n">
        <v>-55703</v>
      </c>
      <c r="E28" s="5" t="n">
        <v>-60098</v>
      </c>
    </row>
    <row r="29" spans="1:5">
      <c r="A29" s="4" t="s">
        <v>201</v>
      </c>
      <c r="B29" s="5" t="n">
        <v>0</v>
      </c>
      <c r="C29" s="5" t="n">
        <v>0</v>
      </c>
      <c r="D29" s="5" t="n">
        <v>-37</v>
      </c>
      <c r="E29" s="5" t="n">
        <v>37</v>
      </c>
    </row>
    <row r="30" spans="1:5">
      <c r="A30" s="4" t="s">
        <v>202</v>
      </c>
      <c r="B30" s="5" t="n">
        <v>-7008</v>
      </c>
      <c r="C30" s="5" t="n">
        <v>-1056</v>
      </c>
      <c r="D30" s="5" t="n">
        <v>-4240</v>
      </c>
      <c r="E30" s="5" t="n">
        <v>-7781</v>
      </c>
    </row>
    <row r="31" spans="1:5">
      <c r="A31" s="4" t="s">
        <v>203</v>
      </c>
      <c r="B31" s="5" t="n">
        <v>66</v>
      </c>
      <c r="C31" s="5" t="n">
        <v>10</v>
      </c>
      <c r="D31" s="5" t="n">
        <v>7568</v>
      </c>
      <c r="E31" s="5" t="n">
        <v>290</v>
      </c>
    </row>
    <row r="32" spans="1:5">
      <c r="A32" s="4" t="s">
        <v>204</v>
      </c>
      <c r="B32" s="5" t="n">
        <v>-9325</v>
      </c>
      <c r="C32" s="5" t="n">
        <v>-1405</v>
      </c>
      <c r="D32" s="5" t="n">
        <v>253</v>
      </c>
      <c r="E32" s="5" t="n">
        <v>-10796</v>
      </c>
    </row>
    <row r="33" spans="1:5">
      <c r="A33" s="4" t="s">
        <v>205</v>
      </c>
      <c r="B33" s="5" t="n">
        <v>-120167</v>
      </c>
      <c r="C33" s="5" t="n">
        <v>-18106</v>
      </c>
      <c r="D33" s="5" t="n">
        <v>47905</v>
      </c>
      <c r="E33" s="5" t="n">
        <v>52189</v>
      </c>
    </row>
    <row r="34" spans="1:5">
      <c r="A34" s="3" t="s">
        <v>206</v>
      </c>
    </row>
    <row r="35" spans="1:5">
      <c r="A35" s="4" t="s">
        <v>207</v>
      </c>
      <c r="B35" s="5" t="n">
        <v>33165</v>
      </c>
      <c r="C35" s="5" t="n">
        <v>4997</v>
      </c>
      <c r="D35" s="5" t="n">
        <v>10000</v>
      </c>
      <c r="E35" s="5" t="n">
        <v>0</v>
      </c>
    </row>
    <row r="36" spans="1:5">
      <c r="A36" s="4" t="s">
        <v>208</v>
      </c>
      <c r="B36" s="5" t="n">
        <v>-2624</v>
      </c>
      <c r="C36" s="5" t="n">
        <v>-395</v>
      </c>
      <c r="D36" s="5" t="n">
        <v>-15714</v>
      </c>
      <c r="E36" s="5" t="n">
        <v>-14747</v>
      </c>
    </row>
    <row r="37" spans="1:5">
      <c r="A37" s="4" t="s">
        <v>209</v>
      </c>
      <c r="B37" s="5" t="n">
        <v>265</v>
      </c>
      <c r="C37" s="5" t="n">
        <v>40</v>
      </c>
      <c r="D37" s="5" t="n">
        <v>483</v>
      </c>
      <c r="E37" s="5" t="n">
        <v>172</v>
      </c>
    </row>
    <row r="38" spans="1:5">
      <c r="A38" s="4" t="s">
        <v>210</v>
      </c>
      <c r="B38" s="5" t="n">
        <v>-1267</v>
      </c>
      <c r="C38" s="5" t="n">
        <v>-191</v>
      </c>
      <c r="D38" s="5" t="n">
        <v>0</v>
      </c>
      <c r="E38" s="5" t="n">
        <v>-900</v>
      </c>
    </row>
    <row r="39" spans="1:5">
      <c r="A39" s="4" t="s">
        <v>211</v>
      </c>
      <c r="B39" s="5" t="n">
        <v>0</v>
      </c>
      <c r="C39" s="5" t="n">
        <v>0</v>
      </c>
      <c r="D39" s="5" t="n">
        <v>-1250</v>
      </c>
      <c r="E39" s="5" t="n">
        <v>-4884</v>
      </c>
    </row>
    <row r="40" spans="1:5">
      <c r="A40" s="4" t="s">
        <v>212</v>
      </c>
      <c r="B40" s="5" t="n">
        <v>29539</v>
      </c>
      <c r="C40" s="5" t="n">
        <v>4451</v>
      </c>
      <c r="D40" s="5" t="n">
        <v>-6481</v>
      </c>
      <c r="E40" s="5" t="n">
        <v>-20359</v>
      </c>
    </row>
    <row r="41" spans="1:5">
      <c r="A41" s="3" t="s">
        <v>213</v>
      </c>
    </row>
    <row r="42" spans="1:5">
      <c r="A42" s="4" t="s">
        <v>214</v>
      </c>
      <c r="B42" s="5" t="n">
        <v>21181</v>
      </c>
      <c r="C42" s="5" t="n">
        <v>3191</v>
      </c>
      <c r="D42" s="5" t="n">
        <v>-901</v>
      </c>
      <c r="E42" s="5" t="n">
        <v>-4610</v>
      </c>
    </row>
    <row r="43" spans="1:5">
      <c r="A43" s="4" t="s">
        <v>215</v>
      </c>
      <c r="B43" s="5" t="n">
        <v>15000</v>
      </c>
      <c r="C43" s="5" t="n">
        <v>2260</v>
      </c>
      <c r="D43" s="5" t="n">
        <v>195000</v>
      </c>
      <c r="E43" s="5" t="n">
        <v>235000</v>
      </c>
    </row>
    <row r="44" spans="1:5">
      <c r="A44" s="4" t="s">
        <v>216</v>
      </c>
      <c r="B44" s="5" t="n">
        <v>8628</v>
      </c>
      <c r="C44" s="5" t="n">
        <v>1300</v>
      </c>
      <c r="D44" s="5" t="n">
        <v>0</v>
      </c>
      <c r="E44" s="5" t="n">
        <v>0</v>
      </c>
    </row>
    <row r="45" spans="1:5">
      <c r="A45" s="4" t="s">
        <v>217</v>
      </c>
      <c r="B45" s="5" t="n">
        <v>543</v>
      </c>
      <c r="C45" s="5" t="n">
        <v>82</v>
      </c>
      <c r="D45" s="5" t="n">
        <v>0</v>
      </c>
      <c r="E45" s="5" t="n">
        <v>0</v>
      </c>
    </row>
    <row r="46" spans="1:5">
      <c r="A46" s="4" t="s">
        <v>218</v>
      </c>
      <c r="B46" s="5" t="n">
        <v>6115</v>
      </c>
      <c r="C46" s="5" t="n">
        <v>921</v>
      </c>
      <c r="D46" s="5" t="n">
        <v>0</v>
      </c>
      <c r="E46" s="5" t="n">
        <v>0</v>
      </c>
    </row>
    <row r="47" spans="1:5">
      <c r="A47" s="4" t="s">
        <v>219</v>
      </c>
      <c r="B47" s="5" t="n">
        <v>-90000</v>
      </c>
      <c r="C47" s="5" t="n">
        <v>-13561</v>
      </c>
      <c r="D47" s="5" t="n">
        <v>-225000</v>
      </c>
      <c r="E47" s="5" t="n">
        <v>-240000</v>
      </c>
    </row>
    <row r="48" spans="1:5">
      <c r="A48" s="4" t="s">
        <v>220</v>
      </c>
      <c r="B48" s="5" t="n">
        <v>120000</v>
      </c>
      <c r="C48" s="5" t="n">
        <v>18081</v>
      </c>
      <c r="D48" s="5" t="n">
        <v>6085</v>
      </c>
      <c r="E48" s="5" t="n">
        <v>33949</v>
      </c>
    </row>
    <row r="49" spans="1:5">
      <c r="A49" s="4" t="s">
        <v>221</v>
      </c>
      <c r="B49" s="5" t="n">
        <v>-34459</v>
      </c>
      <c r="C49" s="5" t="n">
        <v>-5191</v>
      </c>
      <c r="D49" s="5" t="n">
        <v>-24000</v>
      </c>
      <c r="E49" s="5" t="n">
        <v>-33805</v>
      </c>
    </row>
    <row r="50" spans="1:5">
      <c r="A50" s="4" t="s">
        <v>222</v>
      </c>
      <c r="B50" s="5" t="n">
        <v>47008</v>
      </c>
      <c r="C50" s="5" t="n">
        <v>7083</v>
      </c>
      <c r="D50" s="5" t="n">
        <v>-48816</v>
      </c>
      <c r="E50" s="5" t="n">
        <v>-9466</v>
      </c>
    </row>
    <row r="51" spans="1:5">
      <c r="A51" s="4" t="s">
        <v>223</v>
      </c>
      <c r="B51" s="5" t="n">
        <v>-43620</v>
      </c>
      <c r="C51" s="5" t="n">
        <v>-6572</v>
      </c>
      <c r="D51" s="5" t="n">
        <v>-7392</v>
      </c>
      <c r="E51" s="5" t="n">
        <v>22364</v>
      </c>
    </row>
    <row r="52" spans="1:5">
      <c r="A52" s="4" t="s">
        <v>224</v>
      </c>
      <c r="B52" s="5" t="n">
        <v>3575</v>
      </c>
      <c r="C52" s="5" t="n">
        <v>8213</v>
      </c>
      <c r="D52" s="5" t="n">
        <v>66025</v>
      </c>
      <c r="E52" s="5" t="n">
        <v>46268</v>
      </c>
    </row>
    <row r="53" spans="1:5">
      <c r="A53" s="4" t="s">
        <v>225</v>
      </c>
      <c r="B53" s="5" t="n">
        <v>-7644</v>
      </c>
      <c r="C53" s="5" t="n">
        <v>-1152</v>
      </c>
      <c r="D53" s="5" t="n">
        <v>-4124</v>
      </c>
      <c r="E53" s="5" t="n">
        <v>-2607</v>
      </c>
    </row>
    <row r="54" spans="1:5">
      <c r="A54" s="4" t="s">
        <v>226</v>
      </c>
      <c r="B54" s="5" t="n">
        <v>3245</v>
      </c>
      <c r="C54" s="5" t="n">
        <v>489</v>
      </c>
      <c r="D54" s="5" t="n">
        <v>3575</v>
      </c>
      <c r="E54" s="5" t="n">
        <v>66025</v>
      </c>
    </row>
    <row r="55" spans="1:5">
      <c r="A55" s="3" t="s">
        <v>227</v>
      </c>
    </row>
    <row r="56" spans="1:5">
      <c r="A56" s="4" t="s">
        <v>228</v>
      </c>
      <c r="B56" s="5" t="n">
        <v>1282</v>
      </c>
      <c r="C56" s="5" t="n">
        <v>193</v>
      </c>
      <c r="D56" s="5" t="n">
        <v>1436</v>
      </c>
      <c r="E56" s="5" t="n">
        <v>1258</v>
      </c>
    </row>
    <row r="57" spans="1:5">
      <c r="A57" s="4" t="s">
        <v>229</v>
      </c>
      <c r="B57" s="5" t="n">
        <v>14486</v>
      </c>
      <c r="C57" s="5" t="n">
        <v>2183</v>
      </c>
      <c r="D57" s="5" t="n">
        <v>14251</v>
      </c>
      <c r="E57" s="5" t="n">
        <v>18649</v>
      </c>
    </row>
    <row r="58" spans="1:5">
      <c r="A58" s="3" t="s">
        <v>230</v>
      </c>
    </row>
    <row r="59" spans="1:5">
      <c r="A59" s="4" t="s">
        <v>231</v>
      </c>
      <c r="B59" s="7" t="n">
        <v>1847</v>
      </c>
      <c r="C59" s="6" t="n">
        <v>278</v>
      </c>
      <c r="D59" s="7" t="n">
        <v>0</v>
      </c>
      <c r="E59" s="7"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1</v>
      </c>
      <c r="B1" s="2" t="s">
        <v>1</v>
      </c>
    </row>
    <row r="2" spans="1:7">
      <c r="B2" s="2" t="s">
        <v>30</v>
      </c>
      <c r="C2" s="2" t="s">
        <v>31</v>
      </c>
      <c r="D2" s="2" t="s">
        <v>32</v>
      </c>
      <c r="E2" s="2" t="s">
        <v>177</v>
      </c>
      <c r="F2" s="2" t="s">
        <v>662</v>
      </c>
      <c r="G2" s="2" t="s">
        <v>589</v>
      </c>
    </row>
    <row r="3" spans="1:7">
      <c r="A3" s="4" t="s">
        <v>537</v>
      </c>
      <c r="B3" s="4" t="s">
        <v>501</v>
      </c>
      <c r="F3" s="4" t="s">
        <v>538</v>
      </c>
    </row>
    <row r="4" spans="1:7">
      <c r="A4" s="4" t="s">
        <v>663</v>
      </c>
      <c r="F4" s="7" t="n">
        <v>347085</v>
      </c>
    </row>
    <row r="5" spans="1:7">
      <c r="A5" s="4" t="s">
        <v>664</v>
      </c>
      <c r="F5" s="7" t="n">
        <v>73915</v>
      </c>
    </row>
    <row r="6" spans="1:7">
      <c r="A6" s="4" t="s">
        <v>665</v>
      </c>
      <c r="B6" s="7" t="n">
        <v>45400</v>
      </c>
    </row>
    <row r="7" spans="1:7">
      <c r="A7" s="4" t="s">
        <v>666</v>
      </c>
      <c r="B7" s="5" t="n">
        <v>142000</v>
      </c>
    </row>
    <row r="8" spans="1:7">
      <c r="A8" s="4" t="s">
        <v>667</v>
      </c>
      <c r="B8" s="5" t="n">
        <v>121485</v>
      </c>
    </row>
    <row r="9" spans="1:7">
      <c r="A9" s="4" t="s">
        <v>668</v>
      </c>
      <c r="B9" s="5" t="n">
        <v>-3282</v>
      </c>
      <c r="C9" s="6" t="n">
        <v>-496</v>
      </c>
      <c r="D9" s="7" t="n">
        <v>0</v>
      </c>
      <c r="E9" s="7" t="n">
        <v>0</v>
      </c>
    </row>
    <row r="10" spans="1:7">
      <c r="A10" s="4" t="s">
        <v>669</v>
      </c>
    </row>
    <row r="11" spans="1:7">
      <c r="A11" s="4" t="s">
        <v>670</v>
      </c>
      <c r="B11" s="5" t="n">
        <v>221000</v>
      </c>
    </row>
    <row r="12" spans="1:7">
      <c r="A12" s="4" t="s">
        <v>671</v>
      </c>
      <c r="B12" s="5" t="n">
        <v>79000</v>
      </c>
    </row>
    <row r="13" spans="1:7">
      <c r="A13" s="4" t="s">
        <v>672</v>
      </c>
      <c r="B13" s="5" t="n">
        <v>142000</v>
      </c>
    </row>
    <row r="14" spans="1:7">
      <c r="A14" s="4" t="s">
        <v>673</v>
      </c>
    </row>
    <row r="15" spans="1:7">
      <c r="A15" s="4" t="s">
        <v>674</v>
      </c>
      <c r="B15" s="5" t="n">
        <v>200000</v>
      </c>
    </row>
    <row r="16" spans="1:7">
      <c r="A16" s="4" t="s">
        <v>675</v>
      </c>
      <c r="B16" s="7" t="n">
        <v>150000</v>
      </c>
    </row>
    <row r="17" spans="1:7">
      <c r="A17" s="4" t="s">
        <v>676</v>
      </c>
    </row>
    <row r="18" spans="1:7">
      <c r="A18" s="4" t="s">
        <v>677</v>
      </c>
      <c r="G18" s="7" t="n">
        <v>400000</v>
      </c>
    </row>
    <row r="19" spans="1:7">
      <c r="A19" s="4" t="s">
        <v>678</v>
      </c>
    </row>
    <row r="20" spans="1:7">
      <c r="A20" s="4" t="s">
        <v>677</v>
      </c>
      <c r="G20" s="7" t="n">
        <v>421000</v>
      </c>
    </row>
    <row r="21" spans="1:7">
      <c r="A21" s="4" t="s">
        <v>540</v>
      </c>
    </row>
    <row r="22" spans="1:7">
      <c r="A22" s="4" t="s">
        <v>537</v>
      </c>
      <c r="B22" s="4" t="s">
        <v>541</v>
      </c>
    </row>
    <row r="23" spans="1:7">
      <c r="A23" s="4" t="s">
        <v>539</v>
      </c>
    </row>
    <row r="24" spans="1:7">
      <c r="A24" s="4" t="s">
        <v>537</v>
      </c>
      <c r="B24" s="4" t="s">
        <v>501</v>
      </c>
    </row>
    <row r="25" spans="1:7">
      <c r="A25" s="4" t="s">
        <v>542</v>
      </c>
    </row>
    <row r="26" spans="1:7">
      <c r="A26" s="4" t="s">
        <v>537</v>
      </c>
      <c r="B26" s="4" t="s">
        <v>50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679</v>
      </c>
      <c r="B1" s="2" t="s">
        <v>1</v>
      </c>
    </row>
    <row r="2" spans="1:5">
      <c r="B2" s="2" t="s">
        <v>30</v>
      </c>
      <c r="C2" s="2" t="s">
        <v>31</v>
      </c>
      <c r="D2" s="2" t="s">
        <v>32</v>
      </c>
      <c r="E2" s="2" t="s">
        <v>177</v>
      </c>
    </row>
    <row r="3" spans="1:5">
      <c r="A3" s="4" t="s">
        <v>680</v>
      </c>
      <c r="B3" s="7" t="n">
        <v>5087</v>
      </c>
      <c r="D3" s="7" t="n">
        <v>4845</v>
      </c>
      <c r="E3" s="7" t="n">
        <v>5881</v>
      </c>
    </row>
    <row r="4" spans="1:5">
      <c r="A4" s="4" t="s">
        <v>681</v>
      </c>
      <c r="B4" s="5" t="n">
        <v>0</v>
      </c>
      <c r="C4" s="6" t="n">
        <v>0</v>
      </c>
      <c r="D4" s="5" t="n">
        <v>242</v>
      </c>
      <c r="E4" s="5" t="n">
        <v>0</v>
      </c>
    </row>
    <row r="5" spans="1:5">
      <c r="A5" s="4" t="s">
        <v>682</v>
      </c>
      <c r="B5" s="5" t="n">
        <v>0</v>
      </c>
      <c r="D5" s="5" t="n">
        <v>0</v>
      </c>
      <c r="E5" s="5" t="n">
        <v>-1036</v>
      </c>
    </row>
    <row r="6" spans="1:5">
      <c r="A6" s="4" t="s">
        <v>683</v>
      </c>
      <c r="B6" s="5" t="n">
        <v>-1372</v>
      </c>
      <c r="D6" s="5" t="n">
        <v>0</v>
      </c>
      <c r="E6" s="5" t="n">
        <v>0</v>
      </c>
    </row>
    <row r="7" spans="1:5">
      <c r="A7" s="4" t="s">
        <v>684</v>
      </c>
      <c r="B7" s="7" t="n">
        <v>3715</v>
      </c>
      <c r="D7" s="7" t="n">
        <v>5087</v>
      </c>
      <c r="E7" s="7" t="n">
        <v>484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85</v>
      </c>
      <c r="B1" s="2" t="s">
        <v>30</v>
      </c>
      <c r="C1" s="2" t="s">
        <v>31</v>
      </c>
      <c r="D1" s="2" t="s">
        <v>32</v>
      </c>
    </row>
    <row r="2" spans="1:4">
      <c r="A2" s="4" t="s">
        <v>686</v>
      </c>
      <c r="B2" s="7" t="n">
        <v>2206</v>
      </c>
      <c r="D2" s="7" t="n">
        <v>2200</v>
      </c>
    </row>
    <row r="3" spans="1:4">
      <c r="A3" s="4" t="s">
        <v>687</v>
      </c>
      <c r="B3" s="5" t="n">
        <v>719</v>
      </c>
      <c r="D3" s="5" t="n">
        <v>261</v>
      </c>
    </row>
    <row r="4" spans="1:4">
      <c r="A4" s="4" t="s">
        <v>688</v>
      </c>
      <c r="B4" s="5" t="n">
        <v>207</v>
      </c>
      <c r="D4" s="5" t="n">
        <v>202</v>
      </c>
    </row>
    <row r="5" spans="1:4">
      <c r="A5" s="4" t="s">
        <v>689</v>
      </c>
      <c r="B5" s="5" t="n">
        <v>200</v>
      </c>
      <c r="D5" s="5" t="n">
        <v>328</v>
      </c>
    </row>
    <row r="6" spans="1:4">
      <c r="A6" s="4" t="s">
        <v>690</v>
      </c>
      <c r="B6" s="5" t="n">
        <v>1966</v>
      </c>
      <c r="D6" s="5" t="n">
        <v>1594</v>
      </c>
    </row>
    <row r="7" spans="1:4">
      <c r="A7" s="4" t="s">
        <v>193</v>
      </c>
      <c r="B7" s="7" t="n">
        <v>5298</v>
      </c>
      <c r="C7" s="6" t="n">
        <v>798</v>
      </c>
      <c r="D7" s="7" t="n">
        <v>45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691</v>
      </c>
      <c r="B1" s="2" t="s">
        <v>30</v>
      </c>
      <c r="C1" s="2" t="s">
        <v>31</v>
      </c>
      <c r="D1" s="2" t="s">
        <v>32</v>
      </c>
    </row>
    <row r="2" spans="1:4">
      <c r="A2" s="4" t="s">
        <v>692</v>
      </c>
      <c r="B2" s="7" t="n">
        <v>0</v>
      </c>
      <c r="D2" s="7" t="n">
        <v>0</v>
      </c>
    </row>
    <row r="3" spans="1:4">
      <c r="A3" s="4" t="s">
        <v>194</v>
      </c>
      <c r="B3" s="5" t="n">
        <v>1223</v>
      </c>
      <c r="C3" s="6" t="n">
        <v>184</v>
      </c>
      <c r="D3" s="5" t="n">
        <v>624</v>
      </c>
    </row>
    <row r="4" spans="1:4">
      <c r="A4" s="4" t="s">
        <v>693</v>
      </c>
    </row>
    <row r="5" spans="1:4">
      <c r="A5" s="4" t="s">
        <v>694</v>
      </c>
      <c r="B5" s="5" t="n">
        <v>925</v>
      </c>
      <c r="D5" s="5" t="n">
        <v>94</v>
      </c>
    </row>
    <row r="6" spans="1:4">
      <c r="A6" s="4" t="s">
        <v>695</v>
      </c>
    </row>
    <row r="7" spans="1:4">
      <c r="A7" s="4" t="s">
        <v>694</v>
      </c>
      <c r="B7" s="7" t="n">
        <v>298</v>
      </c>
      <c r="D7" s="7" t="n">
        <v>5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696</v>
      </c>
      <c r="B1" s="2" t="s">
        <v>30</v>
      </c>
      <c r="C1" s="2" t="s">
        <v>31</v>
      </c>
      <c r="D1" s="2" t="s">
        <v>32</v>
      </c>
    </row>
    <row r="2" spans="1:4">
      <c r="A2" s="4" t="s">
        <v>697</v>
      </c>
      <c r="B2" s="7" t="n">
        <v>1249</v>
      </c>
      <c r="D2" s="7" t="n">
        <v>1594</v>
      </c>
    </row>
    <row r="3" spans="1:4">
      <c r="A3" s="4" t="s">
        <v>698</v>
      </c>
      <c r="B3" s="5" t="n">
        <v>3</v>
      </c>
      <c r="D3" s="5" t="n">
        <v>3</v>
      </c>
    </row>
    <row r="4" spans="1:4">
      <c r="A4" s="4" t="s">
        <v>690</v>
      </c>
      <c r="B4" s="5" t="n">
        <v>74</v>
      </c>
      <c r="D4" s="5" t="n">
        <v>92</v>
      </c>
    </row>
    <row r="5" spans="1:4">
      <c r="A5" s="4" t="s">
        <v>699</v>
      </c>
      <c r="B5" s="7" t="n">
        <v>1326</v>
      </c>
      <c r="C5" s="6" t="n">
        <v>200</v>
      </c>
      <c r="D5" s="7" t="n">
        <v>16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700</v>
      </c>
      <c r="B1" s="2" t="s">
        <v>30</v>
      </c>
      <c r="C1" s="2" t="s">
        <v>31</v>
      </c>
      <c r="D1" s="2" t="s">
        <v>32</v>
      </c>
    </row>
    <row r="2" spans="1:4">
      <c r="A2" s="4" t="s">
        <v>701</v>
      </c>
      <c r="B2" s="7" t="n">
        <v>17241</v>
      </c>
      <c r="D2" s="7" t="n">
        <v>17241</v>
      </c>
    </row>
    <row r="3" spans="1:4">
      <c r="A3" s="4" t="s">
        <v>702</v>
      </c>
      <c r="B3" s="5" t="n">
        <v>-3390</v>
      </c>
      <c r="D3" s="5" t="n">
        <v>-2842</v>
      </c>
    </row>
    <row r="4" spans="1:4">
      <c r="A4" s="4" t="s">
        <v>517</v>
      </c>
      <c r="B4" s="7" t="n">
        <v>13851</v>
      </c>
      <c r="C4" s="6" t="n">
        <v>2087</v>
      </c>
      <c r="D4" s="7" t="n">
        <v>143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3</v>
      </c>
      <c r="B1" s="2" t="s">
        <v>1</v>
      </c>
    </row>
    <row r="2" spans="1:8">
      <c r="B2" s="2" t="s">
        <v>30</v>
      </c>
      <c r="C2" s="2" t="s">
        <v>31</v>
      </c>
      <c r="D2" s="2" t="s">
        <v>32</v>
      </c>
      <c r="E2" s="2" t="s">
        <v>512</v>
      </c>
      <c r="F2" s="2" t="s">
        <v>177</v>
      </c>
      <c r="G2" s="2" t="s">
        <v>704</v>
      </c>
      <c r="H2" s="2" t="s">
        <v>31</v>
      </c>
    </row>
    <row r="3" spans="1:8">
      <c r="A3" s="4" t="s">
        <v>705</v>
      </c>
      <c r="B3" s="7" t="n">
        <v>13851</v>
      </c>
      <c r="D3" s="7" t="n">
        <v>14399</v>
      </c>
      <c r="H3" s="6" t="n">
        <v>2087</v>
      </c>
    </row>
    <row r="4" spans="1:8">
      <c r="A4" s="4" t="s">
        <v>706</v>
      </c>
      <c r="B4" s="7" t="n">
        <v>6153</v>
      </c>
      <c r="D4" s="5" t="n">
        <v>6637</v>
      </c>
      <c r="F4" s="7" t="n">
        <v>7670</v>
      </c>
    </row>
    <row r="5" spans="1:8">
      <c r="A5" s="4" t="s">
        <v>707</v>
      </c>
    </row>
    <row r="6" spans="1:8">
      <c r="A6" s="4" t="s">
        <v>708</v>
      </c>
      <c r="C6" s="6" t="n">
        <v>548</v>
      </c>
      <c r="E6" s="6" t="n">
        <v>548</v>
      </c>
      <c r="G6" s="6" t="n">
        <v>548</v>
      </c>
    </row>
    <row r="7" spans="1:8">
      <c r="A7" s="4" t="s">
        <v>709</v>
      </c>
    </row>
    <row r="8" spans="1:8">
      <c r="A8" s="4" t="s">
        <v>705</v>
      </c>
      <c r="D8" s="7" t="n">
        <v>12456</v>
      </c>
    </row>
  </sheetData>
  <mergeCells count="2">
    <mergeCell ref="A1:A2"/>
    <mergeCell ref="B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710</v>
      </c>
      <c r="B1" s="2" t="s">
        <v>30</v>
      </c>
      <c r="C1" s="2" t="s">
        <v>31</v>
      </c>
      <c r="D1" s="2" t="s">
        <v>32</v>
      </c>
    </row>
    <row r="2" spans="1:4">
      <c r="A2" s="4" t="s">
        <v>711</v>
      </c>
      <c r="B2" s="7" t="n">
        <v>127608</v>
      </c>
      <c r="D2" s="7" t="n">
        <v>127601</v>
      </c>
    </row>
    <row r="3" spans="1:4">
      <c r="A3" s="4" t="s">
        <v>712</v>
      </c>
      <c r="B3" s="5" t="n">
        <v>48625</v>
      </c>
      <c r="D3" s="5" t="n">
        <v>44098</v>
      </c>
    </row>
    <row r="4" spans="1:4">
      <c r="A4" s="4" t="s">
        <v>713</v>
      </c>
      <c r="B4" s="5" t="n">
        <v>12392</v>
      </c>
      <c r="D4" s="5" t="n">
        <v>12388</v>
      </c>
    </row>
    <row r="5" spans="1:4">
      <c r="A5" s="4" t="s">
        <v>714</v>
      </c>
      <c r="B5" s="5" t="n">
        <v>4777</v>
      </c>
      <c r="D5" s="5" t="n">
        <v>4378</v>
      </c>
    </row>
    <row r="6" spans="1:4">
      <c r="A6" s="4" t="s">
        <v>715</v>
      </c>
      <c r="B6" s="5" t="n">
        <v>193402</v>
      </c>
      <c r="D6" s="5" t="n">
        <v>188465</v>
      </c>
    </row>
    <row r="7" spans="1:4">
      <c r="A7" s="4" t="s">
        <v>716</v>
      </c>
      <c r="B7" s="5" t="n">
        <v>-50081</v>
      </c>
      <c r="D7" s="5" t="n">
        <v>-42021</v>
      </c>
    </row>
    <row r="8" spans="1:4">
      <c r="A8" s="4" t="s">
        <v>717</v>
      </c>
      <c r="B8" s="5" t="n">
        <v>0</v>
      </c>
      <c r="D8" s="5" t="n">
        <v>0</v>
      </c>
    </row>
    <row r="9" spans="1:4">
      <c r="A9" s="4" t="s">
        <v>718</v>
      </c>
      <c r="B9" s="5" t="n">
        <v>1511</v>
      </c>
      <c r="D9" s="5" t="n">
        <v>5615</v>
      </c>
    </row>
    <row r="10" spans="1:4">
      <c r="A10" s="4" t="s">
        <v>518</v>
      </c>
      <c r="B10" s="7" t="n">
        <v>144832</v>
      </c>
      <c r="C10" s="6" t="n">
        <v>21822</v>
      </c>
      <c r="D10" s="7" t="n">
        <v>1520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719</v>
      </c>
      <c r="B1" s="2" t="s">
        <v>1</v>
      </c>
    </row>
    <row r="2" spans="1:5">
      <c r="B2" s="2" t="s">
        <v>30</v>
      </c>
      <c r="C2" s="2" t="s">
        <v>31</v>
      </c>
      <c r="D2" s="2" t="s">
        <v>32</v>
      </c>
      <c r="E2" s="2" t="s">
        <v>177</v>
      </c>
    </row>
    <row r="3" spans="1:5">
      <c r="A3" s="4" t="s">
        <v>720</v>
      </c>
      <c r="B3" s="7" t="n">
        <v>37720</v>
      </c>
      <c r="D3" s="7" t="n">
        <v>144184</v>
      </c>
    </row>
    <row r="4" spans="1:5">
      <c r="A4" s="4" t="s">
        <v>721</v>
      </c>
      <c r="B4" s="5" t="n">
        <v>8724</v>
      </c>
      <c r="D4" s="5" t="n">
        <v>8805</v>
      </c>
      <c r="E4" s="7" t="n">
        <v>7859</v>
      </c>
    </row>
    <row r="5" spans="1:5">
      <c r="A5" s="4" t="s">
        <v>601</v>
      </c>
      <c r="B5" s="7" t="n">
        <v>25873</v>
      </c>
      <c r="C5" s="6" t="n">
        <v>3898</v>
      </c>
      <c r="D5" s="7" t="n">
        <v>0</v>
      </c>
      <c r="E5" s="7" t="n">
        <v>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2</v>
      </c>
      <c r="B1" s="2" t="s">
        <v>174</v>
      </c>
      <c r="C1" s="2" t="s">
        <v>533</v>
      </c>
    </row>
    <row r="2" spans="1:3">
      <c r="A2" s="4" t="s">
        <v>723</v>
      </c>
      <c r="B2" s="7" t="n">
        <v>18721</v>
      </c>
      <c r="C2" s="7" t="n">
        <v>187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174</v>
      </c>
    </row>
    <row r="3" spans="1:2">
      <c r="A3" s="3" t="s">
        <v>233</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24</v>
      </c>
      <c r="B1" s="2" t="s">
        <v>174</v>
      </c>
      <c r="C1" s="2" t="s">
        <v>535</v>
      </c>
      <c r="D1" s="2" t="s">
        <v>725</v>
      </c>
    </row>
    <row r="2" spans="1:4">
      <c r="A2" s="4" t="s">
        <v>537</v>
      </c>
      <c r="B2" s="4" t="s">
        <v>501</v>
      </c>
      <c r="C2" s="4" t="s">
        <v>538</v>
      </c>
    </row>
    <row r="3" spans="1:4">
      <c r="A3" s="4" t="s">
        <v>726</v>
      </c>
    </row>
    <row r="4" spans="1:4">
      <c r="A4" s="4" t="s">
        <v>537</v>
      </c>
      <c r="B4" s="4" t="s">
        <v>727</v>
      </c>
      <c r="D4" s="4" t="s">
        <v>7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729</v>
      </c>
      <c r="B1" s="2" t="s">
        <v>30</v>
      </c>
      <c r="C1" s="2" t="s">
        <v>31</v>
      </c>
      <c r="D1" s="2" t="s">
        <v>32</v>
      </c>
    </row>
    <row r="2" spans="1:4">
      <c r="A2" s="4" t="s">
        <v>730</v>
      </c>
      <c r="B2" s="7" t="n">
        <v>80638</v>
      </c>
      <c r="D2" s="7" t="n">
        <v>80638</v>
      </c>
    </row>
    <row r="3" spans="1:4">
      <c r="A3" s="4" t="s">
        <v>702</v>
      </c>
      <c r="B3" s="5" t="n">
        <v>-61862</v>
      </c>
      <c r="D3" s="5" t="n">
        <v>-55709</v>
      </c>
    </row>
    <row r="4" spans="1:4">
      <c r="A4" s="4" t="s">
        <v>731</v>
      </c>
      <c r="B4" s="5" t="n">
        <v>-3037</v>
      </c>
      <c r="D4" s="5" t="n">
        <v>-3037</v>
      </c>
    </row>
    <row r="5" spans="1:4">
      <c r="A5" s="4" t="s">
        <v>519</v>
      </c>
      <c r="B5" s="5" t="n">
        <v>15739</v>
      </c>
      <c r="C5" s="6" t="n">
        <v>2371</v>
      </c>
      <c r="D5" s="5" t="n">
        <v>21892</v>
      </c>
    </row>
    <row r="6" spans="1:4">
      <c r="A6" s="4" t="s">
        <v>732</v>
      </c>
    </row>
    <row r="7" spans="1:4">
      <c r="A7" s="4" t="s">
        <v>730</v>
      </c>
      <c r="B7" s="5" t="n">
        <v>75899</v>
      </c>
      <c r="D7" s="5" t="n">
        <v>75899</v>
      </c>
    </row>
    <row r="8" spans="1:4">
      <c r="A8" s="4" t="s">
        <v>733</v>
      </c>
    </row>
    <row r="9" spans="1:4">
      <c r="A9" s="4" t="s">
        <v>730</v>
      </c>
      <c r="B9" s="7" t="n">
        <v>4739</v>
      </c>
      <c r="D9" s="7" t="n">
        <v>47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734</v>
      </c>
      <c r="B1" s="2" t="s">
        <v>30</v>
      </c>
    </row>
    <row r="2" spans="1:2">
      <c r="A2" s="5" t="n">
        <v>2018</v>
      </c>
      <c r="B2" s="7" t="n">
        <v>3719</v>
      </c>
    </row>
    <row r="3" spans="1:2">
      <c r="A3" s="5" t="n">
        <v>2019</v>
      </c>
      <c r="B3" s="5" t="n">
        <v>2034</v>
      </c>
    </row>
    <row r="4" spans="1:2">
      <c r="A4" s="5" t="n">
        <v>2020</v>
      </c>
      <c r="B4" s="5" t="n">
        <v>1058</v>
      </c>
    </row>
    <row r="5" spans="1:2">
      <c r="A5" s="5" t="n">
        <v>2021</v>
      </c>
      <c r="B5" s="5" t="n">
        <v>1032</v>
      </c>
    </row>
    <row r="6" spans="1:2">
      <c r="A6" s="5" t="n">
        <v>2022</v>
      </c>
      <c r="B6" s="5" t="n">
        <v>995</v>
      </c>
    </row>
    <row r="7" spans="1:2">
      <c r="A7" s="4" t="s">
        <v>715</v>
      </c>
      <c r="B7" s="7" t="n">
        <v>88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5</v>
      </c>
      <c r="B1" s="2" t="s">
        <v>1</v>
      </c>
    </row>
    <row r="2" spans="1:4">
      <c r="B2" s="2" t="s">
        <v>174</v>
      </c>
      <c r="C2" s="2" t="s">
        <v>533</v>
      </c>
      <c r="D2" s="2" t="s">
        <v>534</v>
      </c>
    </row>
    <row r="3" spans="1:4">
      <c r="A3" s="4" t="s">
        <v>706</v>
      </c>
      <c r="B3" s="7" t="n">
        <v>6153</v>
      </c>
      <c r="C3" s="7" t="n">
        <v>6637</v>
      </c>
      <c r="D3" s="7" t="n">
        <v>7670</v>
      </c>
    </row>
    <row r="4" spans="1:4">
      <c r="A4" s="4" t="s">
        <v>736</v>
      </c>
      <c r="B4" s="4" t="s">
        <v>5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737</v>
      </c>
      <c r="B1" s="2" t="s">
        <v>30</v>
      </c>
      <c r="C1" s="2" t="s">
        <v>31</v>
      </c>
      <c r="D1" s="2" t="s">
        <v>32</v>
      </c>
    </row>
    <row r="2" spans="1:4">
      <c r="A2" s="4" t="s">
        <v>738</v>
      </c>
      <c r="B2" s="7" t="n">
        <v>1196</v>
      </c>
      <c r="D2" s="7" t="n">
        <v>1683</v>
      </c>
    </row>
    <row r="3" spans="1:4">
      <c r="A3" s="4" t="s">
        <v>739</v>
      </c>
      <c r="B3" s="5" t="n">
        <v>3000</v>
      </c>
      <c r="D3" s="5" t="n">
        <v>0</v>
      </c>
    </row>
    <row r="4" spans="1:4">
      <c r="A4" s="4" t="s">
        <v>740</v>
      </c>
      <c r="B4" s="7" t="n">
        <v>4196</v>
      </c>
      <c r="C4" s="6" t="n">
        <v>632</v>
      </c>
      <c r="D4" s="7" t="n">
        <v>16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741</v>
      </c>
      <c r="B1" s="2" t="s">
        <v>30</v>
      </c>
      <c r="C1" s="2" t="s">
        <v>31</v>
      </c>
      <c r="D1" s="2" t="s">
        <v>32</v>
      </c>
    </row>
    <row r="2" spans="1:4">
      <c r="A2" s="3" t="s">
        <v>742</v>
      </c>
    </row>
    <row r="3" spans="1:4">
      <c r="A3" s="4" t="s">
        <v>521</v>
      </c>
      <c r="B3" s="7" t="n">
        <v>15000</v>
      </c>
      <c r="C3" s="6" t="n">
        <v>2260</v>
      </c>
      <c r="D3" s="7" t="n">
        <v>105000</v>
      </c>
    </row>
    <row r="4" spans="1:4">
      <c r="A4" s="4" t="s">
        <v>524</v>
      </c>
      <c r="B4" s="5" t="n">
        <v>92273</v>
      </c>
      <c r="D4" s="5" t="n">
        <v>47057</v>
      </c>
    </row>
    <row r="5" spans="1:4">
      <c r="A5" s="4" t="s">
        <v>522</v>
      </c>
      <c r="B5" s="5" t="n">
        <v>35504</v>
      </c>
      <c r="C5" s="6" t="n">
        <v>5349</v>
      </c>
      <c r="D5" s="5" t="n">
        <v>27057</v>
      </c>
    </row>
    <row r="6" spans="1:4">
      <c r="A6" s="4" t="s">
        <v>743</v>
      </c>
      <c r="B6" s="5" t="n">
        <v>56769</v>
      </c>
      <c r="D6" s="5" t="n">
        <v>20000</v>
      </c>
    </row>
    <row r="7" spans="1:4">
      <c r="A7" s="4" t="s">
        <v>744</v>
      </c>
    </row>
    <row r="8" spans="1:4">
      <c r="A8" s="3" t="s">
        <v>742</v>
      </c>
    </row>
    <row r="9" spans="1:4">
      <c r="A9" s="4" t="s">
        <v>521</v>
      </c>
      <c r="B9" s="5" t="n">
        <v>0</v>
      </c>
      <c r="D9" s="5" t="n">
        <v>60000</v>
      </c>
    </row>
    <row r="10" spans="1:4">
      <c r="A10" s="4" t="s">
        <v>745</v>
      </c>
    </row>
    <row r="11" spans="1:4">
      <c r="A11" s="3" t="s">
        <v>742</v>
      </c>
    </row>
    <row r="12" spans="1:4">
      <c r="A12" s="4" t="s">
        <v>521</v>
      </c>
      <c r="B12" s="5" t="n">
        <v>0</v>
      </c>
      <c r="D12" s="5" t="n">
        <v>10000</v>
      </c>
    </row>
    <row r="13" spans="1:4">
      <c r="A13" s="4" t="s">
        <v>746</v>
      </c>
    </row>
    <row r="14" spans="1:4">
      <c r="A14" s="3" t="s">
        <v>742</v>
      </c>
    </row>
    <row r="15" spans="1:4">
      <c r="A15" s="4" t="s">
        <v>521</v>
      </c>
      <c r="B15" s="5" t="n">
        <v>0</v>
      </c>
      <c r="D15" s="5" t="n">
        <v>20000</v>
      </c>
    </row>
    <row r="16" spans="1:4">
      <c r="A16" s="4" t="s">
        <v>747</v>
      </c>
    </row>
    <row r="17" spans="1:4">
      <c r="A17" s="3" t="s">
        <v>742</v>
      </c>
    </row>
    <row r="18" spans="1:4">
      <c r="A18" s="4" t="s">
        <v>521</v>
      </c>
      <c r="B18" s="5" t="n">
        <v>15000</v>
      </c>
      <c r="D18" s="5" t="n">
        <v>15000</v>
      </c>
    </row>
    <row r="19" spans="1:4">
      <c r="A19" s="4" t="s">
        <v>748</v>
      </c>
    </row>
    <row r="20" spans="1:4">
      <c r="A20" s="3" t="s">
        <v>742</v>
      </c>
    </row>
    <row r="21" spans="1:4">
      <c r="A21" s="4" t="s">
        <v>524</v>
      </c>
      <c r="B21" s="5" t="n">
        <v>0</v>
      </c>
      <c r="D21" s="5" t="n">
        <v>3000</v>
      </c>
    </row>
    <row r="22" spans="1:4">
      <c r="A22" s="4" t="s">
        <v>749</v>
      </c>
    </row>
    <row r="23" spans="1:4">
      <c r="A23" s="3" t="s">
        <v>742</v>
      </c>
    </row>
    <row r="24" spans="1:4">
      <c r="A24" s="4" t="s">
        <v>524</v>
      </c>
      <c r="B24" s="5" t="n">
        <v>0</v>
      </c>
      <c r="D24" s="5" t="n">
        <v>4023</v>
      </c>
    </row>
    <row r="25" spans="1:4">
      <c r="A25" s="4" t="s">
        <v>750</v>
      </c>
    </row>
    <row r="26" spans="1:4">
      <c r="A26" s="3" t="s">
        <v>742</v>
      </c>
    </row>
    <row r="27" spans="1:4">
      <c r="A27" s="4" t="s">
        <v>524</v>
      </c>
      <c r="B27" s="5" t="n">
        <v>0</v>
      </c>
      <c r="D27" s="5" t="n">
        <v>20034</v>
      </c>
    </row>
    <row r="28" spans="1:4">
      <c r="A28" s="4" t="s">
        <v>751</v>
      </c>
    </row>
    <row r="29" spans="1:4">
      <c r="A29" s="3" t="s">
        <v>742</v>
      </c>
    </row>
    <row r="30" spans="1:4">
      <c r="A30" s="4" t="s">
        <v>524</v>
      </c>
      <c r="B30" s="5" t="n">
        <v>20000</v>
      </c>
      <c r="D30" s="5" t="n">
        <v>20000</v>
      </c>
    </row>
    <row r="31" spans="1:4">
      <c r="A31" s="4" t="s">
        <v>752</v>
      </c>
    </row>
    <row r="32" spans="1:4">
      <c r="A32" s="3" t="s">
        <v>742</v>
      </c>
    </row>
    <row r="33" spans="1:4">
      <c r="A33" s="4" t="s">
        <v>524</v>
      </c>
      <c r="B33" s="7" t="n">
        <v>72273</v>
      </c>
      <c r="D33"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753</v>
      </c>
      <c r="B1" s="2" t="s">
        <v>1</v>
      </c>
    </row>
    <row r="2" spans="1:3">
      <c r="B2" s="2" t="s">
        <v>174</v>
      </c>
      <c r="C2" s="2" t="s">
        <v>533</v>
      </c>
    </row>
    <row r="3" spans="1:3">
      <c r="A3" s="4" t="s">
        <v>744</v>
      </c>
    </row>
    <row r="4" spans="1:3">
      <c r="A4" s="3" t="s">
        <v>742</v>
      </c>
    </row>
    <row r="5" spans="1:3">
      <c r="A5" s="4" t="s">
        <v>754</v>
      </c>
      <c r="C5" s="4" t="s">
        <v>755</v>
      </c>
    </row>
    <row r="6" spans="1:3">
      <c r="A6" s="4" t="s">
        <v>756</v>
      </c>
      <c r="C6" s="4" t="s">
        <v>757</v>
      </c>
    </row>
    <row r="7" spans="1:3">
      <c r="A7" s="4" t="s">
        <v>745</v>
      </c>
    </row>
    <row r="8" spans="1:3">
      <c r="A8" s="3" t="s">
        <v>742</v>
      </c>
    </row>
    <row r="9" spans="1:3">
      <c r="A9" s="4" t="s">
        <v>754</v>
      </c>
      <c r="B9" s="4" t="s">
        <v>758</v>
      </c>
    </row>
    <row r="10" spans="1:3">
      <c r="A10" s="4" t="s">
        <v>756</v>
      </c>
      <c r="C10" s="4" t="s">
        <v>759</v>
      </c>
    </row>
    <row r="11" spans="1:3">
      <c r="A11" s="4" t="s">
        <v>760</v>
      </c>
      <c r="C11" s="7" t="n">
        <v>21181</v>
      </c>
    </row>
    <row r="12" spans="1:3">
      <c r="A12" s="4" t="s">
        <v>746</v>
      </c>
    </row>
    <row r="13" spans="1:3">
      <c r="A13" s="3" t="s">
        <v>742</v>
      </c>
    </row>
    <row r="14" spans="1:3">
      <c r="A14" s="4" t="s">
        <v>754</v>
      </c>
      <c r="C14" s="4" t="s">
        <v>761</v>
      </c>
    </row>
    <row r="15" spans="1:3">
      <c r="A15" s="4" t="s">
        <v>756</v>
      </c>
      <c r="C15" s="4" t="s">
        <v>762</v>
      </c>
    </row>
    <row r="16" spans="1:3">
      <c r="A16" s="4" t="s">
        <v>747</v>
      </c>
    </row>
    <row r="17" spans="1:3">
      <c r="A17" s="3" t="s">
        <v>742</v>
      </c>
    </row>
    <row r="18" spans="1:3">
      <c r="A18" s="4" t="s">
        <v>754</v>
      </c>
      <c r="B18" s="4" t="s">
        <v>763</v>
      </c>
      <c r="C18" s="4" t="s">
        <v>764</v>
      </c>
    </row>
    <row r="19" spans="1:3">
      <c r="A19" s="4" t="s">
        <v>756</v>
      </c>
      <c r="B19" s="4" t="s">
        <v>765</v>
      </c>
      <c r="C19" s="4" t="s">
        <v>766</v>
      </c>
    </row>
    <row r="20" spans="1:3">
      <c r="A20" s="4" t="s">
        <v>748</v>
      </c>
    </row>
    <row r="21" spans="1:3">
      <c r="A21" s="3" t="s">
        <v>742</v>
      </c>
    </row>
    <row r="22" spans="1:3">
      <c r="A22" s="4" t="s">
        <v>756</v>
      </c>
      <c r="C22" s="4" t="s">
        <v>767</v>
      </c>
    </row>
    <row r="23" spans="1:3">
      <c r="A23" s="4" t="s">
        <v>768</v>
      </c>
      <c r="C23" s="7" t="n">
        <v>41000000</v>
      </c>
    </row>
    <row r="24" spans="1:3">
      <c r="A24" s="4" t="s">
        <v>749</v>
      </c>
    </row>
    <row r="25" spans="1:3">
      <c r="A25" s="3" t="s">
        <v>742</v>
      </c>
    </row>
    <row r="26" spans="1:3">
      <c r="A26" s="4" t="s">
        <v>754</v>
      </c>
      <c r="C26" s="4" t="s">
        <v>769</v>
      </c>
    </row>
    <row r="27" spans="1:3">
      <c r="A27" s="4" t="s">
        <v>756</v>
      </c>
      <c r="C27" s="4" t="s">
        <v>770</v>
      </c>
    </row>
    <row r="28" spans="1:3">
      <c r="A28" s="4" t="s">
        <v>750</v>
      </c>
    </row>
    <row r="29" spans="1:3">
      <c r="A29" s="3" t="s">
        <v>742</v>
      </c>
    </row>
    <row r="30" spans="1:3">
      <c r="A30" s="4" t="s">
        <v>754</v>
      </c>
      <c r="C30" s="4" t="s">
        <v>771</v>
      </c>
    </row>
    <row r="31" spans="1:3">
      <c r="A31" s="4" t="s">
        <v>756</v>
      </c>
      <c r="C31" s="4" t="s">
        <v>772</v>
      </c>
    </row>
    <row r="32" spans="1:3">
      <c r="A32" s="4" t="s">
        <v>751</v>
      </c>
    </row>
    <row r="33" spans="1:3">
      <c r="A33" s="3" t="s">
        <v>742</v>
      </c>
    </row>
    <row r="34" spans="1:3">
      <c r="A34" s="4" t="s">
        <v>754</v>
      </c>
      <c r="B34" s="4" t="s">
        <v>773</v>
      </c>
      <c r="C34" s="4" t="s">
        <v>773</v>
      </c>
    </row>
    <row r="35" spans="1:3">
      <c r="A35" s="4" t="s">
        <v>756</v>
      </c>
      <c r="B35" s="4" t="s">
        <v>774</v>
      </c>
      <c r="C35" s="4" t="s">
        <v>774</v>
      </c>
    </row>
    <row r="36" spans="1:3">
      <c r="A36" s="4" t="s">
        <v>752</v>
      </c>
    </row>
    <row r="37" spans="1:3">
      <c r="A37" s="3" t="s">
        <v>742</v>
      </c>
    </row>
    <row r="38" spans="1:3">
      <c r="A38" s="4" t="s">
        <v>754</v>
      </c>
      <c r="B38" s="4" t="s">
        <v>775</v>
      </c>
    </row>
    <row r="39" spans="1:3">
      <c r="A39" s="4" t="s">
        <v>756</v>
      </c>
      <c r="B39" s="4" t="s">
        <v>776</v>
      </c>
    </row>
    <row r="40" spans="1:3">
      <c r="A40" s="4" t="s">
        <v>676</v>
      </c>
    </row>
    <row r="41" spans="1:3">
      <c r="A41" s="3" t="s">
        <v>742</v>
      </c>
    </row>
    <row r="42" spans="1:3">
      <c r="A42" s="4" t="s">
        <v>754</v>
      </c>
      <c r="B42" s="4" t="s">
        <v>775</v>
      </c>
    </row>
    <row r="43" spans="1:3">
      <c r="A43" s="4" t="s">
        <v>777</v>
      </c>
    </row>
    <row r="44" spans="1:3">
      <c r="A44" s="3" t="s">
        <v>742</v>
      </c>
    </row>
    <row r="45" spans="1:3">
      <c r="A45" s="4" t="s">
        <v>754</v>
      </c>
      <c r="C45" s="4" t="s">
        <v>778</v>
      </c>
    </row>
    <row r="46" spans="1:3">
      <c r="A46" s="4" t="s">
        <v>678</v>
      </c>
    </row>
    <row r="47" spans="1:3">
      <c r="A47" s="3" t="s">
        <v>742</v>
      </c>
    </row>
    <row r="48" spans="1:3">
      <c r="A48" s="4" t="s">
        <v>754</v>
      </c>
      <c r="B48" s="4" t="s">
        <v>755</v>
      </c>
    </row>
    <row r="49" spans="1:3">
      <c r="A49" s="4" t="s">
        <v>779</v>
      </c>
    </row>
    <row r="50" spans="1:3">
      <c r="A50" s="3" t="s">
        <v>742</v>
      </c>
    </row>
    <row r="51" spans="1:3">
      <c r="A51" s="4" t="s">
        <v>754</v>
      </c>
      <c r="C51" s="4" t="s">
        <v>7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81</v>
      </c>
      <c r="B1" s="2" t="s">
        <v>1</v>
      </c>
    </row>
    <row r="2" spans="1:4">
      <c r="B2" s="2" t="s">
        <v>174</v>
      </c>
      <c r="C2" s="2" t="s">
        <v>533</v>
      </c>
      <c r="D2" s="2" t="s">
        <v>534</v>
      </c>
    </row>
    <row r="3" spans="1:4">
      <c r="A3" s="3" t="s">
        <v>742</v>
      </c>
    </row>
    <row r="4" spans="1:4">
      <c r="A4" s="4" t="s">
        <v>782</v>
      </c>
      <c r="B4" s="7" t="n">
        <v>8760</v>
      </c>
      <c r="C4" s="7" t="n">
        <v>7607</v>
      </c>
      <c r="D4" s="7" t="n">
        <v>105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r="A1" s="1" t="s">
        <v>783</v>
      </c>
      <c r="B1" s="2" t="s">
        <v>784</v>
      </c>
      <c r="C1" s="2" t="s">
        <v>76</v>
      </c>
      <c r="D1" s="2" t="s">
        <v>2</v>
      </c>
      <c r="E1" s="2" t="s">
        <v>32</v>
      </c>
      <c r="F1" s="2" t="s">
        <v>177</v>
      </c>
      <c r="G1" s="2" t="s">
        <v>31</v>
      </c>
      <c r="H1" s="2" t="s">
        <v>591</v>
      </c>
      <c r="I1" s="2" t="s">
        <v>592</v>
      </c>
      <c r="J1" s="2" t="s">
        <v>512</v>
      </c>
    </row>
    <row r="2" spans="1:10">
      <c r="A2" s="4" t="s">
        <v>785</v>
      </c>
      <c r="C2" s="7" t="n">
        <v>8628</v>
      </c>
      <c r="D2" s="6" t="n">
        <v>1300000</v>
      </c>
      <c r="E2" s="7" t="n">
        <v>0</v>
      </c>
      <c r="F2" s="7" t="n">
        <v>0</v>
      </c>
    </row>
    <row r="3" spans="1:10">
      <c r="A3" s="4" t="s">
        <v>676</v>
      </c>
    </row>
    <row r="4" spans="1:10">
      <c r="A4" s="4" t="s">
        <v>754</v>
      </c>
      <c r="C4" s="4" t="s">
        <v>775</v>
      </c>
      <c r="G4" s="4" t="s">
        <v>775</v>
      </c>
    </row>
    <row r="5" spans="1:10">
      <c r="A5" s="4" t="s">
        <v>678</v>
      </c>
    </row>
    <row r="6" spans="1:10">
      <c r="A6" s="4" t="s">
        <v>754</v>
      </c>
      <c r="C6" s="4" t="s">
        <v>755</v>
      </c>
      <c r="G6" s="4" t="s">
        <v>755</v>
      </c>
    </row>
    <row r="7" spans="1:10">
      <c r="A7" s="4" t="s">
        <v>786</v>
      </c>
    </row>
    <row r="8" spans="1:10">
      <c r="A8" s="4" t="s">
        <v>787</v>
      </c>
      <c r="H8" s="7" t="n">
        <v>15562</v>
      </c>
      <c r="I8" s="6" t="n">
        <v>2345000</v>
      </c>
    </row>
    <row r="9" spans="1:10">
      <c r="A9" s="4" t="s">
        <v>754</v>
      </c>
      <c r="H9" s="4" t="s">
        <v>788</v>
      </c>
      <c r="I9" s="4" t="s">
        <v>788</v>
      </c>
    </row>
    <row r="10" spans="1:10">
      <c r="A10" s="4" t="s">
        <v>789</v>
      </c>
      <c r="B10" s="4" t="s">
        <v>790</v>
      </c>
    </row>
    <row r="11" spans="1:10">
      <c r="A11" s="4" t="s">
        <v>791</v>
      </c>
      <c r="B11" s="5" t="n">
        <v>293087</v>
      </c>
      <c r="C11" s="5" t="n">
        <v>189644</v>
      </c>
      <c r="D11" s="5" t="n">
        <v>189644</v>
      </c>
    </row>
    <row r="12" spans="1:10">
      <c r="A12" s="4" t="s">
        <v>792</v>
      </c>
      <c r="B12" s="4" t="s">
        <v>793</v>
      </c>
    </row>
    <row r="13" spans="1:10">
      <c r="A13" s="4" t="s">
        <v>794</v>
      </c>
      <c r="B13" s="6" t="n">
        <v>2000000</v>
      </c>
    </row>
    <row r="14" spans="1:10">
      <c r="A14" s="4" t="s">
        <v>795</v>
      </c>
      <c r="B14" s="5" t="n">
        <v>15</v>
      </c>
    </row>
    <row r="15" spans="1:10">
      <c r="A15" s="4" t="s">
        <v>796</v>
      </c>
      <c r="C15" s="7" t="n">
        <v>8335</v>
      </c>
      <c r="G15" s="6" t="n">
        <v>1256000</v>
      </c>
      <c r="J15" s="6" t="n">
        <v>0</v>
      </c>
    </row>
    <row r="16" spans="1:10">
      <c r="A16" s="4" t="s">
        <v>797</v>
      </c>
    </row>
    <row r="17" spans="1:10">
      <c r="A17" s="4" t="s">
        <v>787</v>
      </c>
      <c r="C17" s="5" t="n">
        <v>10068</v>
      </c>
      <c r="G17" s="6" t="n">
        <v>1517000</v>
      </c>
    </row>
    <row r="18" spans="1:10">
      <c r="A18" s="4" t="s">
        <v>785</v>
      </c>
      <c r="C18" s="7" t="n">
        <v>8628</v>
      </c>
      <c r="D18" s="6" t="n">
        <v>1300000</v>
      </c>
    </row>
    <row r="19" spans="1:10">
      <c r="A19" s="4" t="s">
        <v>798</v>
      </c>
    </row>
    <row r="20" spans="1:10">
      <c r="A20" s="4" t="s">
        <v>799</v>
      </c>
      <c r="B20" s="4" t="s">
        <v>800</v>
      </c>
    </row>
    <row r="21" spans="1:10">
      <c r="A21" s="4" t="s">
        <v>801</v>
      </c>
    </row>
    <row r="22" spans="1:10">
      <c r="A22" s="4" t="s">
        <v>799</v>
      </c>
      <c r="B22" s="4" t="s">
        <v>8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03</v>
      </c>
      <c r="B1" s="2" t="s">
        <v>30</v>
      </c>
      <c r="C1" s="2" t="s">
        <v>31</v>
      </c>
      <c r="D1" s="2" t="s">
        <v>32</v>
      </c>
    </row>
    <row r="2" spans="1:4">
      <c r="A2" s="4" t="s">
        <v>804</v>
      </c>
      <c r="B2" s="7" t="n">
        <v>69</v>
      </c>
      <c r="D2" s="7" t="n">
        <v>79</v>
      </c>
    </row>
    <row r="3" spans="1:4">
      <c r="A3" s="4" t="s">
        <v>805</v>
      </c>
      <c r="B3" s="5" t="n">
        <v>5346</v>
      </c>
      <c r="D3" s="5" t="n">
        <v>8641</v>
      </c>
    </row>
    <row r="4" spans="1:4">
      <c r="A4" s="4" t="s">
        <v>806</v>
      </c>
      <c r="B4" s="5" t="n">
        <v>6741</v>
      </c>
      <c r="D4" s="5" t="n">
        <v>9154</v>
      </c>
    </row>
    <row r="5" spans="1:4">
      <c r="A5" s="4" t="s">
        <v>807</v>
      </c>
      <c r="B5" s="5" t="n">
        <v>8537</v>
      </c>
      <c r="D5" s="5" t="n">
        <v>7841</v>
      </c>
    </row>
    <row r="6" spans="1:4">
      <c r="A6" s="4" t="s">
        <v>808</v>
      </c>
      <c r="B6" s="5" t="n">
        <v>390</v>
      </c>
      <c r="D6" s="5" t="n">
        <v>0</v>
      </c>
    </row>
    <row r="7" spans="1:4">
      <c r="A7" s="4" t="s">
        <v>809</v>
      </c>
      <c r="B7" s="5" t="n">
        <v>303</v>
      </c>
      <c r="D7" s="5" t="n">
        <v>544</v>
      </c>
    </row>
    <row r="8" spans="1:4">
      <c r="A8" s="4" t="s">
        <v>810</v>
      </c>
      <c r="B8" s="5" t="n">
        <v>652</v>
      </c>
      <c r="D8" s="5" t="n">
        <v>7302</v>
      </c>
    </row>
    <row r="9" spans="1:4">
      <c r="A9" s="4" t="s">
        <v>811</v>
      </c>
      <c r="B9" s="5" t="n">
        <v>488</v>
      </c>
      <c r="D9" s="5" t="n">
        <v>785</v>
      </c>
    </row>
    <row r="10" spans="1:4">
      <c r="A10" s="4" t="s">
        <v>812</v>
      </c>
      <c r="B10" s="5" t="n">
        <v>4782</v>
      </c>
      <c r="D10" s="5" t="n">
        <v>4806</v>
      </c>
    </row>
    <row r="11" spans="1:4">
      <c r="A11" s="4" t="s">
        <v>690</v>
      </c>
      <c r="B11" s="5" t="n">
        <v>3870</v>
      </c>
      <c r="D11" s="5" t="n">
        <v>243</v>
      </c>
    </row>
    <row r="12" spans="1:4">
      <c r="A12" s="4" t="s">
        <v>813</v>
      </c>
      <c r="B12" s="7" t="n">
        <v>31178</v>
      </c>
      <c r="C12" s="6" t="n">
        <v>4698</v>
      </c>
      <c r="D12" s="7" t="n">
        <v>393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174</v>
      </c>
    </row>
    <row r="3" spans="1:2">
      <c r="A3" s="3" t="s">
        <v>237</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814</v>
      </c>
      <c r="B1" s="2" t="s">
        <v>1</v>
      </c>
    </row>
    <row r="2" spans="1:5">
      <c r="B2" s="2" t="s">
        <v>30</v>
      </c>
      <c r="C2" s="2" t="s">
        <v>31</v>
      </c>
      <c r="D2" s="2" t="s">
        <v>32</v>
      </c>
      <c r="E2" s="2" t="s">
        <v>815</v>
      </c>
    </row>
    <row r="3" spans="1:5">
      <c r="A3" s="4" t="s">
        <v>544</v>
      </c>
    </row>
    <row r="4" spans="1:5">
      <c r="A4" s="4" t="s">
        <v>816</v>
      </c>
      <c r="B4" s="7" t="n">
        <v>4040</v>
      </c>
      <c r="C4" s="12" t="n">
        <v>0.6</v>
      </c>
      <c r="D4" s="7" t="n">
        <v>8630</v>
      </c>
      <c r="E4" s="7" t="n">
        <v>14000</v>
      </c>
    </row>
    <row r="5" spans="1:5">
      <c r="A5" s="4" t="s">
        <v>545</v>
      </c>
    </row>
    <row r="6" spans="1:5">
      <c r="A6" s="4" t="s">
        <v>816</v>
      </c>
      <c r="E6" s="7" t="n">
        <v>109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3"/>
    <col customWidth="1" max="5" min="5" width="14"/>
    <col customWidth="1" max="6" min="6" width="16"/>
    <col customWidth="1" max="7" min="7" width="14"/>
  </cols>
  <sheetData>
    <row r="1" spans="1:7">
      <c r="A1" s="1" t="s">
        <v>817</v>
      </c>
      <c r="B1" s="2" t="s">
        <v>531</v>
      </c>
      <c r="F1" s="2" t="s">
        <v>1</v>
      </c>
    </row>
    <row r="2" spans="1:7">
      <c r="B2" s="2" t="s">
        <v>818</v>
      </c>
      <c r="C2" s="2" t="s">
        <v>819</v>
      </c>
      <c r="D2" s="2" t="s">
        <v>820</v>
      </c>
      <c r="E2" s="2" t="s">
        <v>821</v>
      </c>
      <c r="F2" s="2" t="s">
        <v>174</v>
      </c>
      <c r="G2" s="2" t="s">
        <v>533</v>
      </c>
    </row>
    <row r="3" spans="1:7">
      <c r="A3" s="4" t="s">
        <v>822</v>
      </c>
    </row>
    <row r="4" spans="1:7">
      <c r="A4" s="4" t="s">
        <v>823</v>
      </c>
      <c r="F4" s="4" t="s">
        <v>824</v>
      </c>
    </row>
    <row r="5" spans="1:7">
      <c r="A5" s="4" t="s">
        <v>825</v>
      </c>
      <c r="F5" s="5" t="n">
        <v>0</v>
      </c>
      <c r="G5" s="5" t="n">
        <v>115000</v>
      </c>
    </row>
    <row r="6" spans="1:7">
      <c r="A6" s="4" t="s">
        <v>826</v>
      </c>
      <c r="F6" s="5" t="n">
        <v>0</v>
      </c>
      <c r="G6" s="5" t="n">
        <v>0</v>
      </c>
    </row>
    <row r="7" spans="1:7">
      <c r="A7" s="4" t="s">
        <v>827</v>
      </c>
      <c r="F7" s="5" t="n">
        <v>0</v>
      </c>
      <c r="G7" s="5" t="n">
        <v>-115000</v>
      </c>
    </row>
    <row r="8" spans="1:7">
      <c r="A8" s="4" t="s">
        <v>825</v>
      </c>
      <c r="F8" s="5" t="n">
        <v>0</v>
      </c>
      <c r="G8" s="5" t="n">
        <v>0</v>
      </c>
    </row>
    <row r="9" spans="1:7">
      <c r="A9" s="4" t="s">
        <v>828</v>
      </c>
      <c r="F9" s="5" t="n">
        <v>0</v>
      </c>
      <c r="G9" s="5" t="n">
        <v>0</v>
      </c>
    </row>
    <row r="10" spans="1:7">
      <c r="A10" s="4" t="s">
        <v>829</v>
      </c>
      <c r="F10" s="9" t="n">
        <v>6.08</v>
      </c>
    </row>
    <row r="11" spans="1:7">
      <c r="A11" s="4" t="s">
        <v>830</v>
      </c>
    </row>
    <row r="12" spans="1:7">
      <c r="A12" s="4" t="s">
        <v>823</v>
      </c>
      <c r="F12" s="4" t="s">
        <v>831</v>
      </c>
    </row>
    <row r="13" spans="1:7">
      <c r="A13" s="4" t="s">
        <v>825</v>
      </c>
      <c r="F13" s="5" t="n">
        <v>135000</v>
      </c>
      <c r="G13" s="5" t="n">
        <v>365000</v>
      </c>
    </row>
    <row r="14" spans="1:7">
      <c r="A14" s="4" t="s">
        <v>826</v>
      </c>
      <c r="F14" s="5" t="n">
        <v>0</v>
      </c>
      <c r="G14" s="5" t="n">
        <v>0</v>
      </c>
    </row>
    <row r="15" spans="1:7">
      <c r="A15" s="4" t="s">
        <v>832</v>
      </c>
      <c r="F15" s="5" t="n">
        <v>-5000</v>
      </c>
    </row>
    <row r="16" spans="1:7">
      <c r="A16" s="4" t="s">
        <v>827</v>
      </c>
      <c r="F16" s="5" t="n">
        <v>-130000</v>
      </c>
      <c r="G16" s="5" t="n">
        <v>-230000</v>
      </c>
    </row>
    <row r="17" spans="1:7">
      <c r="A17" s="4" t="s">
        <v>825</v>
      </c>
      <c r="F17" s="5" t="n">
        <v>0</v>
      </c>
      <c r="G17" s="5" t="n">
        <v>135000</v>
      </c>
    </row>
    <row r="18" spans="1:7">
      <c r="A18" s="4" t="s">
        <v>828</v>
      </c>
      <c r="F18" s="5" t="n">
        <v>0</v>
      </c>
      <c r="G18" s="5" t="n">
        <v>135000</v>
      </c>
    </row>
    <row r="19" spans="1:7">
      <c r="A19" s="4" t="s">
        <v>829</v>
      </c>
      <c r="F19" s="9" t="n">
        <v>1.45</v>
      </c>
    </row>
    <row r="20" spans="1:7">
      <c r="A20" s="4" t="s">
        <v>833</v>
      </c>
    </row>
    <row r="21" spans="1:7">
      <c r="A21" s="4" t="s">
        <v>823</v>
      </c>
      <c r="F21" s="4" t="s">
        <v>834</v>
      </c>
    </row>
    <row r="22" spans="1:7">
      <c r="A22" s="4" t="s">
        <v>825</v>
      </c>
      <c r="F22" s="5" t="n">
        <v>355000</v>
      </c>
      <c r="G22" s="5" t="n">
        <v>355000</v>
      </c>
    </row>
    <row r="23" spans="1:7">
      <c r="A23" s="4" t="s">
        <v>826</v>
      </c>
      <c r="F23" s="5" t="n">
        <v>0</v>
      </c>
      <c r="G23" s="5" t="n">
        <v>0</v>
      </c>
    </row>
    <row r="24" spans="1:7">
      <c r="A24" s="4" t="s">
        <v>827</v>
      </c>
      <c r="F24" s="5" t="n">
        <v>0</v>
      </c>
      <c r="G24" s="5" t="n">
        <v>0</v>
      </c>
    </row>
    <row r="25" spans="1:7">
      <c r="A25" s="4" t="s">
        <v>825</v>
      </c>
      <c r="F25" s="5" t="n">
        <v>355000</v>
      </c>
      <c r="G25" s="5" t="n">
        <v>355000</v>
      </c>
    </row>
    <row r="26" spans="1:7">
      <c r="A26" s="4" t="s">
        <v>828</v>
      </c>
      <c r="F26" s="5" t="n">
        <v>355000</v>
      </c>
      <c r="G26" s="5" t="n">
        <v>355000</v>
      </c>
    </row>
    <row r="27" spans="1:7">
      <c r="A27" s="4" t="s">
        <v>829</v>
      </c>
      <c r="F27" s="9" t="n">
        <v>0.76</v>
      </c>
    </row>
    <row r="28" spans="1:7">
      <c r="A28" s="4" t="s">
        <v>835</v>
      </c>
    </row>
    <row r="29" spans="1:7">
      <c r="A29" s="4" t="s">
        <v>823</v>
      </c>
      <c r="F29" s="4" t="s">
        <v>836</v>
      </c>
    </row>
    <row r="30" spans="1:7">
      <c r="A30" s="4" t="s">
        <v>825</v>
      </c>
      <c r="F30" s="5" t="n">
        <v>345000</v>
      </c>
      <c r="G30" s="5" t="n">
        <v>345000</v>
      </c>
    </row>
    <row r="31" spans="1:7">
      <c r="A31" s="4" t="s">
        <v>826</v>
      </c>
      <c r="F31" s="5" t="n">
        <v>0</v>
      </c>
      <c r="G31" s="5" t="n">
        <v>0</v>
      </c>
    </row>
    <row r="32" spans="1:7">
      <c r="A32" s="4" t="s">
        <v>827</v>
      </c>
      <c r="F32" s="5" t="n">
        <v>0</v>
      </c>
      <c r="G32" s="5" t="n">
        <v>0</v>
      </c>
    </row>
    <row r="33" spans="1:7">
      <c r="A33" s="4" t="s">
        <v>825</v>
      </c>
      <c r="F33" s="5" t="n">
        <v>345000</v>
      </c>
      <c r="G33" s="5" t="n">
        <v>345000</v>
      </c>
    </row>
    <row r="34" spans="1:7">
      <c r="A34" s="4" t="s">
        <v>828</v>
      </c>
      <c r="F34" s="5" t="n">
        <v>345000</v>
      </c>
      <c r="G34" s="5" t="n">
        <v>345000</v>
      </c>
    </row>
    <row r="35" spans="1:7">
      <c r="A35" s="4" t="s">
        <v>829</v>
      </c>
      <c r="F35" s="9" t="n">
        <v>0.65</v>
      </c>
    </row>
    <row r="36" spans="1:7">
      <c r="A36" s="4" t="s">
        <v>837</v>
      </c>
    </row>
    <row r="37" spans="1:7">
      <c r="A37" s="4" t="s">
        <v>823</v>
      </c>
      <c r="F37" s="4" t="s">
        <v>838</v>
      </c>
    </row>
    <row r="38" spans="1:7">
      <c r="A38" s="4" t="s">
        <v>825</v>
      </c>
      <c r="F38" s="5" t="n">
        <v>195000</v>
      </c>
      <c r="G38" s="5" t="n">
        <v>195000</v>
      </c>
    </row>
    <row r="39" spans="1:7">
      <c r="A39" s="4" t="s">
        <v>826</v>
      </c>
      <c r="F39" s="5" t="n">
        <v>0</v>
      </c>
      <c r="G39" s="5" t="n">
        <v>0</v>
      </c>
    </row>
    <row r="40" spans="1:7">
      <c r="A40" s="4" t="s">
        <v>827</v>
      </c>
      <c r="F40" s="5" t="n">
        <v>0</v>
      </c>
      <c r="G40" s="5" t="n">
        <v>0</v>
      </c>
    </row>
    <row r="41" spans="1:7">
      <c r="A41" s="4" t="s">
        <v>825</v>
      </c>
      <c r="F41" s="5" t="n">
        <v>195000</v>
      </c>
      <c r="G41" s="5" t="n">
        <v>195000</v>
      </c>
    </row>
    <row r="42" spans="1:7">
      <c r="A42" s="4" t="s">
        <v>828</v>
      </c>
      <c r="F42" s="5" t="n">
        <v>195000</v>
      </c>
      <c r="G42" s="5" t="n">
        <v>195000</v>
      </c>
    </row>
    <row r="43" spans="1:7">
      <c r="A43" s="4" t="s">
        <v>829</v>
      </c>
      <c r="F43" s="9" t="n">
        <v>0.75</v>
      </c>
    </row>
    <row r="44" spans="1:7">
      <c r="A44" s="4" t="s">
        <v>839</v>
      </c>
    </row>
    <row r="45" spans="1:7">
      <c r="A45" s="4" t="s">
        <v>823</v>
      </c>
      <c r="F45" s="4" t="s">
        <v>840</v>
      </c>
    </row>
    <row r="46" spans="1:7">
      <c r="A46" s="4" t="s">
        <v>825</v>
      </c>
      <c r="F46" s="5" t="n">
        <v>185000</v>
      </c>
      <c r="G46" s="5" t="n">
        <v>0</v>
      </c>
    </row>
    <row r="47" spans="1:7">
      <c r="A47" s="4" t="s">
        <v>826</v>
      </c>
      <c r="F47" s="5" t="n">
        <v>0</v>
      </c>
      <c r="G47" s="5" t="n">
        <v>185000</v>
      </c>
    </row>
    <row r="48" spans="1:7">
      <c r="A48" s="4" t="s">
        <v>832</v>
      </c>
      <c r="F48" s="5" t="n">
        <v>-50000</v>
      </c>
    </row>
    <row r="49" spans="1:7">
      <c r="A49" s="4" t="s">
        <v>827</v>
      </c>
      <c r="F49" s="5" t="n">
        <v>0</v>
      </c>
      <c r="G49" s="5" t="n">
        <v>0</v>
      </c>
    </row>
    <row r="50" spans="1:7">
      <c r="A50" s="4" t="s">
        <v>825</v>
      </c>
      <c r="F50" s="5" t="n">
        <v>135000</v>
      </c>
      <c r="G50" s="5" t="n">
        <v>185000</v>
      </c>
    </row>
    <row r="51" spans="1:7">
      <c r="A51" s="4" t="s">
        <v>828</v>
      </c>
      <c r="F51" s="5" t="n">
        <v>135000</v>
      </c>
      <c r="G51" s="5" t="n">
        <v>185000</v>
      </c>
    </row>
    <row r="52" spans="1:7">
      <c r="A52" s="4" t="s">
        <v>829</v>
      </c>
      <c r="F52" s="9" t="n">
        <v>0.9</v>
      </c>
    </row>
    <row r="53" spans="1:7">
      <c r="A53" s="4" t="s">
        <v>841</v>
      </c>
    </row>
    <row r="54" spans="1:7">
      <c r="A54" s="4" t="s">
        <v>823</v>
      </c>
      <c r="F54" s="4" t="s">
        <v>842</v>
      </c>
    </row>
    <row r="55" spans="1:7">
      <c r="A55" s="4" t="s">
        <v>825</v>
      </c>
      <c r="F55" s="5" t="n">
        <v>600000</v>
      </c>
      <c r="G55" s="5" t="n">
        <v>0</v>
      </c>
    </row>
    <row r="56" spans="1:7">
      <c r="A56" s="4" t="s">
        <v>826</v>
      </c>
      <c r="E56" s="5" t="n">
        <v>600000</v>
      </c>
      <c r="F56" s="5" t="n">
        <v>0</v>
      </c>
      <c r="G56" s="5" t="n">
        <v>600000</v>
      </c>
    </row>
    <row r="57" spans="1:7">
      <c r="A57" s="4" t="s">
        <v>827</v>
      </c>
      <c r="F57" s="5" t="n">
        <v>0</v>
      </c>
      <c r="G57" s="5" t="n">
        <v>0</v>
      </c>
    </row>
    <row r="58" spans="1:7">
      <c r="A58" s="4" t="s">
        <v>825</v>
      </c>
      <c r="F58" s="5" t="n">
        <v>600000</v>
      </c>
      <c r="G58" s="5" t="n">
        <v>600000</v>
      </c>
    </row>
    <row r="59" spans="1:7">
      <c r="A59" s="4" t="s">
        <v>828</v>
      </c>
      <c r="F59" s="5" t="n">
        <v>600000</v>
      </c>
      <c r="G59" s="5" t="n">
        <v>600000</v>
      </c>
    </row>
    <row r="60" spans="1:7">
      <c r="A60" s="4" t="s">
        <v>829</v>
      </c>
      <c r="F60" s="9" t="n">
        <v>1.54</v>
      </c>
    </row>
    <row r="61" spans="1:7">
      <c r="A61" s="4" t="s">
        <v>843</v>
      </c>
    </row>
    <row r="62" spans="1:7">
      <c r="A62" s="4" t="s">
        <v>823</v>
      </c>
      <c r="F62" s="4" t="s">
        <v>844</v>
      </c>
    </row>
    <row r="63" spans="1:7">
      <c r="A63" s="4" t="s">
        <v>825</v>
      </c>
      <c r="F63" s="5" t="n">
        <v>200000</v>
      </c>
      <c r="G63" s="5" t="n">
        <v>0</v>
      </c>
    </row>
    <row r="64" spans="1:7">
      <c r="A64" s="4" t="s">
        <v>826</v>
      </c>
      <c r="D64" s="5" t="n">
        <v>200000</v>
      </c>
      <c r="F64" s="5" t="n">
        <v>0</v>
      </c>
      <c r="G64" s="5" t="n">
        <v>200000</v>
      </c>
    </row>
    <row r="65" spans="1:7">
      <c r="A65" s="4" t="s">
        <v>827</v>
      </c>
      <c r="F65" s="5" t="n">
        <v>0</v>
      </c>
      <c r="G65" s="5" t="n">
        <v>0</v>
      </c>
    </row>
    <row r="66" spans="1:7">
      <c r="A66" s="4" t="s">
        <v>825</v>
      </c>
      <c r="F66" s="5" t="n">
        <v>200000</v>
      </c>
      <c r="G66" s="5" t="n">
        <v>200000</v>
      </c>
    </row>
    <row r="67" spans="1:7">
      <c r="A67" s="4" t="s">
        <v>828</v>
      </c>
      <c r="F67" s="5" t="n">
        <v>200000</v>
      </c>
      <c r="G67" s="5" t="n">
        <v>200000</v>
      </c>
    </row>
    <row r="68" spans="1:7">
      <c r="A68" s="4" t="s">
        <v>829</v>
      </c>
      <c r="F68" s="9" t="n">
        <v>1.24</v>
      </c>
    </row>
    <row r="69" spans="1:7">
      <c r="A69" s="4" t="s">
        <v>845</v>
      </c>
    </row>
    <row r="70" spans="1:7">
      <c r="A70" s="4" t="s">
        <v>823</v>
      </c>
      <c r="F70" s="4" t="s">
        <v>846</v>
      </c>
    </row>
    <row r="71" spans="1:7">
      <c r="A71" s="4" t="s">
        <v>825</v>
      </c>
      <c r="F71" s="5" t="n">
        <v>200000</v>
      </c>
      <c r="G71" s="5" t="n">
        <v>0</v>
      </c>
    </row>
    <row r="72" spans="1:7">
      <c r="A72" s="4" t="s">
        <v>826</v>
      </c>
      <c r="C72" s="5" t="n">
        <v>200000</v>
      </c>
      <c r="F72" s="5" t="n">
        <v>0</v>
      </c>
      <c r="G72" s="5" t="n">
        <v>200000</v>
      </c>
    </row>
    <row r="73" spans="1:7">
      <c r="A73" s="4" t="s">
        <v>827</v>
      </c>
      <c r="F73" s="5" t="n">
        <v>0</v>
      </c>
      <c r="G73" s="5" t="n">
        <v>0</v>
      </c>
    </row>
    <row r="74" spans="1:7">
      <c r="A74" s="4" t="s">
        <v>825</v>
      </c>
      <c r="F74" s="5" t="n">
        <v>200000</v>
      </c>
      <c r="G74" s="5" t="n">
        <v>200000</v>
      </c>
    </row>
    <row r="75" spans="1:7">
      <c r="A75" s="4" t="s">
        <v>828</v>
      </c>
      <c r="F75" s="5" t="n">
        <v>200000</v>
      </c>
      <c r="G75" s="5" t="n">
        <v>200000</v>
      </c>
    </row>
    <row r="76" spans="1:7">
      <c r="A76" s="4" t="s">
        <v>829</v>
      </c>
      <c r="F76" s="9" t="n">
        <v>1.44</v>
      </c>
    </row>
    <row r="77" spans="1:7">
      <c r="A77" s="4" t="s">
        <v>847</v>
      </c>
    </row>
    <row r="78" spans="1:7">
      <c r="A78" s="4" t="s">
        <v>823</v>
      </c>
      <c r="F78" s="4" t="s">
        <v>848</v>
      </c>
    </row>
    <row r="79" spans="1:7">
      <c r="A79" s="4" t="s">
        <v>825</v>
      </c>
      <c r="F79" s="5" t="n">
        <v>0</v>
      </c>
      <c r="G79" s="5" t="n">
        <v>0</v>
      </c>
    </row>
    <row r="80" spans="1:7">
      <c r="A80" s="4" t="s">
        <v>826</v>
      </c>
      <c r="B80" s="5" t="n">
        <v>180000</v>
      </c>
      <c r="F80" s="5" t="n">
        <v>180000</v>
      </c>
      <c r="G80" s="5" t="n">
        <v>0</v>
      </c>
    </row>
    <row r="81" spans="1:7">
      <c r="A81" s="4" t="s">
        <v>827</v>
      </c>
      <c r="F81" s="5" t="n">
        <v>0</v>
      </c>
      <c r="G81" s="5" t="n">
        <v>0</v>
      </c>
    </row>
    <row r="82" spans="1:7">
      <c r="A82" s="4" t="s">
        <v>825</v>
      </c>
      <c r="F82" s="5" t="n">
        <v>180000</v>
      </c>
      <c r="G82" s="5" t="n">
        <v>0</v>
      </c>
    </row>
    <row r="83" spans="1:7">
      <c r="A83" s="4" t="s">
        <v>828</v>
      </c>
      <c r="F83" s="5" t="n">
        <v>180000</v>
      </c>
      <c r="G83" s="5" t="n">
        <v>0</v>
      </c>
    </row>
    <row r="84" spans="1:7">
      <c r="A84" s="4" t="s">
        <v>829</v>
      </c>
      <c r="F84" s="9" t="n">
        <v>0.4</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3"/>
    <col customWidth="1" max="5" min="5" width="14"/>
    <col customWidth="1" max="6" min="6" width="16"/>
  </cols>
  <sheetData>
    <row r="1" spans="1:6">
      <c r="A1" s="1" t="s">
        <v>849</v>
      </c>
      <c r="B1" s="2" t="s">
        <v>531</v>
      </c>
      <c r="F1" s="2" t="s">
        <v>1</v>
      </c>
    </row>
    <row r="2" spans="1:6">
      <c r="B2" s="2" t="s">
        <v>818</v>
      </c>
      <c r="C2" s="2" t="s">
        <v>819</v>
      </c>
      <c r="D2" s="2" t="s">
        <v>820</v>
      </c>
      <c r="E2" s="2" t="s">
        <v>821</v>
      </c>
      <c r="F2" s="2" t="s">
        <v>174</v>
      </c>
    </row>
    <row r="3" spans="1:6">
      <c r="A3" s="4" t="s">
        <v>822</v>
      </c>
    </row>
    <row r="4" spans="1:6">
      <c r="A4" s="4" t="s">
        <v>850</v>
      </c>
      <c r="F4" s="9" t="n">
        <v>10.84</v>
      </c>
    </row>
    <row r="5" spans="1:6">
      <c r="A5" s="4" t="s">
        <v>851</v>
      </c>
      <c r="F5" s="4" t="s">
        <v>852</v>
      </c>
    </row>
    <row r="6" spans="1:6">
      <c r="A6" s="4" t="s">
        <v>853</v>
      </c>
      <c r="F6" s="4" t="s">
        <v>585</v>
      </c>
    </row>
    <row r="7" spans="1:6">
      <c r="A7" s="4" t="s">
        <v>854</v>
      </c>
      <c r="F7" s="4" t="s">
        <v>855</v>
      </c>
    </row>
    <row r="8" spans="1:6">
      <c r="A8" s="4" t="s">
        <v>856</v>
      </c>
      <c r="F8" s="4" t="s">
        <v>488</v>
      </c>
    </row>
    <row r="9" spans="1:6">
      <c r="A9" s="4" t="s">
        <v>830</v>
      </c>
    </row>
    <row r="10" spans="1:6">
      <c r="A10" s="4" t="s">
        <v>850</v>
      </c>
      <c r="F10" s="9" t="n">
        <v>2.55</v>
      </c>
    </row>
    <row r="11" spans="1:6">
      <c r="A11" s="4" t="s">
        <v>851</v>
      </c>
      <c r="F11" s="4" t="s">
        <v>857</v>
      </c>
    </row>
    <row r="12" spans="1:6">
      <c r="A12" s="4" t="s">
        <v>853</v>
      </c>
      <c r="F12" s="4" t="s">
        <v>585</v>
      </c>
    </row>
    <row r="13" spans="1:6">
      <c r="A13" s="4" t="s">
        <v>854</v>
      </c>
      <c r="F13" s="4" t="s">
        <v>858</v>
      </c>
    </row>
    <row r="14" spans="1:6">
      <c r="A14" s="4" t="s">
        <v>856</v>
      </c>
      <c r="F14" s="4" t="s">
        <v>488</v>
      </c>
    </row>
    <row r="15" spans="1:6">
      <c r="A15" s="4" t="s">
        <v>833</v>
      </c>
    </row>
    <row r="16" spans="1:6">
      <c r="A16" s="4" t="s">
        <v>850</v>
      </c>
      <c r="F16" s="9" t="n">
        <v>1.44</v>
      </c>
    </row>
    <row r="17" spans="1:6">
      <c r="A17" s="4" t="s">
        <v>851</v>
      </c>
      <c r="F17" s="4" t="s">
        <v>859</v>
      </c>
    </row>
    <row r="18" spans="1:6">
      <c r="A18" s="4" t="s">
        <v>853</v>
      </c>
      <c r="F18" s="4" t="s">
        <v>585</v>
      </c>
    </row>
    <row r="19" spans="1:6">
      <c r="A19" s="4" t="s">
        <v>854</v>
      </c>
      <c r="F19" s="4" t="s">
        <v>860</v>
      </c>
    </row>
    <row r="20" spans="1:6">
      <c r="A20" s="4" t="s">
        <v>856</v>
      </c>
      <c r="F20" s="4" t="s">
        <v>488</v>
      </c>
    </row>
    <row r="21" spans="1:6">
      <c r="A21" s="4" t="s">
        <v>835</v>
      </c>
    </row>
    <row r="22" spans="1:6">
      <c r="A22" s="4" t="s">
        <v>850</v>
      </c>
      <c r="F22" s="9" t="n">
        <v>1.27</v>
      </c>
    </row>
    <row r="23" spans="1:6">
      <c r="A23" s="4" t="s">
        <v>851</v>
      </c>
      <c r="F23" s="4" t="s">
        <v>861</v>
      </c>
    </row>
    <row r="24" spans="1:6">
      <c r="A24" s="4" t="s">
        <v>853</v>
      </c>
      <c r="F24" s="4" t="s">
        <v>585</v>
      </c>
    </row>
    <row r="25" spans="1:6">
      <c r="A25" s="4" t="s">
        <v>854</v>
      </c>
      <c r="F25" s="4" t="s">
        <v>862</v>
      </c>
    </row>
    <row r="26" spans="1:6">
      <c r="A26" s="4" t="s">
        <v>856</v>
      </c>
      <c r="F26" s="4" t="s">
        <v>488</v>
      </c>
    </row>
    <row r="27" spans="1:6">
      <c r="A27" s="4" t="s">
        <v>837</v>
      </c>
    </row>
    <row r="28" spans="1:6">
      <c r="A28" s="4" t="s">
        <v>850</v>
      </c>
      <c r="F28" s="9" t="n">
        <v>1.48</v>
      </c>
    </row>
    <row r="29" spans="1:6">
      <c r="A29" s="4" t="s">
        <v>851</v>
      </c>
      <c r="F29" s="4" t="s">
        <v>863</v>
      </c>
    </row>
    <row r="30" spans="1:6">
      <c r="A30" s="4" t="s">
        <v>853</v>
      </c>
      <c r="F30" s="4" t="s">
        <v>585</v>
      </c>
    </row>
    <row r="31" spans="1:6">
      <c r="A31" s="4" t="s">
        <v>854</v>
      </c>
      <c r="F31" s="4" t="s">
        <v>864</v>
      </c>
    </row>
    <row r="32" spans="1:6">
      <c r="A32" s="4" t="s">
        <v>856</v>
      </c>
      <c r="F32" s="4" t="s">
        <v>488</v>
      </c>
    </row>
    <row r="33" spans="1:6">
      <c r="A33" s="4" t="s">
        <v>839</v>
      </c>
    </row>
    <row r="34" spans="1:6">
      <c r="A34" s="4" t="s">
        <v>850</v>
      </c>
      <c r="F34" s="9" t="n">
        <v>1.38</v>
      </c>
    </row>
    <row r="35" spans="1:6">
      <c r="A35" s="4" t="s">
        <v>851</v>
      </c>
      <c r="F35" s="4" t="s">
        <v>865</v>
      </c>
    </row>
    <row r="36" spans="1:6">
      <c r="A36" s="4" t="s">
        <v>853</v>
      </c>
      <c r="F36" s="4" t="s">
        <v>577</v>
      </c>
    </row>
    <row r="37" spans="1:6">
      <c r="A37" s="4" t="s">
        <v>854</v>
      </c>
      <c r="F37" s="4" t="s">
        <v>866</v>
      </c>
    </row>
    <row r="38" spans="1:6">
      <c r="A38" s="4" t="s">
        <v>856</v>
      </c>
      <c r="F38" s="4" t="s">
        <v>488</v>
      </c>
    </row>
    <row r="39" spans="1:6">
      <c r="A39" s="4" t="s">
        <v>841</v>
      </c>
    </row>
    <row r="40" spans="1:6">
      <c r="A40" s="4" t="s">
        <v>850</v>
      </c>
      <c r="E40" s="9" t="n">
        <v>2.05</v>
      </c>
      <c r="F40" s="9" t="n">
        <v>2.05</v>
      </c>
    </row>
    <row r="41" spans="1:6">
      <c r="A41" s="4" t="s">
        <v>851</v>
      </c>
      <c r="F41" s="4" t="s">
        <v>867</v>
      </c>
    </row>
    <row r="42" spans="1:6">
      <c r="A42" s="4" t="s">
        <v>853</v>
      </c>
      <c r="F42" s="4" t="s">
        <v>573</v>
      </c>
    </row>
    <row r="43" spans="1:6">
      <c r="A43" s="4" t="s">
        <v>854</v>
      </c>
      <c r="F43" s="4" t="s">
        <v>868</v>
      </c>
    </row>
    <row r="44" spans="1:6">
      <c r="A44" s="4" t="s">
        <v>856</v>
      </c>
      <c r="F44" s="4" t="s">
        <v>488</v>
      </c>
    </row>
    <row r="45" spans="1:6">
      <c r="A45" s="4" t="s">
        <v>843</v>
      </c>
    </row>
    <row r="46" spans="1:6">
      <c r="A46" s="4" t="s">
        <v>850</v>
      </c>
      <c r="D46" s="9" t="n">
        <v>1.65</v>
      </c>
      <c r="F46" s="9" t="n">
        <v>1.65</v>
      </c>
    </row>
    <row r="47" spans="1:6">
      <c r="A47" s="4" t="s">
        <v>851</v>
      </c>
      <c r="F47" s="4" t="s">
        <v>869</v>
      </c>
    </row>
    <row r="48" spans="1:6">
      <c r="A48" s="4" t="s">
        <v>853</v>
      </c>
      <c r="F48" s="4" t="s">
        <v>573</v>
      </c>
    </row>
    <row r="49" spans="1:6">
      <c r="A49" s="4" t="s">
        <v>854</v>
      </c>
      <c r="F49" s="4" t="s">
        <v>870</v>
      </c>
    </row>
    <row r="50" spans="1:6">
      <c r="A50" s="4" t="s">
        <v>856</v>
      </c>
      <c r="F50" s="4" t="s">
        <v>488</v>
      </c>
    </row>
    <row r="51" spans="1:6">
      <c r="A51" s="4" t="s">
        <v>845</v>
      </c>
    </row>
    <row r="52" spans="1:6">
      <c r="A52" s="4" t="s">
        <v>850</v>
      </c>
      <c r="C52" s="6" t="n">
        <v>2</v>
      </c>
      <c r="F52" s="6" t="n">
        <v>2</v>
      </c>
    </row>
    <row r="53" spans="1:6">
      <c r="A53" s="4" t="s">
        <v>851</v>
      </c>
      <c r="F53" s="4" t="s">
        <v>871</v>
      </c>
    </row>
    <row r="54" spans="1:6">
      <c r="A54" s="4" t="s">
        <v>853</v>
      </c>
      <c r="F54" s="4" t="s">
        <v>573</v>
      </c>
    </row>
    <row r="55" spans="1:6">
      <c r="A55" s="4" t="s">
        <v>854</v>
      </c>
      <c r="F55" s="4" t="s">
        <v>872</v>
      </c>
    </row>
    <row r="56" spans="1:6">
      <c r="A56" s="4" t="s">
        <v>856</v>
      </c>
      <c r="F56" s="4" t="s">
        <v>488</v>
      </c>
    </row>
    <row r="57" spans="1:6">
      <c r="A57" s="4" t="s">
        <v>847</v>
      </c>
    </row>
    <row r="58" spans="1:6">
      <c r="A58" s="4" t="s">
        <v>850</v>
      </c>
      <c r="B58" s="9" t="n">
        <v>2.07</v>
      </c>
      <c r="F58" s="9" t="n">
        <v>2.07</v>
      </c>
    </row>
    <row r="59" spans="1:6">
      <c r="A59" s="4" t="s">
        <v>851</v>
      </c>
      <c r="F59" s="4" t="s">
        <v>873</v>
      </c>
    </row>
    <row r="60" spans="1:6">
      <c r="A60" s="4" t="s">
        <v>853</v>
      </c>
      <c r="F60" s="4" t="s">
        <v>577</v>
      </c>
    </row>
    <row r="61" spans="1:6">
      <c r="A61" s="4" t="s">
        <v>854</v>
      </c>
      <c r="F61" s="4" t="s">
        <v>874</v>
      </c>
    </row>
    <row r="62" spans="1:6">
      <c r="A62" s="4" t="s">
        <v>856</v>
      </c>
      <c r="F62" s="4" t="s">
        <v>488</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30"/>
    <col customWidth="1" max="7" min="7" width="29"/>
    <col customWidth="1" max="8" min="8" width="30"/>
    <col customWidth="1" max="9" min="9" width="30"/>
    <col customWidth="1" max="10" min="10" width="27"/>
    <col customWidth="1" max="11" min="11" width="30"/>
    <col customWidth="1" max="12" min="12" width="30"/>
    <col customWidth="1" max="13" min="13" width="30"/>
    <col customWidth="1" max="14" min="14" width="30"/>
    <col customWidth="1" max="15" min="15" width="30"/>
    <col customWidth="1" max="16" min="16" width="27"/>
    <col customWidth="1" max="17" min="17" width="37"/>
    <col customWidth="1" max="18" min="18" width="27"/>
    <col customWidth="1" max="19" min="19" width="21"/>
    <col customWidth="1" max="20" min="20" width="27"/>
    <col customWidth="1" max="21" min="21" width="27"/>
    <col customWidth="1" max="22" min="22" width="20"/>
    <col customWidth="1" max="23" min="23" width="20"/>
  </cols>
  <sheetData>
    <row r="1" spans="1:23">
      <c r="A1" s="1" t="s">
        <v>875</v>
      </c>
      <c r="B1" s="2" t="s">
        <v>876</v>
      </c>
      <c r="C1" s="2" t="s">
        <v>877</v>
      </c>
      <c r="D1" s="2" t="s">
        <v>878</v>
      </c>
      <c r="E1" s="2" t="s">
        <v>879</v>
      </c>
      <c r="F1" s="2" t="s">
        <v>880</v>
      </c>
      <c r="G1" s="2" t="s">
        <v>881</v>
      </c>
      <c r="H1" s="2" t="s">
        <v>882</v>
      </c>
      <c r="I1" s="2" t="s">
        <v>883</v>
      </c>
      <c r="J1" s="2" t="s">
        <v>884</v>
      </c>
      <c r="K1" s="2" t="s">
        <v>885</v>
      </c>
      <c r="L1" s="2" t="s">
        <v>886</v>
      </c>
      <c r="M1" s="2" t="s">
        <v>887</v>
      </c>
      <c r="N1" s="2" t="s">
        <v>888</v>
      </c>
      <c r="O1" s="2" t="s">
        <v>889</v>
      </c>
      <c r="P1" s="2" t="s">
        <v>76</v>
      </c>
      <c r="Q1" s="2" t="s">
        <v>77</v>
      </c>
      <c r="R1" s="2" t="s">
        <v>78</v>
      </c>
      <c r="S1" s="2" t="s">
        <v>177</v>
      </c>
      <c r="T1" s="2" t="s">
        <v>2</v>
      </c>
      <c r="U1" s="2" t="s">
        <v>890</v>
      </c>
      <c r="V1" s="2" t="s">
        <v>891</v>
      </c>
      <c r="W1" s="2" t="s">
        <v>892</v>
      </c>
    </row>
    <row r="2" spans="1:23">
      <c r="A2" s="4" t="s">
        <v>893</v>
      </c>
      <c r="P2" s="4" t="s">
        <v>894</v>
      </c>
      <c r="Q2" s="4" t="s">
        <v>894</v>
      </c>
      <c r="R2" s="4" t="s">
        <v>895</v>
      </c>
    </row>
    <row r="3" spans="1:23">
      <c r="A3" s="4" t="s">
        <v>896</v>
      </c>
      <c r="T3" s="6" t="n">
        <v>265000</v>
      </c>
      <c r="U3" s="6" t="n">
        <v>1476000</v>
      </c>
    </row>
    <row r="4" spans="1:23">
      <c r="A4" s="4" t="s">
        <v>155</v>
      </c>
      <c r="P4" s="7" t="n">
        <v>5404</v>
      </c>
      <c r="Q4" s="6" t="n">
        <v>814000</v>
      </c>
      <c r="R4" s="7" t="n">
        <v>8796</v>
      </c>
      <c r="S4" s="7" t="n">
        <v>1612</v>
      </c>
    </row>
    <row r="5" spans="1:23">
      <c r="A5" s="4" t="s">
        <v>897</v>
      </c>
      <c r="P5" s="4" t="s">
        <v>898</v>
      </c>
      <c r="Q5" s="4" t="s">
        <v>898</v>
      </c>
    </row>
    <row r="6" spans="1:23">
      <c r="A6" s="4" t="s">
        <v>899</v>
      </c>
    </row>
    <row r="7" spans="1:23">
      <c r="A7" s="4" t="s">
        <v>900</v>
      </c>
      <c r="B7" s="7" t="n">
        <v>542</v>
      </c>
      <c r="D7" s="7" t="n">
        <v>982</v>
      </c>
      <c r="E7" s="6" t="n">
        <v>148000</v>
      </c>
      <c r="J7" s="7" t="n">
        <v>616</v>
      </c>
    </row>
    <row r="8" spans="1:23">
      <c r="A8" s="4" t="s">
        <v>835</v>
      </c>
    </row>
    <row r="9" spans="1:23">
      <c r="A9" s="4" t="s">
        <v>826</v>
      </c>
      <c r="P9" s="5" t="n">
        <v>0</v>
      </c>
      <c r="Q9" s="5" t="n">
        <v>0</v>
      </c>
      <c r="R9" s="5" t="n">
        <v>0</v>
      </c>
    </row>
    <row r="10" spans="1:23">
      <c r="A10" s="4" t="s">
        <v>901</v>
      </c>
      <c r="Q10" s="9" t="n">
        <v>1.27</v>
      </c>
    </row>
    <row r="11" spans="1:23">
      <c r="A11" s="4" t="s">
        <v>837</v>
      </c>
    </row>
    <row r="12" spans="1:23">
      <c r="A12" s="4" t="s">
        <v>826</v>
      </c>
      <c r="P12" s="5" t="n">
        <v>0</v>
      </c>
      <c r="Q12" s="5" t="n">
        <v>0</v>
      </c>
      <c r="R12" s="5" t="n">
        <v>0</v>
      </c>
    </row>
    <row r="13" spans="1:23">
      <c r="A13" s="4" t="s">
        <v>901</v>
      </c>
      <c r="Q13" s="9" t="n">
        <v>1.48</v>
      </c>
    </row>
    <row r="14" spans="1:23">
      <c r="A14" s="4" t="s">
        <v>839</v>
      </c>
    </row>
    <row r="15" spans="1:23">
      <c r="A15" s="4" t="s">
        <v>826</v>
      </c>
      <c r="P15" s="5" t="n">
        <v>0</v>
      </c>
      <c r="Q15" s="5" t="n">
        <v>0</v>
      </c>
      <c r="R15" s="5" t="n">
        <v>185000</v>
      </c>
    </row>
    <row r="16" spans="1:23">
      <c r="A16" s="4" t="s">
        <v>901</v>
      </c>
      <c r="Q16" s="9" t="n">
        <v>1.38</v>
      </c>
    </row>
    <row r="17" spans="1:23">
      <c r="A17" s="4" t="s">
        <v>841</v>
      </c>
    </row>
    <row r="18" spans="1:23">
      <c r="A18" s="4" t="s">
        <v>826</v>
      </c>
      <c r="H18" s="5" t="n">
        <v>600000</v>
      </c>
      <c r="P18" s="5" t="n">
        <v>0</v>
      </c>
      <c r="Q18" s="5" t="n">
        <v>0</v>
      </c>
      <c r="R18" s="5" t="n">
        <v>600000</v>
      </c>
    </row>
    <row r="19" spans="1:23">
      <c r="A19" s="4" t="s">
        <v>901</v>
      </c>
      <c r="H19" s="9" t="n">
        <v>2.05</v>
      </c>
      <c r="Q19" s="9" t="n">
        <v>2.05</v>
      </c>
    </row>
    <row r="20" spans="1:23">
      <c r="A20" s="4" t="s">
        <v>843</v>
      </c>
    </row>
    <row r="21" spans="1:23">
      <c r="A21" s="4" t="s">
        <v>826</v>
      </c>
      <c r="G21" s="5" t="n">
        <v>200000</v>
      </c>
      <c r="P21" s="5" t="n">
        <v>0</v>
      </c>
      <c r="Q21" s="5" t="n">
        <v>0</v>
      </c>
      <c r="R21" s="5" t="n">
        <v>200000</v>
      </c>
    </row>
    <row r="22" spans="1:23">
      <c r="A22" s="4" t="s">
        <v>901</v>
      </c>
      <c r="G22" s="9" t="n">
        <v>1.65</v>
      </c>
      <c r="Q22" s="9" t="n">
        <v>1.65</v>
      </c>
    </row>
    <row r="23" spans="1:23">
      <c r="A23" s="4" t="s">
        <v>845</v>
      </c>
    </row>
    <row r="24" spans="1:23">
      <c r="A24" s="4" t="s">
        <v>826</v>
      </c>
      <c r="F24" s="5" t="n">
        <v>200000</v>
      </c>
      <c r="P24" s="5" t="n">
        <v>0</v>
      </c>
      <c r="Q24" s="5" t="n">
        <v>0</v>
      </c>
      <c r="R24" s="5" t="n">
        <v>200000</v>
      </c>
    </row>
    <row r="25" spans="1:23">
      <c r="A25" s="4" t="s">
        <v>901</v>
      </c>
      <c r="F25" s="6" t="n">
        <v>2</v>
      </c>
      <c r="Q25" s="6" t="n">
        <v>2</v>
      </c>
    </row>
    <row r="26" spans="1:23">
      <c r="A26" s="4" t="s">
        <v>847</v>
      </c>
    </row>
    <row r="27" spans="1:23">
      <c r="A27" s="4" t="s">
        <v>826</v>
      </c>
      <c r="C27" s="5" t="n">
        <v>180000</v>
      </c>
      <c r="P27" s="5" t="n">
        <v>180000</v>
      </c>
      <c r="Q27" s="5" t="n">
        <v>180000</v>
      </c>
      <c r="R27" s="5" t="n">
        <v>0</v>
      </c>
    </row>
    <row r="28" spans="1:23">
      <c r="A28" s="4" t="s">
        <v>901</v>
      </c>
      <c r="C28" s="9" t="n">
        <v>2.07</v>
      </c>
      <c r="Q28" s="9" t="n">
        <v>2.07</v>
      </c>
    </row>
    <row r="29" spans="1:23">
      <c r="A29" s="4" t="s">
        <v>902</v>
      </c>
    </row>
    <row r="30" spans="1:23">
      <c r="A30" s="4" t="s">
        <v>903</v>
      </c>
      <c r="W30" s="5" t="n">
        <v>1500000</v>
      </c>
    </row>
    <row r="31" spans="1:23">
      <c r="A31" s="4" t="s">
        <v>904</v>
      </c>
    </row>
    <row r="32" spans="1:23">
      <c r="A32" s="4" t="s">
        <v>826</v>
      </c>
      <c r="O32" s="5" t="n">
        <v>125000</v>
      </c>
    </row>
    <row r="33" spans="1:23">
      <c r="A33" s="4" t="s">
        <v>901</v>
      </c>
      <c r="O33" s="9" t="n">
        <v>12.23</v>
      </c>
      <c r="Q33" s="9" t="n">
        <v>12.23</v>
      </c>
    </row>
    <row r="34" spans="1:23">
      <c r="A34" s="4" t="s">
        <v>905</v>
      </c>
    </row>
    <row r="35" spans="1:23">
      <c r="A35" s="4" t="s">
        <v>826</v>
      </c>
      <c r="N35" s="5" t="n">
        <v>120000</v>
      </c>
    </row>
    <row r="36" spans="1:23">
      <c r="A36" s="4" t="s">
        <v>901</v>
      </c>
      <c r="N36" s="9" t="n">
        <v>10.84</v>
      </c>
    </row>
    <row r="37" spans="1:23">
      <c r="A37" s="4" t="s">
        <v>906</v>
      </c>
    </row>
    <row r="38" spans="1:23">
      <c r="A38" s="4" t="s">
        <v>826</v>
      </c>
      <c r="M38" s="5" t="n">
        <v>365000</v>
      </c>
    </row>
    <row r="39" spans="1:23">
      <c r="A39" s="4" t="s">
        <v>901</v>
      </c>
      <c r="M39" s="9" t="n">
        <v>2.55</v>
      </c>
    </row>
    <row r="40" spans="1:23">
      <c r="A40" s="4" t="s">
        <v>907</v>
      </c>
    </row>
    <row r="41" spans="1:23">
      <c r="A41" s="4" t="s">
        <v>826</v>
      </c>
      <c r="L41" s="5" t="n">
        <v>360000</v>
      </c>
    </row>
    <row r="42" spans="1:23">
      <c r="A42" s="4" t="s">
        <v>901</v>
      </c>
      <c r="L42" s="9" t="n">
        <v>1.44</v>
      </c>
    </row>
    <row r="43" spans="1:23">
      <c r="A43" s="4" t="s">
        <v>908</v>
      </c>
    </row>
    <row r="44" spans="1:23">
      <c r="A44" s="4" t="s">
        <v>826</v>
      </c>
      <c r="K44" s="5" t="n">
        <v>350000</v>
      </c>
    </row>
    <row r="45" spans="1:23">
      <c r="A45" s="4" t="s">
        <v>901</v>
      </c>
      <c r="K45" s="9" t="n">
        <v>1.27</v>
      </c>
    </row>
    <row r="46" spans="1:23">
      <c r="A46" s="4" t="s">
        <v>909</v>
      </c>
    </row>
    <row r="47" spans="1:23">
      <c r="A47" s="4" t="s">
        <v>826</v>
      </c>
      <c r="I47" s="5" t="n">
        <v>195000</v>
      </c>
    </row>
    <row r="48" spans="1:23">
      <c r="A48" s="4" t="s">
        <v>901</v>
      </c>
      <c r="I48" s="9" t="n">
        <v>1.48</v>
      </c>
    </row>
    <row r="49" spans="1:23">
      <c r="A49" s="4" t="s">
        <v>910</v>
      </c>
    </row>
    <row r="50" spans="1:23">
      <c r="A50" s="4" t="s">
        <v>903</v>
      </c>
      <c r="V50" s="5" t="n">
        <v>1500000</v>
      </c>
    </row>
    <row r="51" spans="1:23">
      <c r="A51" s="4" t="s">
        <v>911</v>
      </c>
    </row>
    <row r="52" spans="1:23">
      <c r="A52" s="4" t="s">
        <v>903</v>
      </c>
      <c r="J52" s="5" t="n">
        <v>5000000</v>
      </c>
    </row>
    <row r="53" spans="1:23">
      <c r="A53" s="4" t="s">
        <v>912</v>
      </c>
      <c r="P53" s="7" t="n">
        <v>690</v>
      </c>
      <c r="R53" s="7" t="n">
        <v>2676</v>
      </c>
    </row>
    <row r="54" spans="1:23">
      <c r="A54" s="4" t="s">
        <v>913</v>
      </c>
    </row>
    <row r="55" spans="1:23">
      <c r="A55" s="4" t="s">
        <v>914</v>
      </c>
      <c r="P55" s="5" t="n">
        <v>700000</v>
      </c>
      <c r="R55" s="5" t="n">
        <v>1060000</v>
      </c>
      <c r="T55" s="5" t="n">
        <v>700000</v>
      </c>
      <c r="U55" s="5" t="n">
        <v>1060000</v>
      </c>
    </row>
    <row r="56" spans="1:23">
      <c r="A56" s="4" t="s">
        <v>915</v>
      </c>
    </row>
    <row r="57" spans="1:23">
      <c r="A57" s="4" t="s">
        <v>914</v>
      </c>
      <c r="P57" s="5" t="n">
        <v>1510000</v>
      </c>
      <c r="R57" s="5" t="n">
        <v>1380000</v>
      </c>
      <c r="T57" s="5" t="n">
        <v>1510000</v>
      </c>
      <c r="U57" s="5" t="n">
        <v>1380000</v>
      </c>
    </row>
    <row r="58" spans="1:23">
      <c r="A58" s="4" t="s">
        <v>916</v>
      </c>
    </row>
    <row r="59" spans="1:23">
      <c r="A59" s="4" t="s">
        <v>917</v>
      </c>
      <c r="P59" s="4" t="s">
        <v>577</v>
      </c>
      <c r="Q59" s="4" t="s">
        <v>577</v>
      </c>
    </row>
    <row r="60" spans="1:23">
      <c r="A60" s="4" t="s">
        <v>918</v>
      </c>
      <c r="P60" s="4" t="s">
        <v>919</v>
      </c>
      <c r="Q60" s="4" t="s">
        <v>919</v>
      </c>
    </row>
    <row r="61" spans="1:23">
      <c r="A61" s="4" t="s">
        <v>920</v>
      </c>
    </row>
    <row r="62" spans="1:23">
      <c r="A62" s="4" t="s">
        <v>917</v>
      </c>
      <c r="P62" s="4" t="s">
        <v>573</v>
      </c>
      <c r="Q62" s="4" t="s">
        <v>573</v>
      </c>
    </row>
    <row r="63" spans="1:23">
      <c r="A63" s="4" t="s">
        <v>918</v>
      </c>
      <c r="P63" s="4" t="s">
        <v>577</v>
      </c>
      <c r="Q63" s="4" t="s">
        <v>5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1"/>
    <col customWidth="1" max="5" min="5" width="21"/>
    <col customWidth="1" max="6" min="6" width="27"/>
    <col customWidth="1" max="7" min="7" width="27"/>
    <col customWidth="1" max="8" min="8" width="27"/>
    <col customWidth="1" max="9" min="9" width="21"/>
  </cols>
  <sheetData>
    <row r="1" spans="1:9">
      <c r="A1" s="1" t="s">
        <v>921</v>
      </c>
      <c r="B1" s="2" t="s">
        <v>1</v>
      </c>
    </row>
    <row r="2" spans="1:9">
      <c r="B2" s="2" t="s">
        <v>76</v>
      </c>
      <c r="C2" s="2" t="s">
        <v>2</v>
      </c>
      <c r="D2" s="2" t="s">
        <v>32</v>
      </c>
      <c r="E2" s="2" t="s">
        <v>177</v>
      </c>
      <c r="F2" s="2" t="s">
        <v>922</v>
      </c>
      <c r="G2" s="2" t="s">
        <v>923</v>
      </c>
      <c r="H2" s="2" t="s">
        <v>924</v>
      </c>
      <c r="I2" s="2" t="s">
        <v>925</v>
      </c>
    </row>
    <row r="3" spans="1:9">
      <c r="A3" s="4" t="s">
        <v>926</v>
      </c>
      <c r="H3" s="5" t="n">
        <v>498851</v>
      </c>
    </row>
    <row r="4" spans="1:9">
      <c r="A4" s="4" t="s">
        <v>927</v>
      </c>
      <c r="E4" s="7" t="n">
        <v>0</v>
      </c>
      <c r="F4" s="7" t="n">
        <v>1782</v>
      </c>
      <c r="G4" s="7" t="n">
        <v>6286</v>
      </c>
      <c r="H4" s="7" t="n">
        <v>29377</v>
      </c>
    </row>
    <row r="5" spans="1:9">
      <c r="A5" s="4" t="s">
        <v>928</v>
      </c>
      <c r="F5" s="5" t="n">
        <v>167385</v>
      </c>
      <c r="G5" s="5" t="n">
        <v>611386</v>
      </c>
    </row>
    <row r="6" spans="1:9">
      <c r="A6" s="4" t="s">
        <v>929</v>
      </c>
      <c r="I6" s="6" t="n">
        <v>5000000</v>
      </c>
    </row>
    <row r="7" spans="1:9">
      <c r="A7" s="4" t="s">
        <v>930</v>
      </c>
      <c r="B7" s="5" t="n">
        <v>500000</v>
      </c>
      <c r="C7" s="5" t="n">
        <v>500000</v>
      </c>
    </row>
    <row r="8" spans="1:9">
      <c r="A8" s="4" t="s">
        <v>931</v>
      </c>
      <c r="B8" s="7" t="n">
        <v>6115</v>
      </c>
    </row>
    <row r="9" spans="1:9">
      <c r="A9" s="4" t="s">
        <v>932</v>
      </c>
      <c r="B9" s="7" t="n">
        <v>6115</v>
      </c>
      <c r="C9" s="6" t="n">
        <v>921000</v>
      </c>
      <c r="D9" s="7" t="n">
        <v>0</v>
      </c>
      <c r="E9" s="7" t="n">
        <v>0</v>
      </c>
    </row>
  </sheetData>
  <mergeCells count="2">
    <mergeCell ref="A1:A2"/>
    <mergeCell ref="B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s>
  <sheetData>
    <row r="1" spans="1:4">
      <c r="A1" s="1" t="s">
        <v>933</v>
      </c>
      <c r="B1" s="2" t="s">
        <v>591</v>
      </c>
      <c r="C1" s="2" t="s">
        <v>934</v>
      </c>
      <c r="D1" s="2" t="s">
        <v>935</v>
      </c>
    </row>
    <row r="2" spans="1:4">
      <c r="A2" s="4" t="s">
        <v>599</v>
      </c>
      <c r="B2" s="7" t="n">
        <v>4500</v>
      </c>
      <c r="D2" s="6" t="n">
        <v>4500</v>
      </c>
    </row>
    <row r="3" spans="1:4">
      <c r="A3" s="4" t="s">
        <v>936</v>
      </c>
    </row>
    <row r="4" spans="1:4">
      <c r="A4" s="4" t="s">
        <v>937</v>
      </c>
      <c r="B4" s="4" t="s">
        <v>938</v>
      </c>
    </row>
    <row r="5" spans="1:4">
      <c r="A5" s="4" t="s">
        <v>939</v>
      </c>
      <c r="B5" s="4" t="s">
        <v>940</v>
      </c>
    </row>
    <row r="6" spans="1:4">
      <c r="A6" s="4" t="s">
        <v>941</v>
      </c>
      <c r="D6" s="6" t="n">
        <v>25</v>
      </c>
    </row>
    <row r="7" spans="1:4">
      <c r="A7" s="4" t="s">
        <v>942</v>
      </c>
      <c r="B7" s="4" t="s">
        <v>943</v>
      </c>
    </row>
    <row r="8" spans="1:4">
      <c r="A8" s="4" t="s">
        <v>944</v>
      </c>
      <c r="C8" s="5" t="n">
        <v>1086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945</v>
      </c>
      <c r="B1" s="2" t="s">
        <v>1</v>
      </c>
    </row>
    <row r="2" spans="1:5">
      <c r="B2" s="2" t="s">
        <v>30</v>
      </c>
      <c r="C2" s="2" t="s">
        <v>31</v>
      </c>
      <c r="D2" s="2" t="s">
        <v>32</v>
      </c>
      <c r="E2" s="2" t="s">
        <v>177</v>
      </c>
    </row>
    <row r="3" spans="1:5">
      <c r="A3" s="4" t="s">
        <v>643</v>
      </c>
      <c r="C3" s="6" t="n">
        <v>0</v>
      </c>
    </row>
    <row r="4" spans="1:5">
      <c r="A4" s="4" t="s">
        <v>644</v>
      </c>
      <c r="C4" s="5" t="n">
        <v>0</v>
      </c>
    </row>
    <row r="5" spans="1:5">
      <c r="A5" s="4" t="s">
        <v>946</v>
      </c>
      <c r="B5" s="7" t="n">
        <v>0</v>
      </c>
      <c r="C5" s="6" t="n">
        <v>0</v>
      </c>
      <c r="D5" s="7" t="n">
        <v>0</v>
      </c>
      <c r="E5" s="7" t="n">
        <v>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47</v>
      </c>
      <c r="B1" s="2" t="s">
        <v>174</v>
      </c>
      <c r="C1" s="2" t="s">
        <v>533</v>
      </c>
    </row>
    <row r="2" spans="1:3">
      <c r="A2" s="3" t="s">
        <v>948</v>
      </c>
    </row>
    <row r="3" spans="1:3">
      <c r="A3" s="4" t="s">
        <v>949</v>
      </c>
      <c r="B3" s="7" t="n">
        <v>39578</v>
      </c>
      <c r="C3" s="7" t="n">
        <v>21567</v>
      </c>
    </row>
    <row r="4" spans="1:3">
      <c r="A4" s="4" t="s">
        <v>950</v>
      </c>
      <c r="B4" s="5" t="n">
        <v>-82</v>
      </c>
      <c r="C4" s="5" t="n">
        <v>-82</v>
      </c>
    </row>
    <row r="5" spans="1:3">
      <c r="A5" s="4" t="s">
        <v>690</v>
      </c>
      <c r="B5" s="5" t="n">
        <v>-26230</v>
      </c>
      <c r="C5" s="5" t="n">
        <v>2383</v>
      </c>
    </row>
    <row r="6" spans="1:3">
      <c r="A6" s="4" t="s">
        <v>951</v>
      </c>
      <c r="B6" s="5" t="n">
        <v>13266</v>
      </c>
      <c r="C6" s="5" t="n">
        <v>23868</v>
      </c>
    </row>
    <row r="7" spans="1:3">
      <c r="A7" s="4" t="s">
        <v>952</v>
      </c>
      <c r="B7" s="5" t="n">
        <v>-13266</v>
      </c>
      <c r="C7" s="5" t="n">
        <v>-23868</v>
      </c>
    </row>
    <row r="8" spans="1:3">
      <c r="A8" s="4" t="s">
        <v>953</v>
      </c>
      <c r="B8" s="7" t="n">
        <v>0</v>
      </c>
      <c r="C8"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54</v>
      </c>
      <c r="B1" s="2" t="s">
        <v>174</v>
      </c>
      <c r="C1" s="2" t="s">
        <v>533</v>
      </c>
    </row>
    <row r="2" spans="1:3">
      <c r="A2" s="4" t="s">
        <v>955</v>
      </c>
      <c r="B2" s="7" t="n">
        <v>98137</v>
      </c>
      <c r="C2" s="7" t="n">
        <v>228035</v>
      </c>
    </row>
    <row r="3" spans="1:3">
      <c r="A3" s="4" t="s">
        <v>956</v>
      </c>
    </row>
    <row r="4" spans="1:3">
      <c r="A4" s="4" t="s">
        <v>955</v>
      </c>
      <c r="B4" s="5" t="n">
        <v>0</v>
      </c>
      <c r="C4" s="5" t="n">
        <v>40099</v>
      </c>
    </row>
    <row r="5" spans="1:3">
      <c r="A5" s="4" t="s">
        <v>957</v>
      </c>
    </row>
    <row r="6" spans="1:3">
      <c r="A6" s="4" t="s">
        <v>955</v>
      </c>
      <c r="B6" s="5" t="n">
        <v>9804</v>
      </c>
      <c r="C6" s="5" t="n">
        <v>21254</v>
      </c>
    </row>
    <row r="7" spans="1:3">
      <c r="A7" s="4" t="s">
        <v>958</v>
      </c>
    </row>
    <row r="8" spans="1:3">
      <c r="A8" s="4" t="s">
        <v>955</v>
      </c>
      <c r="B8" s="5" t="n">
        <v>4815</v>
      </c>
      <c r="C8" s="5" t="n">
        <v>5290</v>
      </c>
    </row>
    <row r="9" spans="1:3">
      <c r="A9" s="4" t="s">
        <v>959</v>
      </c>
    </row>
    <row r="10" spans="1:3">
      <c r="A10" s="4" t="s">
        <v>955</v>
      </c>
      <c r="B10" s="5" t="n">
        <v>19348</v>
      </c>
      <c r="C10" s="5" t="n">
        <v>19348</v>
      </c>
    </row>
    <row r="11" spans="1:3">
      <c r="A11" s="4" t="s">
        <v>960</v>
      </c>
    </row>
    <row r="12" spans="1:3">
      <c r="A12" s="4" t="s">
        <v>955</v>
      </c>
      <c r="B12" s="5" t="n">
        <v>12146</v>
      </c>
      <c r="C12" s="5" t="n">
        <v>12146</v>
      </c>
    </row>
    <row r="13" spans="1:3">
      <c r="A13" s="4" t="s">
        <v>961</v>
      </c>
    </row>
    <row r="14" spans="1:3">
      <c r="A14" s="4" t="s">
        <v>955</v>
      </c>
      <c r="B14" s="7" t="n">
        <v>181922</v>
      </c>
      <c r="C14"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962</v>
      </c>
      <c r="B1" s="2" t="s">
        <v>1</v>
      </c>
    </row>
    <row r="2" spans="1:4">
      <c r="B2" s="2" t="s">
        <v>174</v>
      </c>
      <c r="C2" s="2" t="s">
        <v>533</v>
      </c>
      <c r="D2" s="2" t="s">
        <v>534</v>
      </c>
    </row>
    <row r="3" spans="1:4">
      <c r="A3" s="4" t="s">
        <v>963</v>
      </c>
      <c r="B3" s="4" t="s">
        <v>964</v>
      </c>
      <c r="C3" s="4" t="s">
        <v>964</v>
      </c>
      <c r="D3" s="4" t="s">
        <v>964</v>
      </c>
    </row>
    <row r="4" spans="1:4">
      <c r="A4" s="4" t="s">
        <v>965</v>
      </c>
      <c r="B4" s="4" t="s">
        <v>966</v>
      </c>
      <c r="C4" s="4" t="s">
        <v>967</v>
      </c>
      <c r="D4" s="4" t="s">
        <v>968</v>
      </c>
    </row>
    <row r="5" spans="1:4">
      <c r="A5" s="4" t="s">
        <v>969</v>
      </c>
      <c r="B5" s="4" t="s">
        <v>788</v>
      </c>
      <c r="C5" s="4" t="s">
        <v>970</v>
      </c>
      <c r="D5" s="4" t="s">
        <v>971</v>
      </c>
    </row>
    <row r="6" spans="1:4">
      <c r="A6" s="4" t="s">
        <v>972</v>
      </c>
      <c r="B6" s="4" t="s">
        <v>973</v>
      </c>
      <c r="C6" s="4" t="s">
        <v>488</v>
      </c>
      <c r="D6" s="4" t="s">
        <v>974</v>
      </c>
    </row>
    <row r="7" spans="1:4">
      <c r="A7" s="4" t="s">
        <v>975</v>
      </c>
      <c r="B7" s="4" t="s">
        <v>976</v>
      </c>
      <c r="C7" s="4" t="s">
        <v>971</v>
      </c>
      <c r="D7" s="4" t="s">
        <v>977</v>
      </c>
    </row>
    <row r="8" spans="1:4">
      <c r="A8" s="4" t="s">
        <v>978</v>
      </c>
      <c r="B8" s="4" t="s">
        <v>979</v>
      </c>
      <c r="C8" s="4" t="s">
        <v>968</v>
      </c>
      <c r="D8" s="4" t="s">
        <v>980</v>
      </c>
    </row>
    <row r="9" spans="1:4">
      <c r="A9" s="4" t="s">
        <v>981</v>
      </c>
      <c r="B9" s="4" t="s">
        <v>488</v>
      </c>
      <c r="C9" s="4" t="s">
        <v>488</v>
      </c>
      <c r="D9" s="4" t="s">
        <v>4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06:30:56Z</dcterms:created>
  <dcterms:modified xmlns:dcterms="http://purl.org/dc/terms/" xmlns:xsi="http://www.w3.org/2001/XMLSchema-instance" xsi:type="dcterms:W3CDTF">2018-02-12T06:30:56Z</dcterms:modified>
</cp:coreProperties>
</file>